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ergers and Acquisitions (Notes" sheetId="10" state="visible" r:id="rId10"/>
    <sheet xmlns:r="http://schemas.openxmlformats.org/officeDocument/2006/relationships" name="Allowance for Doubtful Accounts" sheetId="11" state="visible" r:id="rId11"/>
    <sheet xmlns:r="http://schemas.openxmlformats.org/officeDocument/2006/relationships" name="Property, Plant and Equipment (" sheetId="12" state="visible" r:id="rId12"/>
    <sheet xmlns:r="http://schemas.openxmlformats.org/officeDocument/2006/relationships" name="Franchises, Goodwill and Other " sheetId="13" state="visible" r:id="rId13"/>
    <sheet xmlns:r="http://schemas.openxmlformats.org/officeDocument/2006/relationships" name="Investments (Notes)" sheetId="14" state="visible" r:id="rId14"/>
    <sheet xmlns:r="http://schemas.openxmlformats.org/officeDocument/2006/relationships" name="Accounts Payable and Accrued Li" sheetId="15" state="visible" r:id="rId15"/>
    <sheet xmlns:r="http://schemas.openxmlformats.org/officeDocument/2006/relationships" name="Long-Term Debt (Notes)" sheetId="16" state="visible" r:id="rId16"/>
    <sheet xmlns:r="http://schemas.openxmlformats.org/officeDocument/2006/relationships" name="Loans Payable - Related Party (" sheetId="17" state="visible" r:id="rId17"/>
    <sheet xmlns:r="http://schemas.openxmlformats.org/officeDocument/2006/relationships" name="Accounting for Derivative Instr" sheetId="18" state="visible" r:id="rId18"/>
    <sheet xmlns:r="http://schemas.openxmlformats.org/officeDocument/2006/relationships" name="Fair Value Measurements (Notes)" sheetId="19" state="visible" r:id="rId19"/>
    <sheet xmlns:r="http://schemas.openxmlformats.org/officeDocument/2006/relationships" name="Operating Costs and Expenses (N" sheetId="20" state="visible" r:id="rId20"/>
    <sheet xmlns:r="http://schemas.openxmlformats.org/officeDocument/2006/relationships" name="Other Operating Expenses, Net (" sheetId="21" state="visible" r:id="rId21"/>
    <sheet xmlns:r="http://schemas.openxmlformats.org/officeDocument/2006/relationships" name="Stock Compensation Plans (Notes" sheetId="22" state="visible" r:id="rId22"/>
    <sheet xmlns:r="http://schemas.openxmlformats.org/officeDocument/2006/relationships" name="Income Taxes (Notes)" sheetId="23" state="visible" r:id="rId23"/>
    <sheet xmlns:r="http://schemas.openxmlformats.org/officeDocument/2006/relationships" name="Related Party Transactions (Not" sheetId="24" state="visible" r:id="rId24"/>
    <sheet xmlns:r="http://schemas.openxmlformats.org/officeDocument/2006/relationships" name="Commitments and Contingencies (" sheetId="25" state="visible" r:id="rId25"/>
    <sheet xmlns:r="http://schemas.openxmlformats.org/officeDocument/2006/relationships" name="Employee Benefit Plans (Notes)" sheetId="26" state="visible" r:id="rId26"/>
    <sheet xmlns:r="http://schemas.openxmlformats.org/officeDocument/2006/relationships" name="Recently Issued Accounting Stan" sheetId="27" state="visible" r:id="rId27"/>
    <sheet xmlns:r="http://schemas.openxmlformats.org/officeDocument/2006/relationships" name="Consolidating Schedules (Notes)" sheetId="28" state="visible" r:id="rId28"/>
    <sheet xmlns:r="http://schemas.openxmlformats.org/officeDocument/2006/relationships" name="Summary of Significant Accoun29" sheetId="29" state="visible" r:id="rId29"/>
    <sheet xmlns:r="http://schemas.openxmlformats.org/officeDocument/2006/relationships" name="Franchises, Goodwill and Othe30" sheetId="30" state="visible" r:id="rId30"/>
    <sheet xmlns:r="http://schemas.openxmlformats.org/officeDocument/2006/relationships" name="Accounting for Derivative Ins31" sheetId="31" state="visible" r:id="rId31"/>
    <sheet xmlns:r="http://schemas.openxmlformats.org/officeDocument/2006/relationships" name="Summary of Significant Accoun32" sheetId="32" state="visible" r:id="rId32"/>
    <sheet xmlns:r="http://schemas.openxmlformats.org/officeDocument/2006/relationships" name="Mergers and Acquisitions (Table" sheetId="33" state="visible" r:id="rId33"/>
    <sheet xmlns:r="http://schemas.openxmlformats.org/officeDocument/2006/relationships" name="Allowance for Doubtful Accoun34" sheetId="34" state="visible" r:id="rId34"/>
    <sheet xmlns:r="http://schemas.openxmlformats.org/officeDocument/2006/relationships" name="Property, Plant and Equipment35" sheetId="35" state="visible" r:id="rId35"/>
    <sheet xmlns:r="http://schemas.openxmlformats.org/officeDocument/2006/relationships" name="Franchises, Goodwill and Othe36" sheetId="36" state="visible" r:id="rId36"/>
    <sheet xmlns:r="http://schemas.openxmlformats.org/officeDocument/2006/relationships" name="Investments (Tables)" sheetId="37" state="visible" r:id="rId37"/>
    <sheet xmlns:r="http://schemas.openxmlformats.org/officeDocument/2006/relationships" name="Accounts Payable and Accrued 38" sheetId="38" state="visible" r:id="rId38"/>
    <sheet xmlns:r="http://schemas.openxmlformats.org/officeDocument/2006/relationships" name="Long-Term Debt (Tables)" sheetId="39" state="visible" r:id="rId39"/>
    <sheet xmlns:r="http://schemas.openxmlformats.org/officeDocument/2006/relationships" name="Accounting for Derivative Ins40" sheetId="40" state="visible" r:id="rId40"/>
    <sheet xmlns:r="http://schemas.openxmlformats.org/officeDocument/2006/relationships" name="Fair Value Measurements (Tables" sheetId="41" state="visible" r:id="rId41"/>
    <sheet xmlns:r="http://schemas.openxmlformats.org/officeDocument/2006/relationships" name="Operating Costs and Expenses (T" sheetId="42" state="visible" r:id="rId42"/>
    <sheet xmlns:r="http://schemas.openxmlformats.org/officeDocument/2006/relationships" name="Other Operating Expenses, Net43" sheetId="43" state="visible" r:id="rId43"/>
    <sheet xmlns:r="http://schemas.openxmlformats.org/officeDocument/2006/relationships" name="Stock Compensation Plans (Table" sheetId="44" state="visible" r:id="rId44"/>
    <sheet xmlns:r="http://schemas.openxmlformats.org/officeDocument/2006/relationships" name="Income Taxes (Tables)" sheetId="45" state="visible" r:id="rId45"/>
    <sheet xmlns:r="http://schemas.openxmlformats.org/officeDocument/2006/relationships" name="Commitments and Contingencies46" sheetId="46" state="visible" r:id="rId46"/>
    <sheet xmlns:r="http://schemas.openxmlformats.org/officeDocument/2006/relationships" name="Employee Benefit Plans (Tables)" sheetId="47" state="visible" r:id="rId47"/>
    <sheet xmlns:r="http://schemas.openxmlformats.org/officeDocument/2006/relationships" name="Consolidating Schedules (Tables" sheetId="48" state="visible" r:id="rId48"/>
    <sheet xmlns:r="http://schemas.openxmlformats.org/officeDocument/2006/relationships" name="Summary of Significant Accoun49" sheetId="49" state="visible" r:id="rId49"/>
    <sheet xmlns:r="http://schemas.openxmlformats.org/officeDocument/2006/relationships" name="Mergers and Acquisitions (Detai" sheetId="50" state="visible" r:id="rId50"/>
    <sheet xmlns:r="http://schemas.openxmlformats.org/officeDocument/2006/relationships" name="Allowance for Doubtful Accoun51" sheetId="51" state="visible" r:id="rId51"/>
    <sheet xmlns:r="http://schemas.openxmlformats.org/officeDocument/2006/relationships" name="Property, Plant and Equipment52" sheetId="52" state="visible" r:id="rId52"/>
    <sheet xmlns:r="http://schemas.openxmlformats.org/officeDocument/2006/relationships" name="Franchises, Goodwill and Othe53" sheetId="53" state="visible" r:id="rId53"/>
    <sheet xmlns:r="http://schemas.openxmlformats.org/officeDocument/2006/relationships" name="Investments (Details)" sheetId="54" state="visible" r:id="rId54"/>
    <sheet xmlns:r="http://schemas.openxmlformats.org/officeDocument/2006/relationships" name="Accounts Payable and Accrued 55" sheetId="55" state="visible" r:id="rId55"/>
    <sheet xmlns:r="http://schemas.openxmlformats.org/officeDocument/2006/relationships" name="Long-Term Debt (Details)" sheetId="56" state="visible" r:id="rId56"/>
    <sheet xmlns:r="http://schemas.openxmlformats.org/officeDocument/2006/relationships" name="Loans Payable - Related Party57" sheetId="57" state="visible" r:id="rId57"/>
    <sheet xmlns:r="http://schemas.openxmlformats.org/officeDocument/2006/relationships" name="Accounting for Derivative Ins58" sheetId="58" state="visible" r:id="rId58"/>
    <sheet xmlns:r="http://schemas.openxmlformats.org/officeDocument/2006/relationships" name="Fair Value Measurements (Detail" sheetId="59" state="visible" r:id="rId59"/>
    <sheet xmlns:r="http://schemas.openxmlformats.org/officeDocument/2006/relationships" name="Operating Costs and Expenses (D" sheetId="60" state="visible" r:id="rId60"/>
    <sheet xmlns:r="http://schemas.openxmlformats.org/officeDocument/2006/relationships" name="Other Operating Expenses, Net61" sheetId="61" state="visible" r:id="rId61"/>
    <sheet xmlns:r="http://schemas.openxmlformats.org/officeDocument/2006/relationships" name="Stock Compensation Plans (Detai" sheetId="62" state="visible" r:id="rId62"/>
    <sheet xmlns:r="http://schemas.openxmlformats.org/officeDocument/2006/relationships" name="Income Taxes (Details)" sheetId="63" state="visible" r:id="rId63"/>
    <sheet xmlns:r="http://schemas.openxmlformats.org/officeDocument/2006/relationships" name="Related Party Transactions (Det" sheetId="64" state="visible" r:id="rId64"/>
    <sheet xmlns:r="http://schemas.openxmlformats.org/officeDocument/2006/relationships" name="Commitments and Contingencies65" sheetId="65" state="visible" r:id="rId65"/>
    <sheet xmlns:r="http://schemas.openxmlformats.org/officeDocument/2006/relationships" name="Employee Benefit Plans (Details" sheetId="66" state="visible" r:id="rId66"/>
    <sheet xmlns:r="http://schemas.openxmlformats.org/officeDocument/2006/relationships" name="Recently Issued Accounting St67" sheetId="67" state="visible" r:id="rId67"/>
    <sheet xmlns:r="http://schemas.openxmlformats.org/officeDocument/2006/relationships" name="Condensed Consolidating Balance" sheetId="68" state="visible" r:id="rId68"/>
    <sheet xmlns:r="http://schemas.openxmlformats.org/officeDocument/2006/relationships" name="Condensed Consolidating Stateme" sheetId="69" state="visible" r:id="rId69"/>
    <sheet xmlns:r="http://schemas.openxmlformats.org/officeDocument/2006/relationships" name="Condensed Consolidating State70" sheetId="70" state="visible" r:id="rId70"/>
    <sheet xmlns:r="http://schemas.openxmlformats.org/officeDocument/2006/relationships" name="Condensed Consolidating State71" sheetId="71" state="visible" r:id="rId71"/>
  </sheets>
  <definedNames/>
  <calcPr calcId="124519" fullCalcOnLoad="1"/>
</workbook>
</file>

<file path=xl/sharedStrings.xml><?xml version="1.0" encoding="utf-8"?>
<sst xmlns="http://schemas.openxmlformats.org/spreadsheetml/2006/main" uniqueCount="963">
  <si>
    <t>Document And Entity Information - USD ($) $ in Billions</t>
  </si>
  <si>
    <t>12 Months Ended</t>
  </si>
  <si>
    <t>Dec. 31, 2017</t>
  </si>
  <si>
    <t>Jun. 30, 2017</t>
  </si>
  <si>
    <t>Entity Information [Line Items]</t>
  </si>
  <si>
    <t>Entity Registrant Name</t>
  </si>
  <si>
    <t>CCO HOLDINGS LL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Q4</t>
  </si>
  <si>
    <t>Trading Symbol</t>
  </si>
  <si>
    <t>CCOH</t>
  </si>
  <si>
    <t>Entity Current Reporting Status</t>
  </si>
  <si>
    <t>Yes</t>
  </si>
  <si>
    <t>Entity Well-known Seasoned Issuer</t>
  </si>
  <si>
    <t>No</t>
  </si>
  <si>
    <t>Entity Voluntary Filers</t>
  </si>
  <si>
    <t>Amendment Flag</t>
  </si>
  <si>
    <t>false</t>
  </si>
  <si>
    <t>Entity Common Stock, Shares Outstanding</t>
  </si>
  <si>
    <t>Entity Public Float</t>
  </si>
  <si>
    <t>CONSOLIDATED BALANCE SHEETS - USD ($) $ in Millions</t>
  </si>
  <si>
    <t>Dec. 31, 2016</t>
  </si>
  <si>
    <t>CURRENT ASSETS:</t>
  </si>
  <si>
    <t>Cash and cash equivalents</t>
  </si>
  <si>
    <t>Accounts receivable, less allowance for doubtful accounts of $113 and $124, respectively</t>
  </si>
  <si>
    <t>Prepaid expenses and other current assets</t>
  </si>
  <si>
    <t>Total current assets</t>
  </si>
  <si>
    <t>INVESTMENT IN CABLE PROPERTIES:</t>
  </si>
  <si>
    <t>Property, plant and equipment, net of accumulated depreciation of $18,049 and $11,085, respectively</t>
  </si>
  <si>
    <t>Customer relationships, net</t>
  </si>
  <si>
    <t>Franchises</t>
  </si>
  <si>
    <t>Goodwill</t>
  </si>
  <si>
    <t>Total investment in cable properties, net</t>
  </si>
  <si>
    <t>OTHER NONCURRENT ASSETS</t>
  </si>
  <si>
    <t>Total assets</t>
  </si>
  <si>
    <t>CURRENT LIABILITIES:</t>
  </si>
  <si>
    <t>Accounts payable and accrued liabilities</t>
  </si>
  <si>
    <t>Payables to related party</t>
  </si>
  <si>
    <t>Current portion of long-term debt</t>
  </si>
  <si>
    <t>Total current liabilities</t>
  </si>
  <si>
    <t>LONG-TERM DEBT</t>
  </si>
  <si>
    <t>LOANS PAYABLE - RELATED PARTY</t>
  </si>
  <si>
    <t>DEFERRED INCOME TAXES</t>
  </si>
  <si>
    <t>OTHER LONG-TERM LIABILITIES</t>
  </si>
  <si>
    <t>MEMBER'S EQUITY:</t>
  </si>
  <si>
    <t>Members' Capital</t>
  </si>
  <si>
    <t>Accumulated other comprehensive loss</t>
  </si>
  <si>
    <t>Total CCO Holdings member's equity</t>
  </si>
  <si>
    <t>Noncontrolling Interests</t>
  </si>
  <si>
    <t>Total member's equity</t>
  </si>
  <si>
    <t>Total liabilities and member's equity</t>
  </si>
  <si>
    <t>CONSOLIDATED BALANCE SHEET (PARENTHETICALS) - USD ($) $ in Millions</t>
  </si>
  <si>
    <t>Accounts receivable, allowance for doubtful accounts</t>
  </si>
  <si>
    <t>Property, plant and equipment, accumulated depreciation</t>
  </si>
  <si>
    <t>CONSOLIDATED STATEMENTS OF OPERATIONS - USD ($) $ in Millions</t>
  </si>
  <si>
    <t>Dec. 31, 2015</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financial instruments, net</t>
  </si>
  <si>
    <t>Other pension benefits</t>
  </si>
  <si>
    <t>Other expense, net</t>
  </si>
  <si>
    <t>Total other expenses</t>
  </si>
  <si>
    <t>Income before income taxes</t>
  </si>
  <si>
    <t>Income tax benefit (expense)</t>
  </si>
  <si>
    <t>Consolidated net income</t>
  </si>
  <si>
    <t>Net income attributable to noncontrolling interests</t>
  </si>
  <si>
    <t>Net income attributable to CCO Holdings member</t>
  </si>
  <si>
    <t>CONSOLIDATED STATEMENTS OF COMPREHENSIVE INCOME - USD ($) $ in Millions</t>
  </si>
  <si>
    <t>Statement of Comprehensive Income [Abstract]</t>
  </si>
  <si>
    <t>Net impact of interest rate derivative instruments</t>
  </si>
  <si>
    <t>Foreign currency translation adjustment</t>
  </si>
  <si>
    <t>Consolidated comprehensive income</t>
  </si>
  <si>
    <t>Less: Comprehensive income attributable to noncontrolling interests</t>
  </si>
  <si>
    <t>Comprehensive income attributable to CCO Holdings member</t>
  </si>
  <si>
    <t>CONSOLIDATED STATEMENTS OF CHANGES IN MEMBER'S EQUITY - USD ($) $ in Millions</t>
  </si>
  <si>
    <t>Total</t>
  </si>
  <si>
    <t>Member's Equity [Member]</t>
  </si>
  <si>
    <t>Accumulated Other Comprehensive Loss [Member]</t>
  </si>
  <si>
    <t>Total CCO Holdings Member's Equity [Member]</t>
  </si>
  <si>
    <t>Noncontrolling Interests [Member]</t>
  </si>
  <si>
    <t>Balance at Dec. 31, 2014</t>
  </si>
  <si>
    <t>Roll Forward of Consolidated Shareholders' Equity (Deficit):</t>
  </si>
  <si>
    <t>Stock compensation expense</t>
  </si>
  <si>
    <t>Distributions To Parent</t>
  </si>
  <si>
    <t>Contributions From Parent</t>
  </si>
  <si>
    <t>Cancellation of the CC VIII, LLC preferred interest</t>
  </si>
  <si>
    <t>Changes in accumulated other comprehensive loss, net</t>
  </si>
  <si>
    <t>Balance at Dec. 31, 2015</t>
  </si>
  <si>
    <t>Accelerated vesting of equity awards</t>
  </si>
  <si>
    <t>Contributions of net assets acquired in the TWC Transaction</t>
  </si>
  <si>
    <t>Contributions of net assets acquired in the Bright House Transaction</t>
  </si>
  <si>
    <t>Merger of parent companies and the Safari Escrow Entities</t>
  </si>
  <si>
    <t>Noncontrolling interests assumed in acquisitions</t>
  </si>
  <si>
    <t>Balance at Dec. 31, 2016</t>
  </si>
  <si>
    <t>Distributions to noncontrolling interest</t>
  </si>
  <si>
    <t>Balance at Dec. 31, 2017</t>
  </si>
  <si>
    <t>CONSOLIDATED STATEMENTS OF CASH FLOWS - USD ($) $ in Millions</t>
  </si>
  <si>
    <t>CASH FLOWS FROM OPERATING ACTIVITIES:</t>
  </si>
  <si>
    <t>Adjustments to reconcile net income to net cash flows from operating activities:</t>
  </si>
  <si>
    <t>Noncash interest (income) expense</t>
  </si>
  <si>
    <t>(Gain) loss on financial instruments, net</t>
  </si>
  <si>
    <t>Deferred income taxes</t>
  </si>
  <si>
    <t>Other, net</t>
  </si>
  <si>
    <t>Changes in operating assets and liabilities, net of effects from acquisitions and dispositions:</t>
  </si>
  <si>
    <t>Accounts receivable</t>
  </si>
  <si>
    <t>Prepaid expenses and other assets</t>
  </si>
  <si>
    <t>Accounts payable, accrued liabilities and other</t>
  </si>
  <si>
    <t>Receivables from and payables to related party, including deferred management fees</t>
  </si>
  <si>
    <t>Net cash flows from operating activities</t>
  </si>
  <si>
    <t>CASH FLOWS FROM INVESTING ACTIVITIES:</t>
  </si>
  <si>
    <t>Purchases of property, plant and equipment</t>
  </si>
  <si>
    <t>Change in accrued expenses related to capital expenditures</t>
  </si>
  <si>
    <t>Purchases of cable systems, net</t>
  </si>
  <si>
    <t>Change in restricted cash and cash equivalents</t>
  </si>
  <si>
    <t>Net cash flows from investing activities</t>
  </si>
  <si>
    <t>CASH FLOWS FROM FINANCING ACTIVITIES:</t>
  </si>
  <si>
    <t>Borrowings of long-term debt</t>
  </si>
  <si>
    <t>Repayments of long-term debt</t>
  </si>
  <si>
    <t>Borrowings (repayments) of loans payable - related parties</t>
  </si>
  <si>
    <t>Payments for debt issuance costs</t>
  </si>
  <si>
    <t>Contributions from parent</t>
  </si>
  <si>
    <t>Distributions to parent</t>
  </si>
  <si>
    <t>Proceeds from termination of interest rate derivatives</t>
  </si>
  <si>
    <t>Net cash flows from financing activities</t>
  </si>
  <si>
    <t>NET INCREASE (DECREASE) IN CASH AND CASH EQUIVALENTS</t>
  </si>
  <si>
    <t>CASH AND CASH EQUIVALENTS, beginning of period</t>
  </si>
  <si>
    <t>CASH AND CASH EQUIVALENTS, end of period</t>
  </si>
  <si>
    <t>CASH PAID FOR INTEREST</t>
  </si>
  <si>
    <t>CASH PAID FOR TAXES</t>
  </si>
  <si>
    <t>Organization and Basis of Presentation (Notes)</t>
  </si>
  <si>
    <t>Organization and Basis of Presentation [Abstract]</t>
  </si>
  <si>
    <t>Organization and Basis of Presentation</t>
  </si>
  <si>
    <t>Organization and Basis of Presentation Organization CCO Holdings, LLC (together with its subsidiaries, “CCO Holdings,” or the “Company”) is the second largest cable operator in the United States and a leading broadband communications company providing video, Internet and voice services to residential and business customers. In addition, the Company sells video and online advertising inventory to local, regional and national advertising customers and fiber-delivered communications and managed information technology solutions to larger enterprise customers. The Company also owns and operates regional sports networks and local sports, news and lifestyle channels and sells security and home management services to the residential marketplace. CCO Holdings is a holding company whose principal assets are the equity interests in its operating subsidiaries. CCO Holdings is a direct subsidiary of CCH I Holdings, LLC (“CCH I”), which is an indirect subsidiary of Charter Communications, Inc. (“Charter”), Charter Communications Holdings, LLC (“Charter Holdings”) and Spectrum Management Holding Company, LLC (“Spectrum Management”).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purchase accounting valuations of assets and liabilities including, but not limited to, property, plant and equipment, intangibles and goodwill; pension benefits; income taxes; contingencies and programming expense. Actual results could differ from those estimates. Certain prior period amounts have been reclassified to conform with the 2017 presentation.</t>
  </si>
  <si>
    <t>Summary of Significant Accounting Policies (Notes)</t>
  </si>
  <si>
    <t>Summary of Significant Accounting Policies [Abstract]</t>
  </si>
  <si>
    <t>Summary of Significant Accounting Policies</t>
  </si>
  <si>
    <t>Summary of Significant Accounting Policies Consolidation The accompanying consolidated financial statements include the accounts of CCO Holdings and all entities in which CCO Holdings has a controlling interest. The noncontrolling interest on the Company’s balance sheet represents the third-party interest in CV of Viera, LLP, the Company's consolidated joint venture in a small cable system in Florida. See Note 7.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Cash and cash equivalents consist primarily of money market funds. 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initial placement of the customer drop to the dwelling and the initial placement of outlets within a dwelling along with the costs associated with the initial deployment of customer premise equipment necessary to provide video, Internet or voice services are capitalized. Costs capitalized include materials, direct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vehicle and occupancy costs, and the costs of sales and dispatch personnel associated with capitalizable activitie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8-20 years Customer premise equipment and installations 3-8 years Vehicles and equipment 4-9 years Buildings and improvements 15-40 years Furniture, fixtures and equipment 7-10 years 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to be held and used were recorded in 2017 , 2016 and 2015 . Other Noncurrent Assets Other noncurrent assets primarily include investments, right-of-entry costs and other intangible assets.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nd amortized to amortization expense over the term of the agreement. Revenue Recognition 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Fees imposed on the Company by various governmental authorities are passed through on a monthly basis to the Company’s customers and are periodically remitted to authorities. Fees of $961 million , $711 million and $255 million for the years ended December 31, 2017 , 2016 and 2015 , respectively, are reported in video, voice and commercial revenues, on a gross basis with a corresponding operating expense because the Company is acting as a principal . Other taxes, such as sales taxes imposed on the Company’s customers, collected and remitted to state and local authorities, are recorded on a net basis because the Company is acting as an agent in such situation. The Company’s revenues by product line are as follows: Year Ended December 31, 2017 2016 2015 Video $ 16,641 $ 11,967 $ 4,587 Internet 14,105 9,272 3,003 Voice 2,542 2,005 539 Residential revenue 33,288 23,244 8,129 Small and medium business 3,686 2,480 764 Enterprise 2,210 1,429 363 Commercial revenue 5,896 3,909 1,127 Advertising sales 1,510 1,235 309 Other 884 615 189 $ 41,578 $ 29,003 $ 9,754 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cash and non-cash consideration from the programmers. If consideration received does not relate to a separate product or service, the Company recognizes the consideration on a straight-line basis over the life of the programming agreement as a reduction of programming expense. Programming costs included in the statements of operations were $10.6 billion , $7.0 billion and $2.7 billion for the years ended December 31, 2017 , 2016 and 2015 , respectively. Advertising Costs Advertising costs associated with marketing the Company’s products and services are generally expensed as costs are incurred. 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7 , 2016 and 2015 , respectively, were: risk-free interest rate of 1.8% , 1.7% and 1.5% ; expected volatility of 25.0% , 25.4% and 34.7% ; and expected lives of 4.6 years, 1.3 years and 6.5 years. Weighted average assumptions for 2016 include the assumptions used for the converted TWC awards (see Note 15). The Company’s volatility assumptions represent management’s best estimate and were based on historical volatility of Legacy Charter and Legacy TWC. See Note 3. Expected lives were estimated using historical exercise data. The valuations assume no dividends are paid. Pension Plans The Company sponsors the TWC Pension Plan, TWC Union Pension Plan and TWC Excess Pension Plan (as defined in Note 19).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The Company recognizes deferred tax assets and liabilities for temporary differences between the financial reporting basis and the tax basis of these indirect subsidiarie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Charter, the Company’s indirect parent company, is subject to income taxes. Accordingly, in addition to the Company’s deferred tax liabilities, Charter has recorded net deferred tax liabilities of approximately $17.3 billion and $26.7 billion as December 31, 2017 and 2016, respectively, related to their investment in Charter Holdings, net of loss carryforwards, which is not reflected at the Company.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t>
  </si>
  <si>
    <t>Mergers and Acquisitions (Notes)</t>
  </si>
  <si>
    <t>Mergers and Acquisitions [Abstract]</t>
  </si>
  <si>
    <t>Mergers and Acquisitions</t>
  </si>
  <si>
    <t>Mergers and Acquisitions The Transactions On May 18, 2016, the transactions contemplated by the Agreement and Plan of Mergers dated as of May 23, 2015 (the “Merger Agreement”), by and among Time Warner Cable Inc. (“Legacy TWC”), Charter Communications, Inc. prior to the closing of the Merger Agreement (“Legacy Charter”), CCH I, LLC, previously a wholly owned subsidiary of Legacy Charter and certain other subsidiaries of CCH I, LLC were completed (the “TWC Transaction,” and together with the Bright House Transaction described below, the “Transactions”). As a result of the TWC Transaction, CCH I, LLC became the new public parent company that holds the operations of the combined companies and was renamed Charter Communications, Inc. As of the date of completion of the Transactions, the total value of the TWC Transaction was approximately $85 billion , including cash, equity and Legacy TWC assumed debt. Also, on May 18, 2016, Legacy Charter and Advance/Newhouse Partnership (“A/N”), the former parent of Bright House Networks, LLC (“Legacy Bright House”), completed their previously announced transaction, pursuant to a definitive Contribution Agreement (the “Contribution Agreement”), under which Charter acquired Legacy Bright House (the “Bright House Transaction”) for approximately $12.2 billion consisting of cash and convertible preferred units of Charter Holdings and common units of Charter Holdings. Pursuant to the Bright House Transaction, Charter became the owner of the membership interests in Legacy Bright House and the other assets primarily related to Legacy Bright House (other than certain excluded assets and liabilities and non-operating cash). In connection with the TWC Transaction, Liberty Broadband purchased shares of Charter Class A common stock to partially finance the cash portion of the TWC Transaction consideration, and in connection with the Bright House Transaction, Liberty Broadband purchased shares of Charter Class A common stock (the “Liberty Transaction”). Acquisition Accounting Charter applied acquisition accounting to the Transactions. The total purchase price was allocated to the identifiable tangible and intangible assets acquired and the liabilities assumed based on their estimated fair values. The fair values were primarily based on third-party valuations using assumptions developed by management and other information compiled by management including, but not limited to, future expected cash flows. The excess of the purchase price over those fair values was recorded as goodwill. The tables below present the final allocation of the purchase price to the assets acquired and liabilities assumed in the Transactions. TWC Allocation of Purchase Price Cash and cash equivalents $ 1,058 Current assets 1,417 Property, plant and equipment 21,413 Customer relationships 13,460 Franchises 54,085 Goodwill 28,337 Other noncurrent assets 1,040 Accounts payable and accrued liabilities (4,107 ) Debt (24,900 ) Deferred income taxes (28,120 ) Other long-term liabilities (3,162 ) Noncontrolling interests (4 ) $ 60,517 Subsequent to December 31, 2016 and through the end of the measurement period, Charter made adjustments to the fair value of certain assets acquired and liabilities assumed in the TWC Transaction, including a decrease to working capital of $73 million and a decrease of $28 million to deferred income tax liabilities, resulting in a net increase of $45 million to goodwill. Bright House Allocation of Purchase Price Current assets $ 131 Property, plant and equipment 2,884 Customer relationships 2,150 Franchises 7,225 Goodwill 44 Other noncurrent assets 86 Accounts payable and accrued liabilities (330 ) Other long-term liabilities (12 ) Noncontrolling interests (22 ) $ 12,156 In connection with the Transactions, subsidiaries of Charter contributed down to the Company the net assets and liabilities of Legacy TWC and Legacy Bright House except for the deferred tax liabilities of Charter, as noted above, and net assets of approximately $1.0 billion primarily comprised of cash and cash equivalents used as a source for the cash portion of the TWC purchase price. Selected Pro Forma Financial Information 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Year Ended December 31, 2016 2015 Revenues $ 40,023 $ 37,394 Net income attributable to CCO Holdings member $ 1,890 $ 608</t>
  </si>
  <si>
    <t>Allowance for Doubtful Accounts (Notes)</t>
  </si>
  <si>
    <t>Allowance for Doubtful Accounts [Abstract]</t>
  </si>
  <si>
    <t>Allowance for Doubtful Accounts</t>
  </si>
  <si>
    <t>Allowance for Doubtful Accounts Activity in the allowance for doubtful accounts is summarized as follows for the years presented: Year Ended December 31, 2017 2016 2015 Balance, beginning of period $ 124 $ 21 $ 22 Charged to expense 469 328 135 Uncollected balances written off, net of recoveries (480 ) (225 ) (136 ) Balance, end of period $ 113 $ 124 $ 21</t>
  </si>
  <si>
    <t>Property, Plant and Equipment (Notes)</t>
  </si>
  <si>
    <t>Property, Plant and Equipment [Abstract]</t>
  </si>
  <si>
    <t>Property, Plant and Equipment</t>
  </si>
  <si>
    <t>Property, Plant and Equipment Property, plant and equipment consists of the following as of December 31, 2017 and 2016 : December 31, 2017 2016 Cable distribution systems $ 26,104 $ 23,314 Customer premise equipment and installations 15,909 12,867 Vehicles and equipment 1,477 1,187 Buildings and improvements 3,564 3,194 Furniture, fixtures and equipment 4,547 3,241 51,601 43,803 Less: accumulated depreciation (18,049 ) (11,085 ) $ 33,552 $ 32,718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17 , 2016 and 2015 was $7.8 billion , $5.0 billion , and $1.9 billion , respectively.</t>
  </si>
  <si>
    <t>Franchises, Goodwill and Other Intangible Assets (Notes)</t>
  </si>
  <si>
    <t>Franchises, Goodwill and Other Intangible Assets [Abstract]</t>
  </si>
  <si>
    <t>Franchises, Goodwill and Other Intangible Assets</t>
  </si>
  <si>
    <t>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the Company's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The Company performed a qualitative assessment in 2017, which also included consideration of a fair value appraisal performed for tax purposes in the beginning of 2017 as of a December 31, 2016 valuation date (the "Appraisal"). After consideration of the qualitative factors in 2017, including the results of the Appraisal, the Company concluded that it is more likely than not that the fair value of the franchise assets in each unit of accounting exceeds the carrying value of such assets and therefore did not perform a quantitative analysis at the assessment date. Periodically, the Company will elect to perform a quantitative analysis for impairment testing. If the Company elects or is required to perform a quantitative analysis to test its franchise assets for impairment, the methodology described below is utilized. If a quantitative analysis is performed,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The fair value of goodwill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As with the Company’s franchise impairment testing, in 2017 the Company elected to perform a qualitative goodwill impairment assessment, which incorporated the results of the Appraisal an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7 , 2016 or 2015 . As of December 31, 2017 and 2016 , indefinite-lived and finite-lived intangible assets are presented in the following table: December 31, 2017 2016 Gross Carrying Amount Accumulated Amortization Net Carrying Amount Gross Carrying Amount Accumulated Amortization Net Carrying Amount Indefinite-lived intangible assets: Franchises $ 67,319 $ — $ 67,319 $ 67,316 $ — $ 67,316 Goodwill 29,554 — 29,554 29,509 — 29,509 Other intangible assets — — — 4 — 4 $ 96,873 $ — $ 96,873 $ 96,829 $ — $ 96,829 Finite-lived intangible assets: Customer relationships $ 18,229 $ (6,278 ) $ 11,951 $ 18,226 $ (3,618 ) $ 14,608 Other intangible assets 731 (201 ) 530 615 (128 ) 487 $ 18,960 $ (6,479 ) $ 12,481 $ 18,841 $ (3,746 ) $ 15,095 Other intangible assets consist primarily of right-of-entry costs. Amortization expense related to customer relationships and other intangible assets for the years ended December 31, 2017 , 2016 and 2015 was $2.7 billion , $1.9 billion and $271 million , respectively. The Company expects amortization expense on its finite-lived intangible assets will be as follows. 2018 $ 2,478 2019 2,195 2020 1,903 2021 1,619 2022 1,342 Thereafter 2,944 $ 12,481 Actual amortization expense in future periods could differ from these estimates as a result of new intangible asset acquisitions or divestitures, changes in useful lives, impairments, adoption of new accounting standards and other relevant factors.</t>
  </si>
  <si>
    <t>Investments (Notes)</t>
  </si>
  <si>
    <t>Investments [Abstract]</t>
  </si>
  <si>
    <t>Investments</t>
  </si>
  <si>
    <t>Investments Investments consisted of the following as of December 31, 2017 and 2016 : December 31, 2017 2016 Equity-method investments 447 477 Other investments 15 11 Total investments $ 462 $ 488 The Company's investments include Sterling Entertainment Enterprises, LLC (“Sterling” - d/b/a SportsNet New York - 26.8% owned), MLB Network, LLC (“MLB Network” - 6.4% owned), iN Demand L.L.C. (“iN Demand” - 39.5% owned) and National Cable Communications LLC (“NCC” - 20.0% owned), among other less significant equity-method and cost-method investments. Sterling and MLB Network are primarily engaged in the development of sports programming services. iN Demand provides programming on a video on demand, pay-per-view and subscription basis. NCC represents multi-video program distributors to advertisers. The Company's equity-method investments balances reflected in the table above includes differences between the acquisition date fair value of certain investments acquired and the underlying equity in the net assets of the investee, referred to as a basis difference. This basis difference is amortized as a component of equity earnings. The remaining unamortized basis difference was $407 million and $436 million as of December 31, 2017 and 2016 , respectively. The Company applies the equity method of accounting to these and other less significant equity-method investments, all of which are recorded in other noncurrent assets in the consolidated balance sheets as of December 31, 2017 and 2016 . For the years ended December 31, 2017 and 2016 , net losses from equity-method investments were $4 million and $3 million , respectively, which were recorded in other expense, net in the consolidated statements of operations, and for the year ended December 31, 2015, gains (losses) from equity-method investments were insignificant. Noncontrolling interests assumed in the Transactions were recorded at fair value on the acquisition date and primarily relate to the third-party interest in CV of Viera, LLP, the Company’s consolidated joint venture in a small cable system in Florida. For the each of the years ended December 31, 2017 and 2016, net income attributable to noncontrolling interest was $1 million .</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December 31, 2017 and 2016 : December 31, 2017 2016 Accounts payable – trade $ 673 $ 416 Deferred revenue 395 352 Accrued liabilities: Programming costs 1,907 1,783 Compensation 747 953 Capital expenditures 1,935 1,107 Interest 1,054 958 Taxes and regulatory fees 548 529 Other 882 799 $ 8,141 $ 6,897</t>
  </si>
  <si>
    <t>Long-Term Debt (Notes)</t>
  </si>
  <si>
    <t>Debt Disclosure [Abstract]</t>
  </si>
  <si>
    <t>Long-Term Debt</t>
  </si>
  <si>
    <t>Long-Term Debt Long-term debt consists of the following as of December 31, 2017 and 2016 : December 31, 2017 2016 Principal Amount Accreted Value Principal Amount Accreted Value CCO Holdings, LLC: 5.250% senior notes due March 15, 2021 $ 500 $ 497 $ 500 $ 496 6.625% senior notes due January 31, 2022 — — 750 741 5.250% senior notes due September 30, 2022 1,250 1,235 1,250 1,232 5.125% senior notes due February 15, 2023 1,000 993 1,000 992 4.000% senior notes due March 1, 2023 500 495 — — 5.125% senior notes due May 1, 2023 1,150 1,143 1,150 1,141 5.750% senior notes due September 1, 2023 500 496 500 496 5.750% senior notes due January 15, 2024 1,000 992 1,000 991 5.875% senior notes due April 1, 2024 1,700 1,687 1,700 1,685 5.375% senior notes due May 1, 2025 750 745 750 744 5.750% senior notes due February 15, 2026 2,500 2,464 2,500 2,460 5.500% senior notes due May 1, 2026 1,500 1,489 1,500 1,487 5.875% senior notes due May 1, 2027 800 794 800 794 5.125% senior notes due May 1, 2027 3,250 3,216 — — 5.000% senior notes due February 1, 2028 2,500 2,462 — — Charter Communications Operating, LLC: 3.579% senior notes due July 23, 2020 2,000 1,988 2,000 1,983 4.464% senior notes due July 23, 2022 3,000 2,977 3,000 2,973 4.908% senior notes due July 23, 2025 4,500 4,462 4,500 4,458 3.750% senior notes due February 15, 2028 1,000 985 — — 4.200% senior notes due March 15, 2028 1,250 1,238 — — 6.384% senior notes due October 23, 2035 2,000 1,981 2,000 1,980 6.484% senior notes due October 23, 2045 3,500 3,466 3,500 3,466 5.375% senior notes due May 1, 2047 2,500 2,506 — — 6.834% senior notes due October 23, 2055 500 495 500 495 Credit facilities 9,479 9,387 8,916 8,814 Time Warner Cable, LLC: 5.850% senior notes due May 1, 2017 — — 2,000 2,028 6.750% senior notes due July 1, 2018 2,000 2,045 2,000 2,135 8.750% senior notes due February 14, 2019 1,250 1,337 1,250 1,412 8.250% senior notes due April 1, 2019 2,000 2,148 2,000 2,264 5.000% senior notes due February 1, 2020 1,500 1,579 1,500 1,615 4.125% senior notes due February 15, 2021 700 730 700 739 4.000% senior notes due September 1, 2021 1,000 1,045 1,000 1,056 5.750% sterling senior notes due June 2, 2031 (a) 845 912 770 834 6.550% senior debentures due May 1, 2037 1,500 1,686 1,500 1,691 7.300% senior debentures due July 1, 2038 1,500 1,788 1,500 1,795 6.750% senior debentures due June 15, 2039 1,500 1,724 1,500 1,730 5.875% senior debentures due November 15, 2040 1,200 1,258 1,200 1,259 5.500% senior debentures due September 1, 2041 1,250 1,258 1,250 1,258 5.250% sterling senior notes due July 15, 2042 (b) 879 847 800 771 4.500% senior debentures due September 15, 2042 1,250 1,137 1,250 1,135 Time Warner Cable Enterprises LLC: 8.375% senior debentures due March 15, 2023 1,000 1,232 1,000 1,273 8.375% senior debentures due July 15, 2033 1,000 1,312 1,000 1,324 Total debt 69,003 70,231 60,036 61,747 Less current portion: 5.850% senior notes due May 1, 2017 — — (2,000 ) (2,028 ) 6.750% senior notes due July 1, 2018 (2,000 ) (2,045 ) — — Long-term debt $ 67,003 $ 68,186 $ 58,036 $ 59,719 (a) Principal amount includes £625 million valued at $845 million and $770 million as of December 31, 2017 and December 31, 2016 , respectively, using the exchange rate at that date. (b) Principal amount includes £650 million valued at $879 million and $800 million as of December 31, 2017 and December 31, 2016 , respectively, using the exchange rate at that date. The accreted values presented in the table above represent the principal amount of the debt less the original issue discount at the time of sale, deferred financing costs, and, in regards to the Legacy TWC debt assumed,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s remeasured into US dollars as of each balance sheet date. See Note 11. The Company has availability under the Charter Operating credit facilities of approximately $3.6 billion as of December 31, 2017 . During 2015, CCO Holdings and CCO Holdings Capital closed on transactions in which they issued $2.7 billion aggregate principal amount of senior unsecured notes with varying maturities and interest rates. The net proceeds were used to repurchase $2.5 billion of various series of senior unsecured notes, as well as for general corporate purposes. These debt repurchases resulted in a loss on extinguishment of debt of $123 million for the year ended December 31, 2015. The Company also recorded a loss on extinguishment of debt of approximately $3 million for the year ended December 31, 2015 as a result of the repayment of debt upon termination of the proposed transactions with Comcast Corporation. During 2016, CCO Holdings and CCO Holdings Capital closed on transactions in which they issued $3.2 billion aggregate principal amount of senior unsecured notes with varying maturities and interest rates. The net proceeds were used to repurchase $2.9 billion of various series of senior unsecured notes, as well as for general corporate purposes. These debt repurchases resulted in a loss on extinguishment of debt of $110 million for the year ended December 31, 2016. During 2016, Charter Operating entered into an amendment to its Amended and Restated Credit Agreement dated May 18, 2016 (the “Credit Agreement”) decreasing the applicable LIBOR margin, eliminating the LIBOR floor and extending the maturities on certain term loans. The Company recorded a loss on extinguishment of debt of $1 million for the year ended December 31, 2016 related to these transactions. During 2017, CCO Holdings and CCO Holdings Capital closed on transactions in which they issued $6.25 billion aggregate principal amount of senior unsecured notes with varying maturities and interest rates. The net proceeds were distributed to the Company's parent companies to fund buybacks of Charter Class A common stock or Charter Holdings common units, repurchase $2.75 billion of various series of senior secured and unsecured notes, as well as for general corporate purposes. These debt repurchases resulted in a loss on extinguishment of debt of $34 million for the year ended December 31, 2017. During 2017, Charter Operating and Charter Communications Operating Capital Corp. closed on transactions in which they issued $4.75 billion aggregate principal amount of senior secured notes with varying maturities and interest rates. The net proceeds were distributed to the Company's parent companies to fund buybacks of Charter Class A common stock or Charter Holdings common units, as well as for general corporate purposes. During 2017, Charter Operating also entered into amendments to its Credit Agreement decreasing the applicable LIBOR margins, eliminating the LIBOR floor, increasing the capacity of the revolving loan, extending the maturities and repaying the E, F, H and I term loans with the issuance of a new term B loan. The Company recorded a loss on extinguishment of debt of $6 million for the year ended December 31, 2017 related to these transactions. See "Charter Operating Credit Facilities" below for details on the Company's term loans as of December 31, 2017 . CCO Holdings Notes The CCO Holdings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19 through 2025. In addition, at any time prior to varying dates in 2018 through 2020, CCO Holdings may redeem up to 40% of the aggregate principal amount of certain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High-Yield Restrictive Covenants; Limitation on Indebtedness. The indentures governing the CCO Holdings notes contain certain covenants that restrict the ability of CCO Holdings, CCO Holdings Capital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leverage ratio under the indentures is 6.0 to 1.0 . Charter Operating Notes The Charter Operating notes are guaranteed by CCO Holdings and substantially all of the operating subsidiaries of Charter Operating. In addition, the Charter Operating notes are secured by a perfected first priority security interest in substantially all of the assets of Charter Operating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 Charter Operating Credit Facilities The Charter Operating credit facilities have an outstanding principal amount of $9.5 billion at December 31, 2017 as follows: • term loan A-2 with a remaining principal amount of $2.9 billion , which is repayable in quarterly installments and aggregating $144 million in each loan year, with the remaining balance due at final maturity on March 31, 2023. Pricing on term loan A-2 is LIBOR plus 1.50% ; • term loan B with a remaining principal amount of approximately $6.4 billion , which is repayable in equal quarterly installments and aggregating $64 million in each loan year, with the remaining balance due at final maturity on April 30, 2025. Pricing on term loan B is LIBOR plus 2.00% ; and • revolving loan with an outstanding balance of $254 million at December 31, 2017 and allowing for borrowings of up to $4.0 billion , maturing on March 31, 2023. Pricing on the revolving loan is LIBOR plus 1.50% with a commitment fee of 0.30% . As of December 31, 2017 , $137 million of the revolving loan was utilized to collateralize a like principal amount of letters of credit out of $291 million of letters of credit issued on the Company’s behalf. Amounts outstanding under the Charter Operating credit facilities bear interest, at Charter Operating’s election, at a base rate or LIBOR ( 1.56% and 0.77% as of December 31, 2017 and December 31, 2016 , respectively), as defined, plus an applicable margin.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CCO Holdings and substantially all of the operating subsidiaries of Charter Operating. The obligations are also secured by (i) a lien on substantially all of the assets of Charter Operating and its subsidiaries, to the extent such lien can be perfected under the Uniform Commercial Code by the filing of a financing statement, and (ii) a pledge by CCO Holdings of the equity interests owned by it in any of Charter Operating’s subsidiaries, as well as intercompany obligations owing to it by any of such entities. Restrictive Covenants The Charter Operating credit facilities contain representations and warranties, and affirmative and negative covenants customary for financings of this type. The financial covenants measure performance against standards set for leverage to be tested as of the end of each quarter. The Charter Operating credit facilities contain provisions requiring mandatory loan prepayments under specific circumstances, including in connection with certain sales of assets, so long as the proceeds have not been reinvested in the business. Additionally, the Charter Operating credit facilities provisions contain an allowance for restricted payments with certain limitations. The Charter Operating credit facilities permit Charter Operating and its subsidiaries to make distributions to pay interest on the currently outstanding subordinated and parent company indebtedness, provided that, among other things, no default has occurred and is continuing under the Charter Operating credit facilities. The Charter Operating credit facilities also contain customary events of default. TWC, LLC Senior Notes and Debentures The TWC, LLC senior notes and debentures are guaranteed by CCO Holdings and substantially all of the operating subsidiaries of Charter Operating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 contains customary covenants relating to restrictions on the ability of TWC, LLC or any material subsidiary to create liens and on the ability of TWC, LLC and Time Warner Cable Enterprises LLC ("TWCE") to consolidate, merge or convey or transfer substantially all of their assets. The TWC, LLC indenture also contains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Senior Debentures The TWCE senior debentures are guaranteed by CCO Holdings, substantially all of the operating subsidiaries of Charter Operating and TWC, LLC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 contains customary covenants relating to restrictions on the ability of TWCE or any material subsidiary to create liens and on the ability of TWC, LLC and TWCE to consolidate, merge or convey or transfer substantially all of their assets. The TWCE indenture also contains customary events of default. Limitations on Distributions Distributions by the Company and its subsidiaries to a parent company for payment of principal on parent company notes are restricted under the indentures and credit facilities discussed above, unless there is no default under the applicable indenture and credit facilities, and unless each applicable subsidiary’s leverage ratio test is met at the time of such distribution. As of December 31, 2017 , there was no default under any of these indentures or credit facilities and each subsidiary met its applicable leverage ratio tests based on December 31, 2017 financial results. There can be no assurance that they will satisfy these tests at the time of the contemplated distribution. Distributions by Charter Operating for payment of principal on parent company notes are further restricted by the covenants in its credit facilities. However, without regard to leverage, during any calendar year or any portion thereof during which the borrower is a flow-through entity for tax purposes, and so long as no event of default exists, the borrower may make distributions to the equity interests of the borrower in an amount sufficient to make permitted tax payments.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Payments The Company continues to have significant amounts of debt, and its business requires significant cash to fund principal and interest payments on its debt, capital expenditures and ongoing operations. As set forth below, the Company has significant future principal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Based upon outstanding indebtedness as of December 31, 2017 , the amortization of term loans, and the maturity dates for all senior and subordinated notes, total future principal payments on the total borrowings under all debt agreements are as follows: Year Amount 2018 $ 2,207 2019 3,457 2020 3,707 2021 2,407 2022 4,457 Thereafter 52,768 $ 69,003</t>
  </si>
  <si>
    <t>Loans Payable - Related Party (Notes)</t>
  </si>
  <si>
    <t>Loans Payable - Related Party [Abstract]</t>
  </si>
  <si>
    <t>Loans Receivable Payable To Related Parties [Text Block]</t>
  </si>
  <si>
    <t>Loans Payable - Related Party Loans payable - related party as of December 31, 2017 and 2016 consists of loans from Charter Communications Holdings Company, LLC (“Charter Holdco”) to the Company of $655 million and $640 million , respectively. Loans payable - related party as of December 31, 2017 also includes a loan from Charter to the Company of $233 million . Interest accrues on loans payable - related party at LIBOR plus 1.75% .</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interest rate risk on variable debt and foreign exchange risk on the Sterling Notes, and does not hold or issue derivative instruments for speculative trading purpose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fair value of the Company's cross-currency derivatives included in other long-term liabilities on the Company's consolidated balance sheets was $25 million and $251 million as of December 31, 2017 and 2016 , respectively. The Company’s derivative instruments are not designated as hedges and are marked to fair value each period, with the impact recorded as a gain or loss on financial instruments, net in the consolidated statements of operations. While these derivative instruments are not designated as cash flow hedges for accounting purposes, management continues to believe such instruments are correlated with the respective debt, thus managing associated risk. The effect of financial instruments on the consolidated statements of operations is presented in the table below. Year Ended December 31, 2017 2016 2015 Gain (Loss) on Financial Instruments, Net: Change in fair value of interest rate derivative instruments $ 5 $ 8 $ 5 Change in fair value of cross-currency derivative instruments 226 (179 ) — Foreign currency remeasurement of Sterling Notes to U.S. dollars (157 ) 279 — Loss on termination of interest rate derivative instruments — (11 ) — Loss reclassified from accumulated other comprehensive loss due to discontinuance of hedge accounting (5 ) (8 ) (9 ) $ 69 $ 89 $ (4 ) Upon closing of the TWC Transaction, the Company acquired interest rate derivative instrument assets which were terminated and settled with their respective counterparties in the second quarter of 2016 with an $88 million cash payment to the Company. The termination resulted in an $11 million loss for the year ended December 31, 2016 which was recorded in gain (loss) on financial instruments, net in the consolidated statements of operations. All of the Company's interest rate derivatives were expired as of December 31, 2017.</t>
  </si>
  <si>
    <t>Fair Value Measurements (Notes)</t>
  </si>
  <si>
    <t>Fair Value Measurements [Abstract]</t>
  </si>
  <si>
    <t>Fair Value Measurements</t>
  </si>
  <si>
    <t>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7 and 2016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A portion of the Company’s cash and cash equivalents as of December 31, 2016 were invested in money market funds. The money market funds are valued at the closing price reported by the fund sponsor from an actively traded exchange which approximates fair value. The money market funds potentially subject the Company to concentration of credit risk. The amount invested within any one financial instrument did not exceed $250 million as of December 31, 2016 . As of December 31, 2016 , there were no significant concentrations of financial instruments in a single investee, industry or geographic location. The Company’s financial instruments that are accounted for at fair value on a recurring basis as of December 31, 2017 and 2016 are presented in the table below. December 31, 2017 2016 Level 1 Level 2 Level 1 Level 2 Assets Money market funds $ — $ — $ 1,003 $ — Liabilities Cross-currency derivative instruments $ — $ 25 $ — $ 251 A summary of the carrying value and fair value of the Company’s debt at December 31, 2017 and 2016 is as follows: December 31, 2017 2016 Carrying Value Fair Value Carrying Value Fair Value Debt Senior notes and debentures $ 60,844 $ 63,443 $ 52,933 $ 55,203 Credit facilities $ 9,387 $ 9,440 $ 8,814 $ 8,943 The estimated fair value of the Company’s senior notes and debentures as of December 31, 2017 and 2016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upon a business combination and when there is evidence that an impairment may exist. No impairments were recorded in 2017 , 2016 and 2015 .</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Year Ended December 31, 2017 2016 2015 Programming $ 10,596 $ 7,034 $ 2,678 Regulatory, connectivity and produced content 2,064 1,467 435 Costs to service customers 7,780 5,654 1,880 Marketing 2,420 1,707 629 Transition costs 124 156 72 Other 3,576 2,652 732 $ 26,560 $ 18,670 $ 6,426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installations, service and repairs, maintenance, bad debt expense, billing and collection, occupancy and vehicle costs. Marketing costs represent the costs of marketing to current and potential commercial and residential customers including labor costs. Transition costs represent incremental costs incurred to integrate the TWC and Bright House operations and to increase the scale of the Company’s business as a result of the Transactions. See Note 3. Other includes corporate overhead, advertising sales expenses, indirect costs associated with the Company’s enterprise business customers and regional sports and news networks, property tax and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years presented: Year Ended December 31, 2017 2016 2015 Merger and restructuring costs $ 351 $ 708 $ 70 Special charges, net 77 17 15 (Gain) loss on sale of assets, net 16 (3 ) 4 $ 444 $ 722 $ 89 Merger and restructuring costs Merger and restructuring costs represent costs incurred in connection with merger and acquisition transactions and related restructuring, such as advisory, legal and accounting fees, employee retention costs, employee termination costs related to the Transactions and other exit costs. The Company expects to incur additional merger and restructuring costs in connection with the Transactions. Changes in accruals for merger and restructuring costs from January 1, 2016 through December 31, 2017 are presented below: Employee Retention Costs Employee Termination Costs Transaction and Advisory Costs Other Costs Total Liability, December 31, 2015 $ — $ — $ 33 $ — $ 33 Liability assumed in the Transactions 80 9 3 — 92 Costs incurred 26 337 66 31 460 Cash paid (99 ) (102 ) (77 ) (31 ) (309 ) Remaining liability, December 31, 2016 7 244 25 — 276 Costs incurred 4 226 4 68 302 Cash paid (10 ) (298 ) (12 ) (60 ) (380 ) Remaining liability, December 31, 2017 $ 1 $ 172 $ 17 $ 8 $ 198 In addition to the costs indicated above, the Company recorded $49 million and $248 million of expense related to accelerated vesting of equity awards of terminated employees for the years ended December 31, 2017 and 2016 , respectively. Special charges, net Special charges, net primarily includes employee termination costs not related to the Transactions and net amounts of litigation settlements. In 2017, special charges, net also includes an $83 million charge related to the Company's withdrawal liability from a multiemployer pension plan. (Gain) loss on sale of assets, net (Gain) loss on sale of assets, net represents the net (gain) loss recognized on the sales and disposals of fixed assets and cable systems.</t>
  </si>
  <si>
    <t>Stock Compensation Plans (Notes)</t>
  </si>
  <si>
    <t>Stock Compensation Plans [Abstract]</t>
  </si>
  <si>
    <t>Stock Compensation Plans</t>
  </si>
  <si>
    <t xml:space="preserve"> 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he 2009 Stock Incentive Plan allows for the issuance of up to 21 million shares of Charter Class A common stock (or units convertible into Charter Class A common stock). At the closing of the TWC Transaction, Legacy TWC employee equity awards were converted into Charter Class A common stock equity awards on the same terms and conditions as were applicable under the Legacy TWC equity awards, except that the number of shares covered by each award and the option exercise prices were adjusted for the Stock Award Exchange Ratio (as defined in the Merger Agreement) such that the intrinsic value of the converted TWC awards was approximately equal to that of the original awards at the closing of the Transactions. The converted TWC awards continue to be subject to the terms of the Legacy TWC equity plans. The Parent Merger Exchange Ratio was also applied to outstanding Legacy Charter equity awards and option exercise prices; however, the terms of the equity awards did not change as a result of the Transactions. Charter Stock options and restricted stock units cliff vest upon the three year anniversary of each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Legacy TWC restricted stock units that were converted into Charter restricted stock units generally vest 50% on each of the third and fourth anniversary of the grant date. As of December 31, 2017 , total unrecognized compensation remaining to be recognized in future periods totaled $211 million for stock options, $1 million for restricted stock and $173 million for restricted stock units and the weighted average period over which they are expected to be recognized is 3 years for stock options, 4 months for restricted stock and 2 years for restricted stock units. The Company recorded $261 million , $244 million and $78 million of stock compensation expense for the years ended December 31, 2017 , 2016 and 2015 , respectively, which is included in operating costs and expenses. The Company also recorded $49 million and $248 million of expense for the years ended December 31, 2017 and 2016 , respectively, related to accelerated vesting of equity awards of terminated employees which is recorded in merger and restructuring costs. A summary of the activity for Charter’s stock options (after applying the Parent Merger Exchange Ratio) for the years ended December 31, 2017 , 2016 and 2015 , is as follows (shares in thousands, except per share data): Year Ended December 31, 2017 2016 2015 Shares Weighted Average Exercise Price Aggregate Intrinsic Value Shares Weighted Average Exercise Price Aggregate Intrinsic Value Shares Weighted Average Exercise Price Aggregate Intrinsic Value Outstanding, beginning of period 9,592 $ 181.39 3,923 $ 122.03 3,336 $ 95.42 Granted 1,175 $ 302.87 5,999 $ 218.91 1,176 $ 177.14 Converted TWC awards — $ — 839 $ 86.46 — $ — Exercised (1,044 ) $ 124.32 $ 219 (1,015 ) $ 96.33 $ 146 (524 ) $ 72.27 $ 68 Canceled (74 ) $ 251.63 (154 ) $ 173.98 (65 ) $ 155.23 Outstanding, end of period 9,649 $ 201.83 $ 1,295 9,592 $ 181.39 3,923 $ 122.03 Weighted average remaining contractual life 8 years 8 years 7 years Options exercisable, end of period 1,734 $ 90.56 $ 425 1,665 $ 71.71 1,224 $ 61.88 Options expected to vest, end of period 7,915 $ 226.20 $ 869 Weighted average fair value of options granted $ 73.67 $ 47.42 $ 66.20 A summary of the activity for Charter’s restricted stock (after applying the Parent Merger Exchange Ratio) for the years ended December 31, 2017 , 2016 and 2015 , is as follows (shares in thousands, except per share data): Year Ended December 31, 2017 2016 2015 Shares Weighted Average Grant Price Shares Weighted Average Grant Price Shares Weighted Average Grant Price Outstanding, beginning of period 10 $ 231.81 197 $ 65.79 390 $ 63.30 Granted 10 $ 343.10 10 $ 231.83 6 $ 201.34 Vested (10 ) $ 231.81 (197 ) $ 65.79 (199 ) $ 65.16 Canceled — $ — — $ — — $ — Outstanding, end of period 10 $ 343.10 10 $ 231.81 197 $ 65.79 A summary of the activity for Charter’s restricted stock units (after applying the Parent Merger Exchange Ratio) for the years ended December 31, 2017 , 2016 and 2015 , is as follows (shares in thousands, except per share data): Year Ended December 31, 2017 2016 2015 Shares Weighted Average Grant Price Shares Weighted Average Grant Price Shares Weighted Average Grant Price Outstanding, beginning of period 3,313 $ 192.41 337 $ 150.96 294 $ 115.01 Granted 285 $ 302.76 895 $ 213.09 148 $ 179.17 Converted TWC awards — $ — 4,162 $ 224.90 — $ — Vested (1,159 ) $ 216.21 (1,739 ) $ 219.60 (90 ) $ 78.65 Canceled (48 ) $ 234.99 (342 ) $ 219.91 (15 ) $ 155.43 Outstanding, end of period 2,391 $ 192.96 3,313 $ 192.41 337 $ 150.96</t>
  </si>
  <si>
    <t>Income Taxes (Notes)</t>
  </si>
  <si>
    <t>Income Taxes [Abstract]</t>
  </si>
  <si>
    <t>Income Taxes</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Generally, the taxable income, gains, losses, deductions and credits of CCO Holdings are passed through to its indirect members, Charter and A/N. Charter is responsible for its share of taxable income or loss of CCO Holdings allocated to it in accordance with the Charter Holdings Limited Liability Company Agreement (“LLC Agreement”) and partnership tax rules and regulations. Charter also records financial statement deferred tax assets and liabilities related to its investment, and its underlying net assets, in CCO Holdings. Income Tax Benefit (Expense) For the years ended December 31, 2017 , 2016 , and 2015 , the Company recorded deferred income tax benefit (expense) as shown below. The tax provision in future periods will vary based on current and future temporary differences, as well as future operating results. Year Ended December 31, 2017 2016 2015 Current expense: Federal income taxes $ (1 ) $ — $ (1 ) State income taxes (15 ) 3 (3 ) Current income tax benefit (expense) (16 ) 3 (4 ) Deferred benefit: Federal income taxes — — 180 State income taxes (7 ) (6 ) 34 Deferred income tax benefit (expense) (7 ) (6 ) 214 Income tax benefit (expense) $ (23 ) $ (3 ) $ 210 Income tax is recognized primarily through decreases (increases) in deferred tax liabilities, as well as through current federal and state income tax expense. Income tax benefit for the year ended December 31, 2015 was primarily the result of the deemed liquidation of Charter Holdco in July 2015. After the deemed liquidation of Charter Holdco, all taxable income, gains, losses, deductions and credits of Charter Holdco and its indirect subsidiaries were treated as income of Charter. The tax provision in future periods will vary based on future operating results, as well as future book versus tax differences. In December 2017, the Tax Cuts &amp; Jobs Act (“Tax Reform”) was enacted. While Charter received an income tax benefit as a result of Tax Reform, the Company was not materially impacted by the new provisions as it is a disregarded entity for federal tax purposes. Among other things, the primary provisions of Tax Reform impacting Charter was the reductions to the U.S. corporate income tax rate from 35% to 21% and temporary 100% bonus depreciation for certain assets. Where applicable, the change in tax law required Charter to remeasure existing net deferred tax liabilities using the lower rate in the period of enactment. Overall, the changes due to Tax Reform will favorably affect income tax expense on future U.S. earnings. The Company’s effective tax rate differs from that derived by applying the applicable federal income tax rate of 35% for the years ended December 31, 2017 , 2016 , and 2015 , respectively, as follows: Year Ended December 31, 2017 2016 2015 Statutory federal income taxes $ (317 ) $ (511 ) $ (50 ) Statutory state income taxes, net (23 ) (3 ) (3 ) Income allocated to limited liability companies not subject to income taxes 317 511 50 Change in valuation allowance — — 20 Organizational restructuring — — 192 Other — — 1 Income tax benefit (expense) $ (23 ) $ (3 ) $ 210 Deferred Tax Assets (Liabilities) The tax effects of these temporary differences that give rise to significant portions of the deferred tax assets and deferred tax liabilities at December 31, 2017 and 2016 are presented below. December 31, 2017 2016 Deferred tax assets: Loss carryforwards $ 7 $ — Accrued and other 5 2 Deferred tax assets $ 12 $ 2 Deferred tax liabilities: Indefinite-lived intangibles $ (25 ) $ (14 ) Property, plant and equipment (17 ) (11 ) Other intangibles (2 ) (2 ) Deferred tax liabilities (44 ) (27 ) Net deferred tax liabilities $ (32 ) $ (25 ) Uncertain Tax Positions In connection with the TWC Transaction, the Company assumed $181 million of gross unrecognized tax benefits, exclusive of interest and penalties, which are recorded within other long-term liabilities. The net amount of the unrecognized tax benefits recorded as of December 31, 2017 that could impact the effective tax rate is $144 million . The Company has determined that it is reasonably possible that its existing reserve for uncertain tax positions as of December 31, 2017 could decrease by approximately $58 million during the year ended December 31, 2018 related to various ongoing audits, settlement discussions and expiration of statute of limitations with various state and local agencies; however, various events could cause the Company’s current expectations to change in the future.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long-term liabilities on the accompanying consolidated balance sheets of the Company is as follows: BALANCE, December 31, 2015 $ — Additions on tax positions assumed in the TWC Transaction 181 Reductions on settlements and expirations with taxing authorities (22 ) BALANCE, December 31, 2016 $ 159 Reductions on settlements and expirations with taxing authorities (25 ) BALANCE, December 31, 2017 $ 134 The Company recognizes interest and penalties accrued on uncertain income tax positions as part of the income tax provision. Interest and penalties included in other long-term liabilities on the accompanying consolidated balance sheets of the Company were $38 million and $33 million as of December 31, 2017 and 2016, respectively. No tax years for Charter, Charter Holdings, or Charter Holdco, the Company's indirect parent companies, for income tax purposes, are currently under examination by the Internal Revenue Service ("IRS"). Charter and Charter Holdings' 2016 and 2017 tax years remain open for examination and assessment. Legacy Charter’s tax years ending 2014 through the short period return dated May 17, 2016 remain subject to examination and assessment. Years prior to 2014 remain open solely for purposes of examination of Legacy Charter’s loss and credit carryforwards. The IRS is currently examining Legacy TWC’s income tax returns for 2011 through 2014. Legacy TWC’s tax year 2015 remains subject to examination and assessment. Prior to Legacy TWC’s separation from Time Warner Inc. (“Time Warner”) in March 2009 (the “Separation”), Legacy TWC was included in the consolidated U.S. federal and certain state income tax returns of Time Warner. The IRS is currently examining Time Warner’s 2008 through 2010 income tax returns. Time Warner’s income tax returns for 2005 to 2007, which are periods prior to the Separation, were settled with the exception of an immaterial item that has been referred to the IRS Appeals Division.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year ended December 31, 2017 , nor does the Company anticipate a material impact in the future.</t>
  </si>
  <si>
    <t>Related Party Transactions (Notes)</t>
  </si>
  <si>
    <t>Related Party Transactions [Abstract]</t>
  </si>
  <si>
    <t>Related Party Transactions</t>
  </si>
  <si>
    <t>Related Party Transactions The following sets forth certain transactions in which the Company and the directors, executive officers, and affiliates of the Company are involved or, in the case of the management arrangements, subsidiaries that are debt issuers that pay certain of their parent companies for services. Charter is a party to management arrangements with Spectrum Management and certain of their subsidiaries. Under these agreements, Charter, Spectrum Management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17 , 2016 and 2015 . Liberty Broadband and A/N On May 23, 2015, in connection with the execution of the Merger Agreement and the amendment of the Contribution Agreement, Charter entered into the Amended and Restated Stockholders Agreement with Liberty Broadband, A/N and Legacy Charter (the “Stockholders Agreement”) and the LLC Agreement with Liberty Broadband and A/N. As of the closing of the Merger Agreement and the Contribution Agreement on May 18, 2016, the Stockholders Agreement replaced Legacy Charter’s existing stockholders agreement with Liberty Broadband, dated September 29, 2014, and superseded the amended and restated stockholders agreement among Legacy Charter, Charter, Liberty Broadband and A/N, dated March 31, 2015. Under the terms of the Stockholders Agreement, the number of Charter’s directors is fixed at 13, and includes its CEO. Upon the closing of the Bright House Transaction, two designees selected by A/N became members of the board of directors of Charter and three designees selected by Liberty Broadband continued as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the Company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Upon the closing of the Bright House Transaction, Mr. Thomas Rutledge, the Company’s CEO, became the chairman of the board of Charter. In December 2016, Charter and A/N entered into a letter agreement (the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once Charter or Charter Holdings have repurchased shares of Class A common stock or Charter Holdings common units from A/N and its affiliates for an aggregate purchase price of $537 million , which threshold has been met. On December 21, 2017, Charter and A/N entered into an amendment to the Letter Agreement resetting the aggregate purchase price to $400 million . Pursuant to the TRA between Charter and A/N, Charter must pay to A/N 50% of the tax benefit when realized by Charter from the step-up in tax basis resulting from any future exchange or sale of the preferred and common units. The Company is aware that Dr. John Malone may be deemed to have a 39.2% voting interest in Liberty Interactive and is Chairman of the board of directors, an executive officer position, of Liberty Interactive. Liberty Interactive wholly owns HSN, Inc. (“HSN”) and QVC, Inc. (“QVC”). The Company has programming relationships with HSN and QVC which pre-date the transaction with Liberty Media Corporation. For the years ended December 31, 2017 , 2016 and 2015 , the Company recorded revenue in aggregate of approximately $77 million , $53 million and $17 million , respectively, from HSN and QVC as part of channel carriage fees and revenue sharing arrangements for home shopping sales made to customers in the Company’s footprint. Dr. Malone and Mr. Steven Miron, each a member of Charter’s board of directors, also serve on the board of directors of Discovery Communications, Inc., (“Discovery”). The Company is aware that Dr. Malone owns 93.6% of the series B common stock of Discovery, 6% of the series C common stock of Discovery and has a 28.1% voting interest in Discovery for the election of directors. The Company is aware that Advance/Newhouse Programming Partnership (“A/N PP”), an affiliate of A/N and in which Mr. Miron is the CEO, owns 100% of the Series A preferred stock of Discovery and 100% of the Series C preferred stock of Discovery and has a 31.1% voting interest for the election of directors. A/N PP has the right to appoint three directors out of a total of eleven directors to Discovery’s board to be elected by the holders of Discovery’s Series A preferred stock. In addition, Dr. Malone is a member of the board of directors of Lions Gate Entertainment Corp. ("Lions Gate," parent company of Starz, Inc.) and owns approximately 5.5% in the aggregate of the common stock of Lions Gate and has 7.9% of the voting power, pursuant to his ownership of Lions Gate Class A voting shares. The Company purchases programming from both Discovery and Lions Gate pursuant to agreements entered into prior to Dr. Malone and Mr. Miron joining Charter’s board of directors. Based on publicly available information, the Company does not believe that either Discovery or Lions Gate would currently be considered related parties. The amounts paid in the aggregate to Discovery and Lions Gate represent less than 3% of total operating costs and expenses for the years ended December 31, 2017 , 2016 and 2015 . Equity Investments The Company and its parent companies have agreements with certain equity-method investees (see Note 7) pursuant to which the Company has made or received related party transaction payments. The Company and its parent companies recorded payments to equity-method investees totaling $317 million , $171 million and $28 million during the years ended December 31, 2017 , 2016 and 2015 , respectively. The Company recorded advertising revenues from transactions with equity-method investees totaling $9 million and $7 million during the years ended December 31, 2017 and 2016 , respectively. There were no advertising revenues received in 2015.</t>
  </si>
  <si>
    <t>Commitments and Contingencies (Notes)</t>
  </si>
  <si>
    <t>Commitments and Contingencies [Abstract]</t>
  </si>
  <si>
    <t>Commitments and Contingencies</t>
  </si>
  <si>
    <t>Commitments and Contingencies Commitments The following table summarizes the Company’s and it's parent companies' payment obligations as of December 31, 2017 for its contractual obligations. Total 2018 2019 2020 2021 2022 Thereafter Capital and Operating Lease Obligations (a) $ 1,512 $ 286 $ 235 $ 199 $ 165 $ 132 $ 495 Programming Minimum Commitments (b) 164 103 39 22 — — — Other (c) 13,626 1,917 1,031 839 653 499 8,687 $ 15,302 $ 2,306 $ 1,305 $ 1,060 $ 818 $ 631 $ 9,182 (a) The Company leases certain facilities and equipment under non-cancelable capital and operating leases. Capital lease obligations represented $123 million of total capital and operating lease obligations as of December 31, 2017 . Leases and rental costs charged to expense for the years ended December 31, 2017 , 2016 and 2015 were $321 million , $215 million , $49 million , respectively. (b) The Company pays programming fees under multi-year contracts ranging from three to ten years, typically based on a flat fee per customer, which may be fixed for the term, or may in some cases escalate over the term. Programming costs included in the statement of operations were $10.6 billion , $7.0 billion and $2.7 billion for the years ended December 31, 2017 , 2016 and 2015 respectively. Certain of the Company’s programming agreements are based on a flat fee per month or have guaranteed minimum payments. The table sets forth the aggregate guaranteed minimum commitments under the Company’s programming contracts. (c)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vendors and contractual obligations related to third-party network augmentation.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17 , 2016 and 2015 was $167 million , $115 million and $53 million ,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705 million , $534 million and $212 million for the years ended December 31, 2017 , 2016 and 2015 respectively. • The Company has $291 million in letters of credit, of which $137 million is secured under the Charter Operating credit facility, primarily to its various casualty carriers as collateral for reimbursement of workers' compensation, auto liability and general liability claims. • Minimum pension funding requirements have not been presented in the table above as such amounts have not been determined beyond 2017 . The Company made no cash contributions to the qualified pension plans in 2017 ; however, the Company is permitted to make discretionary cash contributions to the qualified pension plans in 2018 . For the nonqualified pension plan, the Company contributed $18 million during 2017 and will continue to make contributions in 2018 to the extent benefits are paid. Legal Proceedings In August 2015, a purported stockholder of Charter, Matthew Sciabacucchi, filed a lawsuit in the Delaware Court of Chancery, on behalf of a putative class of Charter stockholders, challenging the transactions between Charter, TWC, A/N, and Liberty Broadband announced by Charter on May 26, 2015. The lawsuit names as defendants Liberty Broadband, Legacy Charter, the board of directors of Charter, and Charter. Plaintiff alleges that the Liberty Transactions improperly benefit Liberty Broadband at the expense of other Charter shareholders. Charter filed a motion to dismiss this litigation. The Court of Chancery has not yet made a final ruling on the motion to dismiss. Charter denies any liability, believes that it has substantial defenses, and intends to vigorously defend this 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Legacy Charter’s waste disposal policies, procedures and practices are in violation of the California Business and Professions Code and the California Health and Safety Code. That investigation was commenced in January 2014. A similar investigation involving Legacy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Legacy TWC infringed certain U.S. patents purportedly relating to Voice over Internet Protocol (“VoIP”) services. A trial began on February 13, 2017. On March 3, 2017 the jury returned a verdict of $140 million against Legacy TWC and further concluded that Legacy TWC had willfully infringed Sprint’s patents. The court subsequently declined to enhance the damage award as a result of the purported willful infringement and awarded Sprint an additional $6 million , representing pre-judgment interest on the damages award. The Company has appealed the case to the United States Court of Appeals for the Federal Circuit. In addition to its appeal, the Company continues to pursue indemnity from one of its vendors. The impact of the verdict was reflected in the measurement period adjustments to net current liabilities as described in Note 3. The Company does not expect that the outcome of this litigation will have a material adverse effect on its operations or financial condition. The ultimate outcome of this litigation or the pursuit of indemnity against the Company’s vendor cannot be predicted. Subsequently, on December 2, 2017, Sprint filed suit against Charter in the United States District Court for the District of Delaware. The new suit alleges infringement of 15 patents related to the Company's provision of voice services (ten of which were already asserted against Legacy TWC in the matter described above). Charter is investigating the allegations and will vigorously defend this case. While the Company is unable to predict the outcome of its investigations, it does not expect that this litigation will have a material effect on its operations, financial condition, or cash flows. On October 23, 2015, the New York Office of the Attorney General (the “NY AG”) began an investigation of Legacy TWC's advertised Internet speeds and other Internet product advertising. On February 1, 2017, the NY AG filed suit in the Supreme Court for the State of New York alleging that Legacy TWC's advertising of Internet speeds was false and misleading. The suit seeks restitution and injunctive relief. The Company has moved to dismiss the NY AG’s complaint and the Company intends to defend itself vigorously. Although no assurances can be made that such defenses would ultimately be successful, the Company does not expect that the outcome of this litigation will have a material adverse effect on its operations, financial condition or cash flows. The Company and its parent companies are defendants or co-defendants in several additional lawsuits involving alleged infringement of various patents relating to various aspects of their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y to lawsuits, claims and regulatory inquiries that arise in the ordinary course of conducting their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Employee Benefit Plans (Notes)</t>
  </si>
  <si>
    <t>Employee Benefit Plans [Abstract]</t>
  </si>
  <si>
    <t>Employee Benefit Plans</t>
  </si>
  <si>
    <t>Employee Benefit Plans Pension Plans The Company sponsors two qualified defined benefit pension plans, the TWC Pension Plan and the TWC Union Pension Plan, that provide pension benefits to a majority of Legacy TWC employees. The Company also provides a nonqualified defined benefit pension plan for certain employees under the TWC Excess Pension Plan. Changes in the projected benefit obligation, fair value of plan assets and funded status of the pension plans from January 1 through December 31 are presented below: 2017 2016 Projected benefit obligation at beginning of year $ 3,260 $ — Benefit obligation assumed in the TWC Transaction — 4,009 Service cost — 86 Interest cost 133 87 Curtailment amendment — (675 ) Actuarial (gain) loss 406 (149 ) Settlement (185 ) — Benefits paid (45 ) (98 ) Projected benefit obligation at end of year $ 3,569 $ 3,260 Accumulated benefit obligation at end of year $ 3,569 $ 3,260 Fair value of plan assets at beginning of year $ 2,946 $ — Fair value of plan assets acquired in the TWC Transaction — 2,877 Actual return on plan assets 539 162 Employer contributions 18 5 Settlement (185 ) — Benefits paid (45 ) (98 ) Fair value of plan assets at end of year $ 3,273 $ 2,946 Funded status $ (296 ) $ (314 ) The projected benefit obligation, accumulated benefit obligation and fair value of plan assets for the qualified pension plans and the nonqualified pension plan as of December 31, 2017 and 2016 consisted of the following: Qualified Pension Plans Nonqualified Pension Plan December 31, December 31, 2017 2016 2017 2016 Projected benefit obligation $ 3,528 $ 3,204 $ 41 $ 56 Accumulated benefit obligation $ 3,528 $ 3,204 $ 41 $ 56 Fair value of plan assets $ 3,273 $ 2,946 $ — $ — Pretax amounts recognized in the consolidated balance sheet as of December 31, 2017 and 2016 consisted of the following: December 31, 2017 2016 Noncurrent asset $ 1 $ 1 Current liability (5 ) (6 ) Long-term liability (292 ) (309 ) Net amounts recognized in consolidated balance sheet $ (296 ) $ (314 ) The components of net periodic benefit costs for the years ended December 31, 2017 and 2016 consisted of the following: Year Ended December 31, 2017 2016 Service cost $ — $ 86 Interest cost 133 87 Expected return on plan assets (189 ) (116 ) Pension curtailment gain — (675 ) Remeasurement (gain) loss 55 (195 ) Net periodic pension (benefit) cost $ (1 ) $ (813 ) During the year ended December 31, 2017, lump-sum distributions to qualified and nonqualified pension plan participants exceeded the estimated annual interest cost of the plans resulting in a settlement for accounting purposes. As a result, the pension liability and pension asset values were reassessed as of September 30, 2017 utilizing remeasurement date assumptions in accordance with the Company's mark-to-market pension accounting policy to record gains and losses in the period in which a remeasurement event occurs. The $55 million remeasurement loss recorded during the year ended December 31, 2017 was primarily driven by the adoption of the revised lump sum conversion mortality tables published by the IRS effective January 1, 2018 and the effects of a decrease of the discount rate from 4.20% at December 31, 2016 to 3.68% at December 31, 2017, partially offset by an actuarial gain on pension asset actual returns. Approximately $30 million of the remeasurement loss was recorded for the interim remeasurement event as of September 30, 2017 and $25 million was recorded for the annual remeasurement as of December 31, 2017. The $195 million remeasurement gain recorded during the year ended December 31, 2016 was primarily driven by the effects of an increase of the discount rate from 3.99% at the closing date of the TWC Transaction to 4.20% at December 31, 2016 and a gain to record pension assets at December 31, 2016 fair values. The discount rates used to determine benefit obligations as of December 31, 2017 and 2016 were 3.68% and 4.20% , respectively. The Company utilized the RP 2015/MP2015 mortality tables published by the Society of Actuaries to measure the benefit obligations as of December 31, 2017 and 2016 . Weighted average assumptions used to determine net periodic benefit costs for the years ended December 31, 2017 and 2016 consisted of the following: Year ended December 31, 2017 2016 Expected long-term rate of return on plan assets 6.50 % 6.50 % Discount rate (a) 3.88 % 3.72 % Rate of compensation increase (b) — % — % (a) The discount rate used to determine net periodic pension benefit was 4.20% from January 1, 2017 through remeasurement date (September 30, 2017), and was 3.88% from remeasurement date through December 31, 2017. The discount rate used to determine net periodic pension benefit was 3.99% from the closing date of the TWC Transaction through remeasurement date (June 30, 2016), and was 3.72% from remeasurement date through December 31, 2016. (b) The rate of compensation increase used to determine net periodic pension benefit was 4.25% from the closing date of the TWC Transaction through remeasurement date (June 30, 2016), and 0% thereafter. See “Pension Plan Curtailment Amendment” below for further discussion. In developing the expected long-term rate of return on plan assets, the Company considered the pension portfolio’s composition, past average rate of earnings and the Company’s future asset allocation targets. The weighted average expected long-term rate of return on plan assets and discount rate used to determine net periodic pension benefit for the year ended December 31, 2018 are expected to be 6.50% and 3.68% , respectively. The Company determined the discount rates used to determine benefit obligations and net periodic pension benefit based on the yield of a large population of high quality corporate bonds with cash flows sufficient in timing and amount to settle projected future defined benefit payments. Pension Plan Curtailment Amendment Following the closing of the TWC Transaction, Charter amended the pension plans to freeze future benefit accruals to current active plan participants as of August 31, 2016. Effective September 1, 2016, no future compensation increases or future service will be credited to participants of the pension plans and new hires are not eligible to participate in the plans. Upon announcement and approval of the plan amendment, the assumptions underlying the pension liability and pension asset values were reassessed utilizing remeasurement date assumptions in accordance with Charter’s mark-to-market pension accounting policy to record gains and losses in the period in which a remeasurement event occurs. The $675 million curtailment gain recorded during the year ended December 31, 2016 was primarily driven by the reduction of the compensation rate assumption to 0% in accordance with the terms of the plan amendment, reflecting the pension liability at its accumulated benefit obligation instead of its projected benefit obligation at the remeasurement date. Pension Plan Assets The assets of the qualified pension plans are held in a master trust in which the qualified pension plans are the only participating plans (the “Master Trust”). The investment policy for the qualified pension plans is to manage the assets of the Master Trust with the objective to provide for pension liabilities to be met, maintaining retirement income security for the participants of the plans and their beneficiaries. The investment portfolio is a mix of pooled funds invested in fixed income and equity securities with the objective of matching plan liability performance, diversifying risk and achieving a target investment return. The pension plan’s Investment Committee establishes risk mitigation policies and regularly monitors investment performance, investment allocation policies, and the execution of these strategies. The Investment Committee engages a third-party investment firm with responsibility of executing the directives of the Investment Committee, monitoring the performance of individual investment managers of the Master Trust, and making adjustments and changes within defined parameters when necessary. On a periodic basis, the Investment Committee conducts a broad strategic review of its portfolio construction and investment allocation policies. Neither the Company, the Investment Committee, nor the third-party investment firm manages any assets internally or directly utilizes derivative instruments or hedging; however, the investment mandate of some investment managers allows the use of derivatives as components of their standard portfolio management strategies. Pension assets are managed in a balanced portfolio comprised of two major components: a return-seeking portion and a liability-matching portion. The expected role of return-seeking investments is to achieve a reasonable long-term growth of pension assets with a prudent level of risk using asset diversity in order to balance return and volatility, while the role of liability-matching investments is to provide a partial economic hedge against liability performance associated with changes in interest rates. The Company adopted an investment strategy referred to as a de-risking glide path to increase the fixed income allocation as the funded status of the qualified pension plans improves. As the qualified pension plans reach set funded status milestones, the assets will be rebalanced to shift more assets from equity to fixed income. Based on the progress with this strategy, the target investment allocation for pension fund assets is permitted to vary within specified ranges subject to Investment Committee approval for return-seeking securities and liability-matching securities. The target and actual investment allocation of the qualified pension plans by asset category as of December 31, 2017 and 2016 consisted of the following: Actual Allocation Target December 31, Allocation 2017 2016 Return-seeking securities 75.0 % 73.1 % 64.4 % Liability-matching securities 25.0 % 26.7 % 35.4 % Other investments — % 0.2 % 0.2 % The following table sets forth the investment assets of the qualified pension plans, which exclude accrued investment income and investments with a fair value measured at net asset value per share as a practical expedient, by level within the fair value hierarchy as of December 31, 2017 : December 31, 2017 Fair Value Level 1 Level 2 Level 3 Cash $ 3 $ 3 $ — $ — Commingled equity funds (a) 2,368 — 2,368 — Corporate debt securities (b) 1 — 1 — Commingled bond funds (a) 795 — 795 — Collective trust funds (c) 68 — 68 — Total investment assets 3,235 $ 3 $ 3,232 $ — Accrued investment income and other receivables (d) 34 Investments measured at net asset value (e) 4 Fair value of plan assets $ 3,273 (a) Commingled funds primarily include global equity index, corporate bond, and U.S. treasury securities. The funds are valued using the net asset value provided by the administrator of the fund. The fair value of each fund is based on the fair value of securities in the portfolio, which represents the amount that the fund might reasonably expect to receive for the securities upon a sale, less liabilities, and then divided by the number of units outstanding. These funds are valued using observable inputs on either a daily or weekly basis and the resulting value serves as a basis for current transactions. (b) 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c) 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readily determinable value of the underlying assets owned by the fund, less liabilities, and then divided by the number of units outstanding. (d) Accrued investment income includes dividends and interest receivable. (e) Certain investments that are measured at fair value using the net asset value per share (or its equivalent) practical expedient have not been classified in the fair value hierarchy. These investments primarily consist of hedge funds, which includes hard to value or illiquid securities. The fair value of each fund is based on the fair value of assets in the portfolio, which represents the amount that the fund might reasonably expect to receive for the assets upon a sale, less liabilities, and then divided by the number of units outstanding. Certain hedge funds report net asset value per share on a quarter lag. Shares of the funds are not redeemable and the underlying assets are anticipated to be liquidated and distributed to investors in the near term. There are no material unfunded commitments with respect to these investments. The fair value amounts presented in this table are intended to permit the reconciliation of the fair value hierarchy to the total fair value of plan assets discussed throughout this footnote. The following table sets forth the investment assets of the qualified pension plans, which exclude accrued investment income and other receivables, accrued liabilities, and investments with a fair value measured at net asset value per share as a practical expedient, by level within the fair value hierarchy as of December 31, 2016 : December 31, 2016 Fair Value Level 1 Level 2 Level 3 Cash $ 2 $ 2 $ — $ — Common stocks: — Domestic (a) 1,065 1,065 — — International (a) 391 391 — — Commingled equity funds (b) 348 — 348 — Other equity securities (c) 3 3 — — Corporate debt securities (d) 394 — 394 — Commingled bond funds (b) 273 — 273 — U.S. Treasury debt securities (a) 260 260 — — Collective trust funds (e) 75 — 75 — U.S. government agency asset-backed debt securities (f) 53 — 53 — Corporate asset-backed debt securities (g) 2 — 2 — Other fixed-income securities (h) 89 — 89 — Total investment assets 2,955 $ 1,721 $ 1,234 $ — Accrued investment income and other receivables (i) 107 Accrued liabilities (i) (120 ) Investments measured at net asset value (j) 4 Fair value of plan assets $ 2,946 (a) Common stocks, mutual funds and U.S. Treasury debt securities are valued at the closing price reported on the active market on which the individual securities are traded. No single industry comprised a significant portion of common stock held by the qualified pension plan as of December 31, 2016 . (b) Commingled equity funds and commingled bond funds are valued using the net asset value provided by the administrator of the fund. The fair value of each fund is based on the fair value of securities in the portfolio, which represents the amount that the fund might reasonably expect to receive for the securities upon a sale, less liabilities, and then divided by the number of units outstanding. These funds are valued using observable inputs on either a daily or weekly basis and the resulting value serves as a basis for current transactions. (c) Other equity securities consist of preferred stocks, which are valued at the closing price reported on the active market on which the individual securities are traded. (d) 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e) 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readily determinable value of the underlying assets owned by the fund, less liabilities, and then divided by the number of units outstanding. (f) 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 (g) Corporate asset-backed debt securities primarily consist of pass-through mortgage-backed securities issued by U.S. and foreign corporations valued using available trade information, dealer quotes, market indices and research reports, spreads, bids and offers. (h) Other fixed-income securities consist of foreign government debt securities,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i) Accrued investment income and other receivables includes amounts receivable under foreign exchange contracts of $70 million as of December 31, 2016 . Accrued liabilities includes amounts accrued under foreign exchange contracts of $71 million as of December 31, 2016 . The fair value of the assets and liabilities associated with these foreign exchange contracts are presented on a gross basis and are valued using the exchange rates in effect for the applicable currencies as of the valuation date (a Level 1 fair value measurement). (j) Certain investments that are measured at fair value using the net asset value per share (or its equivalent) practical expedient have not been classified in the fair value hierarchy. These investments primarily consist of hedge funds valued utilizing net asset value provided by the administrator of the fund, which is based on the value of the underlying assets owned by the fund, less liabilities, and then divided by the number of units outstanding. Shares of the fund are not redeemable and the underlying assets are anticipated to be liquidated and distributed to investors in the near term. There are no material unfunded commitments with respect to these investments. The fair value amounts presented in this table are intended to permit the reconciliation of the fair value hierarchy to the total fair value of plan assets discussed throughout this footnote. Pension Plan Contributions The Company made no cash contributions to the qualified pension plans during the years ended December 31, 2017 and 2016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18 to the extent benefits are paid. Benefit payments for the pension plans are expected to be $186 million in 2018 , $188 million in 2019 , $191 million in 2020 , $192 million in 2021 , $193 million in 2022 and $944 million in 2023 to 2027. Multiemployer Plans The Company contributes to a number of multiemployer plans under the terms of collective-bargaining agreements that cover its union-represented employees. Such multiemployer plans provide medical, pension and retirement savings benefits to active employees and retirees. The Company made contributions to multiemployer plans of $18 million and $31 million for the years ended December 31, 2017 and 2016 , respectively. The risks of participating in multiemployer pension plans are different from single-employer pension plans in the following aspects: (a) assets contributed to a multiemployer pension plan by one employer may be used to provide benefits to employees of other participating employers, (b) if a participating employer stops contributing to the multiemployer pension plan, the unfunded obligations of the plan may be borne by the remaining participating employers and (c) if the Company chooses to stop participating in any of the multiemployer pension plans, it may be required to pay those plans an amount based on the underfunded status of the plan, referred to as a withdrawal liability. The Company records withdrawal liabilities as other long-term liabilities in the consolidated balance sheets. As of December 31, 2017, other long-term liabilities includes approximately $83 million related to the Company's withdrawal from a multiemployer pension plan. The multiemployer pension plans to which the Company has contributed each received a Pension Protection Act “green” zone status in 2016. The zone status is based on the most recent information the Company received from the plan and is certified by the plan’s actuary. Among other factors, plans in the green zone are at least 80% funded. Defined Contribution Benefit Plans The Company’s employees may participate in the Charter Communications, Inc. 401(k) Plan (the “401(k) Plan”). Employees that qualify for participation can contribute up to 50% of their salary, on a pre-tax basis, subject to a maximum contribution limit as determined by the Internal Revenue Service.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The Company made contributions to the 401(k) plan totaling $274 million , $147 million and $23 million for the years ended December 31, 2017 , 2016 and 2015 , respectively. For employees who are not eligible to participate in the Company’s long-term incentive plan and who are not covered by a collective bargaining agreement, the Company offers a contribution to the new Retirement Accumulation Plan ("RAP"), equal to 3% of eligible pay. The Company made contributions to the RAP totaling $139 million and $48 million for the years ended December 31, 2017 and 2016 , respectively.</t>
  </si>
  <si>
    <t>Recently Issued Accounting Standards (Notes)</t>
  </si>
  <si>
    <t>Recently Issued Accounting Standards [Abstract]</t>
  </si>
  <si>
    <t>Recently Issued Accounting Standards</t>
  </si>
  <si>
    <t>Recently Issued Accounting Standards Accounting Standards Adopted January 1, 2017 In March 2016, the Financial Accounting Standards Board (“FASB”) issued ASU No. 2016-09, Improvements to Employee Share-Based Payment Accounting , which includes multiple provisions intended to simplify various aspects of the accounting for share-based payments. The new standard (1) requires all excess tax benefits and deficiencies to be recognized as income tax expense or benefit in the income statement in the period in which they occur regardless of whether the benefit reduces taxes payable in the current period, (2) requires classification of excess tax benefits as an operating activity on the statements of cash flows, (3) allows an entity to make an entity-wide accounting policy election to either estimate the number of awards that are expected to vest or account for forfeitures when they occur and (4) causes the threshold under which employee share-based awards partially settled in cash can qualify for equity classification to increase to the maximum statutory tax rates in the applicable jurisdiction. The new standard generally requires a modified retrospective transition through a cumulative-effect adjustment as of the beginning of the period of adoption, with certain provisions requiring either a prospective or retrospective transition. The Company adopted ASU 2016-09 on January 1, 2017. Upon adoption of ASU 2016-09, the Company recognized excess tax benefits in deferred tax assets that were previously not recognized in a cumulative-effect adjustment to retained earnings. The Company will prospectively record a deferred tax benefit or expense associated with the difference between book and tax for stock compensation expense. On January 1, 2017, the Company also established an accounting policy election to assume zero forfeitures for stock award grants and account for forfeitures when they occur which prospectively impacts stock compensation expense. In March 2017, the FASB issued ASU No. 2017-07, Improving the Presentation of Net Periodic Pension Cost and Net Periodic Postretirement Benefit Cost ("ASU 2017-07"), which requires employers to report the service cost component of net periodic pension cost in the same line item as other compensation costs arising from services rendered during the period. The standard also requires the other components of net periodic cost be presented in the income statement separately from the service cost component and outside of a subtotal of income from operations. ASU 2017-07 will be effective for annual periods beginning after December 15, 2017, and early adoption is permitted. The new standard requires retrospective application and allows a practical expedient that permits an employer to use the amounts disclosed in its pension plan footnote for the prior comparative periods as the estimation basis for applying the retrospective presentation. The Company early adopted ASU 2017-07 on January 1, 2017 and utilized the practical expedient to estimate the impact on the prior comparative period information presented in interim and annual financial statements. The Company previously recorded service cost with other compensation costs in operating costs and expenses in the consolidated statements of operations, and recorded other pension costs (benefits), in other operating expenses, net. Adoption of the standard results in the reclassification of other pension costs (benefits) to other expenses, net (non-operating). Adopting the standard reduced 2016 income from operations presented for comparative purposes in the 2017 annual financial statements by $899 million with a corresponding decrease to other expenses of $899 million , with no impact to net income. ASU 2017-07 does not impact the consolidated balance sheets or statements of cash flows. Accounting Standards Adopted January 1, 2018 In May 2014, the FASB issued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Charter adopted ASU 2014-09 as of the January 1, 2018 using the modified retrospective transition method with a cumulative-effect adjustment to equity as will be fully presented in the Company’s Quarterly Report on Form 10-Q for the three months ended March 31, 2018. The adoption of the new standard did not have a material impact on the Company’s financial position or results of operation. Previously reported results will not be restated under this transition method. The Company has implemented new processes and internal controls to enable the preparation of financial information on adoption. The adoption results in the deferral of residential installation revenues and enterprise commission expenses over a period of time instead of recognized immediately and the reclassification to operating costs and expenses the amortization of up-front fees paid to market and serve customers who reside in residential MDUs instead of amortized as an intangible to depreciation and amortization expense. The adoption of ASU 2014-09 will also result in additional disclosures around nature and timing of the Company’s performance obligations, deferred revenue contract liabilities, deferred contract cost assets, as well as significant judgments and practical expedients used by the Company in applying the five-step revenue model. In August 2016, the FASB issued ASU No. 2016-15, Statement of Cash Flows (Topic 230):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The Company adopted ASU 2016-15 on January 1, 2018. The adoption of ASU 2016-15 did not have a material impact to the Company’s consolidated financial statements. In November 2016, the FASB issued ASU No. 2016-18, Statement of Cash Flows (Topic 230): Restricted Cash (“ASU 2016-18”) which requires that amounts generally described as restricted cash to be included with cash and cash equivalents when reconciling the beginning-of-period and end-of-period total amounts shown on the statement of cash flows. ASU 2016-18 does not provide a definition of restricted cash or restricted cash equivalents. The Company adopted ASU 2016-18 on January 1, 2018. The new guidance will only be applicable to amounts described by the Company as restricted cash. The adoption of ASU 2016-18 did not have a material impact to the Company’s consolidated financial statements. In May 2017, the FASB issued ASU No. 2017-09, Scope of Modification Accounting ("ASU 2017-09"), which amends the scope of modification accounting for share-based payment arrangements. The ASU provides guidance on the types of changes to the terms or conditions of share-based payment awards to which an entity would be required to apply modification accounting. ASU 2017-09 is applied prospectively to awards modified on or after the effective date. The Company adopted ASU 2017-09 on January 1, 2018. The adoption of ASU 2017-09 did not have a material impact to the Company’s consolidated financial statements. Accounting Standards Not Yet Adopted In February 2016, the FASB issued ASU No. 2016-02, Leases (“ASU 2016-02”), which requires lessees to recognize almost all leases on their balance sheet as a right-of-u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will be effective for interim and annual periods beginning after December 15, 2018 (January 1, 2019 for the Company). The new standard currently requires a modified retrospective transition through a cumulative-effect adjustment as of the beginning of the earliest period presented in the financial statements, although an option for transition relief to not restate or make required disclosures under the new standard in comparative periods in the period of adoption was recently exposed by the FASB for public comment. The Company is currently in the process of evaluating the impact that the adoption of ASU 2016-02 will have on its consolidated financial statements including identifying the population of leases, evaluating technology solutions and collecting lease data. The Company expects its leases designated as operating leases in Note 20 will be reported on the consolidated balance sheets upon adoption. The Company is currently evaluating the impact to its consolidated financial statements as it relates to other embedded lease arrangements of the business. In January 2017, the FASB issued ASU No. 2017-04, Simplifying the Test for Goodwill Impairment (“ASU 2017-04”), which eliminates step two from the goodwill impairment test. Under the new standard, to the extent the carrying amount of a reporting unit exceeds the fair value, the Company will record an impairment charge equal to the difference. The impairment charge recognized should not exceed the total amount of goodwill allocated to the reporting unit. ASU 2017-04 will be effective for interim and annual periods beginning after December 15, 2019 (January 1, 2020 for the Company). Early adoption is permitted for interim or annual goodwill impairment tests performed after January 1, 2017. The Company is currently in the process of evaluating the impact that the adoption of ASU 2017-04 will have on its consolidated financial statements.</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The “Unrestricted Subsidiary” column included in the condensed consolidating financial statements for the year ended December 31, 2015 consists of CCO Safari which was a non-recourse subsidiary under the Credit Agreement and held the CCO Safari Term G Loans that were repaid in April 2015. Condensed consolidating financial statements as of December 31, 2017 and 2016 and for the years ended December 31, 2017 , 2016 and 2015 follow. CCO Holdings, LLC Condensed Consolidating Balance Sheet As of December 31, 2017 Guarantor Subsidiaries CCO Holdings Charter Operating and Restricted Subsidiaries Eliminations CCO Holdings Consolidated ASSETS CURRENT ASSETS: Cash and cash equivalents $ — $ 330 $ — $ 330 Accounts receivable, net — 1,611 — 1,611 Receivables from related party 55 — (55 ) — Prepaid expenses and other current assets — 243 — 243 Total current assets 55 2,184 (55 ) 2,184 INVESTMENT IN CABLE PROPERTIES: Property, plant and equipment, net — 33,552 — 33,552 Customer relationships, net — 11,951 — 11,951 Franchises — 67,319 — 67,319 Goodwill — 29,554 — 29,554 Total investment in cable properties, net — 142,376 — 142,376 INVESTMENT IN SUBSIDIARIES 81,980 — (81,980 ) — LOANS RECEIVABLE – RELATED PARTY 511 — (511 ) — OTHER NONCURRENT ASSETS — 1,133 — 1,133 Total assets $ 82,546 $ 145,693 $ (82,546 ) $ 145,693 LIABILITIES AND MEMBER’S EQUITY CURRENT LIABILITIES: Accounts payable and accrued liabilities $ 280 $ 7,861 $ — $ 8,141 Payables to related party — 690 (55 ) 635 Current portion of long-term debt — 2,045 — 2,045 Total current liabilities 280 10,596 (55 ) 10,821 LONG-TERM DEBT 18,708 49,478 — 68,186 LOANS PAYABLE – RELATED PARTY — 1,399 (511 ) 888 DEFERRED INCOME TAXES — 32 — 32 OTHER LONG-TERM LIABILITIES — 2,184 — 2,184 MEMBER’S EQUITY Controlling interest 63,558 81,980 (81,980 ) 63,558 Noncontrolling interests — 24 — 24 Total member’s equity 63,558 82,004 (81,980 ) 63,582 Total liabilities and member’s equity $ 82,546 $ 145,693 $ (82,546 ) $ 145,693 CCO Holdings, LLC Condensed Consolidating Balance Sheet As of December 31, 2016 Guarantor Subsidiaries CCO Holdings Charter Operating and Restricted Subsidiaries Eliminations CCO Holdings Consolidated ASSETS CURRENT ASSETS: Cash and cash equivalents $ — $ 1,324 $ — $ 1,324 Accounts receivable, net — 1,387 — 1,387 Receivables from related party 62 — (62 ) — Prepaid expenses and other current assets — 300 — 300 Total current assets 62 3,011 (62 ) 3,011 INVESTMENT IN CABLE PROPERTIES: Property, plant and equipment, net — 32,718 — 32,718 Customer relationships, net — 14,608 — 14,608 Franchises — 67,316 — 67,316 Goodwill — 29,509 — 29,509 Total investment in cable properties, net — 144,151 — 144,151 INVESTMENT IN SUBSIDIARIES 88,760 — (88,760 ) — LOANS RECEIVABLE – RELATED PARTY 494 — (494 ) — OTHER NONCURRENT ASSETS — 1,157 — 1,157 Total assets $ 89,316 $ 148,319 $ (89,316 ) $ 148,319 LIABILITIES AND MEMBER’S EQUITY CURRENT LIABILITIES: Accounts payable and accrued liabilities $ 219 $ 6,678 $ — $ 6,897 Payables to related party — 683 (62 ) 621 Current portion of long-term debt — 2,028 — 2,028 Total current liabilities 219 9,389 (62 ) 9,546 LONG-TERM DEBT 13,259 46,460 — 59,719 LOANS PAYABLE – RELATED PARTY — 1,134 (494 ) 640 DEFERRED INCOME TAXES — 25 — 25 OTHER LONG-TERM LIABILITIES — 2,526 — 2,526 MEMBER’S EQUITY Controlling interest 75,838 88,760 (88,760 ) 75,838 Noncontrolling interests — 25 — 25 Total member’s equity 75,838 88,785 (88,760 ) 75,863 Total liabilities and member’s equity $ 89,316 $ 148,319 $ (89,316 ) $ 148,319 CCO Holdings, LLC Condensed Consolidating Statement of Operations For the year ended December 31, 2017 Guarantor Subsidiaries CCO Holdings Charter Operating and Restricted Subsidiaries Eliminations CCO Holdings Consolidated REVENUES $ — $ 41,578 $ — $ 41,578 COSTS AND EXPENSES: Operating costs and expenses (exclusive of items shown separately below) — 26,560 — 26,560 Depreciation and amortization — 10,579 — 10,579 Other operating expenses, net — 444 — 444 — 37,583 — 37,583 Income from operations — 3,995 — 3,995 OTHER INCOME (EXPENSES): Interest expense, net (883 ) (2,232 ) — (3,115 ) Loss on extinguishment of debt (34 ) (6 ) — (40 ) Gain on financial instruments, net — 69 — 69 Other pension benefits — 1 — 1 Other expense, net — (4 ) — (4 ) Equity in income of subsidiaries 1,799 — (1,799 ) — 882 (2,172 ) (1,799 ) (3,089 ) Income before income taxes 882 1,823 (1,799 ) 906 INCOME TAX EXPENSE — (23 ) — (23 ) Consolidated net income 882 1,800 (1,799 ) 883 Less: Net income – noncontrolling interests — (1 ) — (1 ) Net income $ 882 $ 1,799 $ (1,799 ) $ 882 CCO Holdings, LLC Condensed Consolidating Statement of Operations For the year ended December 31, 2016 Guarantor Subsidiaries CCO Holdings Charter Operating and Restricted Subsidiaries Eliminations CCO Holdings Consolidated REVENUES $ — $ 29,003 $ — $ 29,003 COSTS AND EXPENSES: Operating costs and expenses (exclusive of items shown separately below) — 18,670 — 18,670 Depreciation and amortization — 6,902 — 6,902 Other operating expenses, net — 722 — 722 — 26,294 — 26,294 Income from operations — 2,709 — 2,709 OTHER INCOME (EXPENSES): Interest expense, net (727 ) (1,396 ) — (2,123 ) Loss on extinguishment of debt (110 ) (1 ) — (111 ) Gain on financial instruments, net — 89 — 89 Other pension benefits — 899 — 899 Other expense, net — (3 ) — (3 ) Equity in income of subsidiaries 2,293 — (2,293 ) — 1,456 (412 ) (2,293 ) (1,249 ) Income before income taxes 1,456 2,297 (2,293 ) 1,460 INCOME TAX EXPENSE — (3 ) — (3 ) Consolidated net income 1,456 2,294 (2,293 ) 1,457 Less: Net income – noncontrolling interest — (1 ) — (1 ) Net income $ 1,456 $ 2,293 $ (2,293 ) $ 1,456 CCO Holdings, LLC Condensed Consolidating Statement of Operations For the year ended December 31, 2015 Guarantor Subsidiaries CCO Holdings Charter Operating and Restricted Subsidiaries Unrestricted Subsidiary Eliminations CCO Holdings Consolidated REVENUES $ — $ 9,754 $ — $ — $ 9,754 COSTS AND EXPENSES: Operating costs and expenses (exclusive of items shown separately below) — 6,426 — — 6,426 Depreciation and amortization — 2,125 — — 2,125 Other operating expenses, net — 89 — — 89 — 8,640 — — 8,640 Income from operations — 1,114 — — 1,114 OTHER INCOME (EXPENSES): Interest expense, net (642 ) (151 ) (47 ) — (840 ) Loss on extinguishment of debt (123 ) — (3 ) — (126 ) Loss on financial instruments, net — (4 ) — — (4 ) Equity in income (loss) of subsidiaries 1,073 (50 ) — (1,023 ) — 308 (205 ) (50 ) (1,023 ) (970 ) Income (loss) before income taxes 308 909 (50 ) (1,023 ) 144 INCOME TAX BENEFIT — 210 — — 210 Consolidated net income (loss) 308 1,119 (50 ) (1,023 ) 354 Less: Net income – noncontrolling interest — (46 ) — — (46 ) Net income (loss) $ 308 $ 1,073 $ (50 ) $ (1,023 ) $ 308 CCO Holdings, LLC Condensed Consolidating Statement of Comprehensive Income For the year ended December 31, 2017 Guarantor Subsidiaries CCO Holdings Charter Operating and Restricted Subsidiaries Eliminations CCO Holdings Consolidated Consolidated net income $ 882 $ 1,800 $ (1,799 ) $ 883 Net impact of interest rate derivative instruments 5 5 (5 ) 5 Foreign currency translation adjustment 1 1 (1 ) 1 Consolidated comprehensive income 888 1,806 (1,805 ) 889 Less: Comprehensive income attributable to noncontrolling interests — (1 ) — (1 ) Comprehensive income $ 888 $ 1,805 $ (1,805 ) $ 888 CCO Holdings, LLC Condensed Consolidating Statement of Comprehensive Income For the year ended December 31, 2016 Guarantor Subsidiaries CCO Holdings Charter Operating and Restricted Subsidiaries Eliminations CCO Holdings Consolidated Consolidated net income $ 1,456 $ 2,294 $ (2,293 ) $ 1,457 Net impact of interest rate derivative instruments 8 8 (8 ) 8 Foreign currency translation adjustment (2 ) (2 ) 2 (2 ) Consolidated comprehensive income 1,462 2,300 (2,299 ) 1,463 Less: Comprehensive income attributable to noncontrolling interests — (1 ) — (1 ) Comprehensive income $ 1,462 $ 2,299 $ (2,299 ) $ 1,462 CCO Holdings, LLC Condensed Consolidating Statement of Comprehensive Income (Loss) For the year ended December 31, 2015 Guarantor Subsidiaries CCO Holdings Charter Operating and Restricted Subsidiaries Unrestricted Subsidiary Eliminations CCO Holdings Consolidated Consolidated net income (loss) $ 308 $ 1,119 $ (50 ) $ (1,023 ) $ 354 Net impact of interest rate derivative instruments 9 9 — (9 ) 9 Consolidated comprehensive income (loss) 317 1,128 (50 ) (1,032 ) 363 Less: Comprehensive (income) loss attributable to noncontrolling interests — (46 ) — — (46 ) Comprehensive income (loss) $ 317 $ 1,082 $ (50 ) $ (1,032 ) $ 317 CCO Holdings, LLC Condensed Consolidating Statement of Cash Flows For the year ended December 31, 2017 + Guarantor Subsidiaries CCO Holdings Charter Operating and Restricted Subsidiaries Eliminations CCO Holdings Consolidated NET CASH FLOWS FROM OPERATING ACTIVITIES $ (814 ) $ 12,422 $ — $ 11,608 CASH FLOWS FROM INVESTING ACTIVITIES: Purchases of property, plant and equipment — (8,681 ) — (8,681 ) Change in accrued expenses related to capital expenditures — 820 — 820 Purchases of cable systems, net — (9 ) — (9 ) Contribution to subsidiaries (693 ) — 693 — Distributions from subsidiaries 9,598 — (9,598 ) — Other, net — (123 ) — (123 ) Net cash flows from investing activities 8,905 (7,993 ) (8,905 ) (7,993 ) CASH FLOWS FROM FINANCING ACTIVITIES: Borrowings of long-term debt 6,231 19,045 — 25,276 Repayments of long-term debt (775 ) (15,732 ) — (16,507 ) Borrowings loans payable - related parties — 234 — 234 Payment for debt issuance costs (59 ) (52 ) — (111 ) Contributions from parent — 693 (693 ) — Distributions to parent (13,488 ) (9,598 ) 9,598 (13,488 ) Distributions to noncontrolling interest — (2 ) — (2 ) Other, net — (11 ) — (11 ) Net cash flows from financing activities (8,091 ) (5,423 ) 8,905 (4,609 ) NET DECREASE IN CASH AND CASH EQUIVALENTS — (994 ) — (994 ) CASH AND CASH EQUIVALENTS, beginning of period — 1,324 — 1,324 CASH AND CASH EQUIVALENTS, end of period $ — $ 330 $ — $ 330 CCO Holdings, LLC Condensed Consolidating Statement of Cash Flows For the year ended December 31, 2016 Guarantor Subsidiaries CCO Holdings Charter Operating and Restricted Subsidiaries Eliminations CCO Holdings Consolidated NET CASH FLOWS FROM OPERATING ACTIVITIES $ (711 ) $ 9,476 $ — $ 8,765 CASH FLOWS FROM INVESTING ACTIVITIES: Purchases of property, plant and equipment — (5,325 ) — (5,325 ) Change in accrued expenses related to capital expenditures — 603 — 603 Purchases of cable systems, net — (7 ) — (7 ) Contribution to subsidiaries (437 ) — 437 — Distributions from subsidiaries 5,096 — (5,096 ) — Other, net — (22 ) — (22 ) Net cash flows from investing activities 4,659 (4,751 ) (4,659 ) (4,751 ) CASH FLOWS FROM FINANCING ACTIVITIES: Borrowings of long-term debt 3,201 9,143 — 12,344 Repayments of long-term debt (2,937 ) (7,584 ) — (10,521 ) Repayments loans payable - related parties (71 ) (182 ) — (253 ) Payment for debt issuance costs (73 ) (211 ) — (284 ) Contributions from parent 478 437 (437 ) 478 Distributions to parent (4,546 ) (5,096 ) 5,096 (4,546 ) Proceeds from termination of interest rate derivatives — 88 — 88 Other, net — (1 ) — (1 ) Net cash flows from financing activities (3,948 ) (3,406 ) 4,659 (2,695 ) NET INCREASE IN CASH AND CASH EQUIVALENTS — 1,319 — 1,319 CASH AND CASH EQUIVALENTS, beginning of period — 5 — 5 CASH AND CASH EQUIVALENTS, end of period $ — $ 1,324 $ — $ 1,324 CCO Holdings, LLC Condensed Consolidating Statement of Cash Flows For the year ended December 31, 2015 Guarantor Subsidiaries CCO Holdings Charter Operating and Restricted Subsidiaries Unrestricted Subsidiary Eliminations CCO Holdings Consolidated NET CASH FLOWS FROM OPERATING ACTIVITIES: $ (663 ) $ 3,275 $ (55 ) $ — $ 2,557 CASH FLOWS FROM INVESTING ACTIVITIES: Purchases of property, plant and equipment — (1,840 ) — — (1,840 ) Change in accrued expenses related to capital expenditures — 28 — — 28 Contribution to subsidiaries (46 ) (24 ) — 70 — Distributions from subsidiaries 715 — — (715 ) — Change in restricted cash and cash equivalents — — 3,514 — 3,514 Other, net — (12 ) — — (12 ) Net cash flows from investing activities 669 (1,848 ) 3,514 (645 ) 1,690 CASH FLOWS FROM FINANCING ACTIVITIES: Borrowings of long-term debt 2,700 1,555 — — 4,255 Repayments of long-term debt (2,598 ) (1,745 ) (3,483 ) — (7,826 ) Repayments loans payable - related parties (18 ) (563 ) — — (581 ) Payment for debt issuance costs (24 ) — — — (24 ) Contributions from parent 15 46 24 (70 ) 15 Distributions to parent (82 ) (715 ) — 715 (82 ) Other, net 1 — — — 1 Net cash flows from financing activities (6 ) (1,422 ) (3,459 ) 645 (4,242 ) NET INCREASE IN CASH AND CASH EQUIVALENTS — 5 — — 5 CASH AND CASH EQUIVALENTS, beginning of period — — — — — CASH AND CASH EQUIVALENTS, end of period $ — $ 5 $ — $ — $ 5</t>
  </si>
  <si>
    <t>Summary of Significant Accounting Policies (Policies)</t>
  </si>
  <si>
    <t>Consolidation Policy</t>
  </si>
  <si>
    <t>Consolidation The accompanying consolidated financial statements include the accounts of CCO Holdings and all entities in which CCO Holdings has a controlling interest. The noncontrolling interest on the Company’s balance sheet represents the third-party interest in CV of Viera, LLP, the Company's consolidated joint venture in a small cable system in Florida. See Note 7. All significant inter-company accounts and transactions among consolidated entities have been eliminated in consolidation.</t>
  </si>
  <si>
    <t>Cash and Cash Equivalents Policy</t>
  </si>
  <si>
    <t xml:space="preserve">Cash and Cash Equivalents The Company considers all highly liquid investments with original maturities of three months or less to be cash equivalents. These investments are carried at cost, which approximates market value. Cash and cash equivalents consist primarily of money market funds. </t>
  </si>
  <si>
    <t>Property, Plant and Equipment Policy</t>
  </si>
  <si>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initial placement of the customer drop to the dwelling and the initial placement of outlets within a dwelling along with the costs associated with the initial deployment of customer premise equipment necessary to provide video, Internet or voice services are capitalized. Costs capitalized include materials, direct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vehicle and occupancy costs, and the costs of sales and dispatch personnel associated with capitalizable activitie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8-20 years Customer premise equipment and installations 3-8 years Vehicles and equipment 4-9 years Buildings and improvements 15-40 years Furniture, fixtures and equipment 7-10 years</t>
  </si>
  <si>
    <t>Asset Retirement Obligations Policy</t>
  </si>
  <si>
    <t>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si>
  <si>
    <t>Valuation of Long-Lived Assets Policy</t>
  </si>
  <si>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to be held and used were recorded in 2017 , 2016 and 2015 .</t>
  </si>
  <si>
    <t>Other Noncurrent Assets Policy</t>
  </si>
  <si>
    <t>Other Noncurrent Assets Other noncurrent assets primarily include investments, right-of-entry costs and other intangible assets.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nd amortized to amortization expense over the term of the agreement.</t>
  </si>
  <si>
    <t>Revenue Recognition Policy</t>
  </si>
  <si>
    <t>Revenue Recognition 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Fees imposed on the Company by various governmental authorities are passed through on a monthly basis to the Company’s customers and are periodically remitted to authorities. Fees of $961 million , $711 million and $255 million for the years ended December 31, 2017 , 2016 and 2015 , respectively, are reported in video, voice and commercial revenues, on a gross basis with a corresponding operating expense because the Company is acting as a principal . Other taxes, such as sales taxes imposed on the Company’s customers, collected and remitted to state and local authorities, are recorded on a net basis because the Company is acting as an agent in such situation. The Company’s revenues by product line are as follows: Year Ended December 31, 2017 2016 2015 Video $ 16,641 $ 11,967 $ 4,587 Internet 14,105 9,272 3,003 Voice 2,542 2,005 539 Residential revenue 33,288 23,244 8,129 Small and medium business 3,686 2,480 764 Enterprise 2,210 1,429 363 Commercial revenue 5,896 3,909 1,127 Advertising sales 1,510 1,235 309 Other 884 615 189 $ 41,578 $ 29,003 $ 9,754</t>
  </si>
  <si>
    <t>Programming Costs Policy</t>
  </si>
  <si>
    <t>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cash and non-cash consideration from the programmers. If consideration received does not relate to a separate product or service, the Company recognizes the consideration on a straight-line basis over the life of the programming agreement as a reduction of programming expense. Programming costs included in the statements of operations were $10.6 billion , $7.0 billion and $2.7 billion for the years ended December 31, 2017 , 2016 and 2015 , respectively.</t>
  </si>
  <si>
    <t>Advertising Costs Policy</t>
  </si>
  <si>
    <t xml:space="preserve">Advertising Costs Advertising costs associated with marketing the Company’s products and services are generally expensed as costs are incurred. </t>
  </si>
  <si>
    <t>Multiple-Element Transactions Policy</t>
  </si>
  <si>
    <t xml:space="preserve">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t>
  </si>
  <si>
    <t>Stock-Based Compensation Policy</t>
  </si>
  <si>
    <t>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7 , 2016 and 2015 , respectively, were: risk-free interest rate of 1.8% , 1.7% and 1.5% ; expected volatility of 25.0% , 25.4% and 34.7% ; and expected lives of 4.6 years, 1.3 years and 6.5 years. Weighted average assumptions for 2016 include the assumptions used for the converted TWC awards (see Note 15). The Company’s volatility assumptions represent management’s best estimate and were based on historical volatility of Legacy Charter and Legacy TWC. See Note 3. Expected lives were estimated using historical exercise data. The valuations assume no dividends are paid.</t>
  </si>
  <si>
    <t>Pension Plans Policy</t>
  </si>
  <si>
    <t>Pension Plans The Company sponsors the TWC Pension Plan, TWC Union Pension Plan and TWC Excess Pension Plan (as defined in Note 19).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si>
  <si>
    <t>Income Taxes Policy</t>
  </si>
  <si>
    <t xml:space="preserve">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The Company recognizes deferred tax assets and liabilities for temporary differences between the financial reporting basis and the tax basis of these indirect subsidiarie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t>
  </si>
  <si>
    <t>Segments Policy</t>
  </si>
  <si>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t>
  </si>
  <si>
    <t>Franchises, Goodwill and Other Intangible Assets (Policies)</t>
  </si>
  <si>
    <t>Goodwill and Intangible Assets Policy</t>
  </si>
  <si>
    <t>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the Company's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The Company performed a qualitative assessment in 2017, which also included consideration of a fair value appraisal performed for tax purposes in the beginning of 2017 as of a December 31, 2016 valuation date (the "Appraisal"). After consideration of the qualitative factors in 2017, including the results of the Appraisal, the Company concluded that it is more likely than not that the fair value of the franchise assets in each unit of accounting exceeds the carrying value of such assets and therefore did not perform a quantitative analysis at the assessment date. Periodically, the Company will elect to perform a quantitative analysis for impairment testing. If the Company elects or is required to perform a quantitative analysis to test its franchise assets for impairment, the methodology described below is utilized. If a quantitative analysis is performed,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The fair value of goodwill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As with the Company’s franchise impairment testing, in 2017 the Company elected to perform a qualitative goodwill impairment assessment, which incorporated the results of the Appraisal an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7 , 2016 or 2015 .</t>
  </si>
  <si>
    <t>Accounting for Derivative Instruments and Hedging Activities (Policies)</t>
  </si>
  <si>
    <t>Derivative Instruments Policy</t>
  </si>
  <si>
    <t>The Company uses derivative instruments to manage interest rate risk on variable debt and foreign exchange risk on the Sterling Notes, and does not hold or issue derivative instruments for speculative trading purposes.</t>
  </si>
  <si>
    <t>Summary of Significant Accounting Policies (Tables)</t>
  </si>
  <si>
    <t>Schedule of Property, Plant and Equipment Useful Lives</t>
  </si>
  <si>
    <t>Depreciation is recorded using the straight-line composite method over management’s estimate of the useful lives of the related assets as follows: Cable distribution systems 8-20 years Customer premise equipment and installations 3-8 years Vehicles and equipment 4-9 years Buildings and improvements 15-40 years Furniture, fixtures and equipment 7-10 years</t>
  </si>
  <si>
    <t>Schedule of Revenues by Product Line</t>
  </si>
  <si>
    <t>The Company’s revenues by product line are as follows: Year Ended December 31, 2017 2016 2015 Video $ 16,641 $ 11,967 $ 4,587 Internet 14,105 9,272 3,003 Voice 2,542 2,005 539 Residential revenue 33,288 23,244 8,129 Small and medium business 3,686 2,480 764 Enterprise 2,210 1,429 363 Commercial revenue 5,896 3,909 1,127 Advertising sales 1,510 1,235 309 Other 884 615 189 $ 41,578 $ 29,003 $ 9,754</t>
  </si>
  <si>
    <t>Mergers and Acquisitions (Tables)</t>
  </si>
  <si>
    <t>Mergers and Acquisitions:</t>
  </si>
  <si>
    <t>Schedule of Pro Forma Financial Information</t>
  </si>
  <si>
    <t>The pro forma financial information also should not be considered representative of the Company’s future financial condition or results of operations. Year Ended December 31, 2016 2015 Revenues $ 40,023 $ 37,394 Net income attributable to CCO Holdings member $ 1,890 $ 608</t>
  </si>
  <si>
    <t>TWC Transaction [Member]</t>
  </si>
  <si>
    <t>Schedule of Calculation and Final Allocation of Purchase Price</t>
  </si>
  <si>
    <t>TWC Allocation of Purchase Price Cash and cash equivalents $ 1,058 Current assets 1,417 Property, plant and equipment 21,413 Customer relationships 13,460 Franchises 54,085 Goodwill 28,337 Other noncurrent assets 1,040 Accounts payable and accrued liabilities (4,107 ) Debt (24,900 ) Deferred income taxes (28,120 ) Other long-term liabilities (3,162 ) Noncontrolling interests (4 ) $ 60,517</t>
  </si>
  <si>
    <t>Bright House Transaction [Member]</t>
  </si>
  <si>
    <t>Bright House Allocation of Purchase Price Current assets $ 131 Property, plant and equipment 2,884 Customer relationships 2,150 Franchises 7,225 Goodwill 44 Other noncurrent assets 86 Accounts payable and accrued liabilities (330 ) Other long-term liabilities (12 ) Noncontrolling interests (22 ) $ 12,156</t>
  </si>
  <si>
    <t>Allowance for Doubtful Accounts (Tables)</t>
  </si>
  <si>
    <t>Schedule of Allowance for Doubtful Accounts</t>
  </si>
  <si>
    <t>Activity in the allowance for doubtful accounts is summarized as follows for the years presented: Year Ended December 31, 2017 2016 2015 Balance, beginning of period $ 124 $ 21 $ 22 Charged to expense 469 328 135 Uncollected balances written off, net of recoveries (480 ) (225 ) (136 ) Balance, end of period $ 113 $ 124 $ 21</t>
  </si>
  <si>
    <t>Property, Plant and Equipment (Tables)</t>
  </si>
  <si>
    <t>Schedule of Property, Plant and Equipment</t>
  </si>
  <si>
    <t>Property, plant and equipment consists of the following as of December 31, 2017 and 2016 : December 31, 2017 2016 Cable distribution systems $ 26,104 $ 23,314 Customer premise equipment and installations 15,909 12,867 Vehicles and equipment 1,477 1,187 Buildings and improvements 3,564 3,194 Furniture, fixtures and equipment 4,547 3,241 51,601 43,803 Less: accumulated depreciation (18,049 ) (11,085 ) $ 33,552 $ 32,718</t>
  </si>
  <si>
    <t>Franchises, Goodwill and Other Intangible Assets (Tables)</t>
  </si>
  <si>
    <t>Schedule of Intangible Assets</t>
  </si>
  <si>
    <t>As of December 31, 2017 and 2016 , indefinite-lived and finite-lived intangible assets are presented in the following table: December 31, 2017 2016 Gross Carrying Amount Accumulated Amortization Net Carrying Amount Gross Carrying Amount Accumulated Amortization Net Carrying Amount Indefinite-lived intangible assets: Franchises $ 67,319 $ — $ 67,319 $ 67,316 $ — $ 67,316 Goodwill 29,554 — 29,554 29,509 — 29,509 Other intangible assets — — — 4 — 4 $ 96,873 $ — $ 96,873 $ 96,829 $ — $ 96,829 Finite-lived intangible assets: Customer relationships $ 18,229 $ (6,278 ) $ 11,951 $ 18,226 $ (3,618 ) $ 14,608 Other intangible assets 731 (201 ) 530 615 (128 ) 487 $ 18,960 $ (6,479 ) $ 12,481 $ 18,841 $ (3,746 ) $ 15,095</t>
  </si>
  <si>
    <t>Schedule of Expected Future Amortization Expense</t>
  </si>
  <si>
    <t>The Company expects amortization expense on its finite-lived intangible assets will be as follows. 2018 $ 2,478 2019 2,195 2020 1,903 2021 1,619 2022 1,342 Thereafter 2,944 $ 12,481</t>
  </si>
  <si>
    <t>Investments (Tables)</t>
  </si>
  <si>
    <t>Schedule of investments</t>
  </si>
  <si>
    <t>Investments consisted of the following as of December 31, 2017 and 2016 : December 31, 2017 2016 Equity-method investments 447 477 Other investments 15 11 Total investments $ 462 $ 488</t>
  </si>
  <si>
    <t>Accounts Payable and Accrued Liabilities (Tables)</t>
  </si>
  <si>
    <t>Schedule of Accounts Payable and Accrued Liabilities</t>
  </si>
  <si>
    <t>Accounts payable and accrued liabilities consist of the following as of December 31, 2017 and 2016 : December 31, 2017 2016 Accounts payable – trade $ 673 $ 416 Deferred revenue 395 352 Accrued liabilities: Programming costs 1,907 1,783 Compensation 747 953 Capital expenditures 1,935 1,107 Interest 1,054 958 Taxes and regulatory fees 548 529 Other 882 799 $ 8,141 $ 6,897</t>
  </si>
  <si>
    <t>Long-Term Debt (Tables)</t>
  </si>
  <si>
    <t>Schedule of Long-Term Debt</t>
  </si>
  <si>
    <t>Long-term debt consists of the following as of December 31, 2017 and 2016 : December 31, 2017 2016 Principal Amount Accreted Value Principal Amount Accreted Value CCO Holdings, LLC: 5.250% senior notes due March 15, 2021 $ 500 $ 497 $ 500 $ 496 6.625% senior notes due January 31, 2022 — — 750 741 5.250% senior notes due September 30, 2022 1,250 1,235 1,250 1,232 5.125% senior notes due February 15, 2023 1,000 993 1,000 992 4.000% senior notes due March 1, 2023 500 495 — — 5.125% senior notes due May 1, 2023 1,150 1,143 1,150 1,141 5.750% senior notes due September 1, 2023 500 496 500 496 5.750% senior notes due January 15, 2024 1,000 992 1,000 991 5.875% senior notes due April 1, 2024 1,700 1,687 1,700 1,685 5.375% senior notes due May 1, 2025 750 745 750 744 5.750% senior notes due February 15, 2026 2,500 2,464 2,500 2,460 5.500% senior notes due May 1, 2026 1,500 1,489 1,500 1,487 5.875% senior notes due May 1, 2027 800 794 800 794 5.125% senior notes due May 1, 2027 3,250 3,216 — — 5.000% senior notes due February 1, 2028 2,500 2,462 — — Charter Communications Operating, LLC: 3.579% senior notes due July 23, 2020 2,000 1,988 2,000 1,983 4.464% senior notes due July 23, 2022 3,000 2,977 3,000 2,973 4.908% senior notes due July 23, 2025 4,500 4,462 4,500 4,458 3.750% senior notes due February 15, 2028 1,000 985 — — 4.200% senior notes due March 15, 2028 1,250 1,238 — — 6.384% senior notes due October 23, 2035 2,000 1,981 2,000 1,980 6.484% senior notes due October 23, 2045 3,500 3,466 3,500 3,466 5.375% senior notes due May 1, 2047 2,500 2,506 — — 6.834% senior notes due October 23, 2055 500 495 500 495 Credit facilities 9,479 9,387 8,916 8,814 Time Warner Cable, LLC: 5.850% senior notes due May 1, 2017 — — 2,000 2,028 6.750% senior notes due July 1, 2018 2,000 2,045 2,000 2,135 8.750% senior notes due February 14, 2019 1,250 1,337 1,250 1,412 8.250% senior notes due April 1, 2019 2,000 2,148 2,000 2,264 5.000% senior notes due February 1, 2020 1,500 1,579 1,500 1,615 4.125% senior notes due February 15, 2021 700 730 700 739 4.000% senior notes due September 1, 2021 1,000 1,045 1,000 1,056 5.750% sterling senior notes due June 2, 2031 (a) 845 912 770 834 6.550% senior debentures due May 1, 2037 1,500 1,686 1,500 1,691 7.300% senior debentures due July 1, 2038 1,500 1,788 1,500 1,795 6.750% senior debentures due June 15, 2039 1,500 1,724 1,500 1,730 5.875% senior debentures due November 15, 2040 1,200 1,258 1,200 1,259 5.500% senior debentures due September 1, 2041 1,250 1,258 1,250 1,258 5.250% sterling senior notes due July 15, 2042 (b) 879 847 800 771 4.500% senior debentures due September 15, 2042 1,250 1,137 1,250 1,135 Time Warner Cable Enterprises LLC: 8.375% senior debentures due March 15, 2023 1,000 1,232 1,000 1,273 8.375% senior debentures due July 15, 2033 1,000 1,312 1,000 1,324 Total debt 69,003 70,231 60,036 61,747 Less current portion: 5.850% senior notes due May 1, 2017 — — (2,000 ) (2,028 ) 6.750% senior notes due July 1, 2018 (2,000 ) (2,045 ) — — Long-term debt $ 67,003 $ 68,186 $ 58,036 $ 59,719 (a) Principal amount includes £625 million valued at $845 million and $770 million as of December 31, 2017 and December 31, 2016 , respectively, using the exchange rate at that date. (b) Principal amount includes £650 million valued at $879 million and $800 million as of December 31, 2017 and December 31, 2016 , respectively, using the exchange rate at that date.</t>
  </si>
  <si>
    <t>Schedule of Long-Term Debt Future Principal Payments</t>
  </si>
  <si>
    <t>Based upon outstanding indebtedness as of December 31, 2017 , the amortization of term loans, and the maturity dates for all senior and subordinated notes, total future principal payments on the total borrowings under all debt agreements are as follows: Year Amount 2018 $ 2,207 2019 3,457 2020 3,707 2021 2,407 2022 4,457 Thereafter 52,768 $ 69,003</t>
  </si>
  <si>
    <t>Accounting for Derivative Instruments and Hedging Activities (Tables)</t>
  </si>
  <si>
    <t>Schedule of Gain (Loss) on Financial Instruments, Net</t>
  </si>
  <si>
    <t>The effect of financial instruments on the consolidated statements of operations is presented in the table below. Year Ended December 31, 2017 2016 2015 Gain (Loss) on Financial Instruments, Net: Change in fair value of interest rate derivative instruments $ 5 $ 8 $ 5 Change in fair value of cross-currency derivative instruments 226 (179 ) — Foreign currency remeasurement of Sterling Notes to U.S. dollars (157 ) 279 — Loss on termination of interest rate derivative instruments — (11 ) — Loss reclassified from accumulated other comprehensive loss due to discontinuance of hedge accounting (5 ) (8 ) (9 ) $ 69 $ 89 $ (4 )</t>
  </si>
  <si>
    <t>Fair Value Measurements (Tables)</t>
  </si>
  <si>
    <t>Schedule of Fair Value, Assets and Liabilities Measured on Recurring Basis</t>
  </si>
  <si>
    <t>The Company’s financial instruments that are accounted for at fair value on a recurring basis as of December 31, 2017 and 2016 are presented in the table below. December 31, 2017 2016 Level 1 Level 2 Level 1 Level 2 Assets Money market funds $ — $ — $ 1,003 $ — Liabilities Cross-currency derivative instruments $ — $ 25 $ — $ 251</t>
  </si>
  <si>
    <t>Summary of Carrying and Fair Value of Debt</t>
  </si>
  <si>
    <t>A summary of the carrying value and fair value of the Company’s debt at December 31, 2017 and 2016 is as follows: December 31, 2017 2016 Carrying Value Fair Value Carrying Value Fair Value Debt Senior notes and debentures $ 60,844 $ 63,443 $ 52,933 $ 55,203 Credit facilities $ 9,387 $ 9,440 $ 8,814 $ 8,943</t>
  </si>
  <si>
    <t>Operating Costs and Expenses (Tables)</t>
  </si>
  <si>
    <t>Schedule of Operating Costs and Expenses</t>
  </si>
  <si>
    <t>: Year Ended December 31, 2017 2016 2015 Programming $ 10,596 $ 7,034 $ 2,678 Regulatory, connectivity and produced content 2,064 1,467 435 Costs to service customers 7,780 5,654 1,880 Marketing 2,420 1,707 629 Transition costs 124 156 72 Other 3,576 2,652 732 $ 26,560 $ 18,670 $ 6,426</t>
  </si>
  <si>
    <t>Other Operating Expenses, Net (Tables)</t>
  </si>
  <si>
    <t>Schedule of Other Operating Expenses, Net</t>
  </si>
  <si>
    <t>Other operating expenses, net consist of the following for the years presented: Year Ended December 31, 2017 2016 2015 Merger and restructuring costs $ 351 $ 708 $ 70 Special charges, net 77 17 15 (Gain) loss on sale of assets, net 16 (3 ) 4 $ 444 $ 722 $ 89</t>
  </si>
  <si>
    <t>Schedule of Accrued Merger And Restructuring Costs by Type of Cost</t>
  </si>
  <si>
    <t>Changes in accruals for merger and restructuring costs from January 1, 2016 through December 31, 2017 are presented below: Employee Retention Costs Employee Termination Costs Transaction and Advisory Costs Other Costs Total Liability, December 31, 2015 $ — $ — $ 33 $ — $ 33 Liability assumed in the Transactions 80 9 3 — 92 Costs incurred 26 337 66 31 460 Cash paid (99 ) (102 ) (77 ) (31 ) (309 ) Remaining liability, December 31, 2016 7 244 25 — 276 Costs incurred 4 226 4 68 302 Cash paid (10 ) (298 ) (12 ) (60 ) (380 ) Remaining liability, December 31, 2017 $ 1 $ 172 $ 17 $ 8 $ 198</t>
  </si>
  <si>
    <t>Stock Compensation Plans (Tables)</t>
  </si>
  <si>
    <t>Schedule of Stock Option Activity</t>
  </si>
  <si>
    <t xml:space="preserve">A summary of the activity for Charter’s stock options (after applying the Parent Merger Exchange Ratio) for the years ended December 31, 2017 , 2016 and 2015 , is as follows (shares in thousands, except per share data): Year Ended December 31, 2017 2016 2015 Shares Weighted Average Exercise Price Aggregate Intrinsic Value Shares Weighted Average Exercise Price Aggregate Intrinsic Value Shares Weighted Average Exercise Price Aggregate Intrinsic Value Outstanding, beginning of period 9,592 $ 181.39 3,923 $ 122.03 3,336 $ 95.42 Granted 1,175 $ 302.87 5,999 $ 218.91 1,176 $ 177.14 Converted TWC awards — $ — 839 $ 86.46 — $ — Exercised (1,044 ) $ 124.32 $ 219 (1,015 ) $ 96.33 $ 146 (524 ) $ 72.27 $ 68 Canceled (74 ) $ 251.63 (154 ) $ 173.98 (65 ) $ 155.23 Outstanding, end of period 9,649 $ 201.83 $ 1,295 9,592 $ 181.39 3,923 $ 122.03 Weighted average remaining contractual life 8 years 8 years 7 years Options exercisable, end of period 1,734 $ 90.56 $ 425 1,665 $ 71.71 1,224 $ 61.88 Options expected to vest, end of period 7,915 $ 226.20 $ 869 Weighted average fair value of options granted $ 73.67 $ 47.42 $ 66.20 </t>
  </si>
  <si>
    <t>Schedule of Restricted Stock Activity</t>
  </si>
  <si>
    <t>A summary of the activity for Charter’s restricted stock (after applying the Parent Merger Exchange Ratio) for the years ended December 31, 2017 , 2016 and 2015 , is as follows (shares in thousands, except per share data): Year Ended December 31, 2017 2016 2015 Shares Weighted Average Grant Price Shares Weighted Average Grant Price Shares Weighted Average Grant Price Outstanding, beginning of period 10 $ 231.81 197 $ 65.79 390 $ 63.30 Granted 10 $ 343.10 10 $ 231.83 6 $ 201.34 Vested (10 ) $ 231.81 (197 ) $ 65.79 (199 ) $ 65.16 Canceled — $ — — $ — — $ — Outstanding, end of period 10 $ 343.10 10 $ 231.81 197 $ 65.79</t>
  </si>
  <si>
    <t>Schedule of Restricted Stock Unit Activity</t>
  </si>
  <si>
    <t>A summary of the activity for Charter’s restricted stock units (after applying the Parent Merger Exchange Ratio) for the years ended December 31, 2017 , 2016 and 2015 , is as follows (shares in thousands, except per share data): Year Ended December 31, 2017 2016 2015 Shares Weighted Average Grant Price Shares Weighted Average Grant Price Shares Weighted Average Grant Price Outstanding, beginning of period 3,313 $ 192.41 337 $ 150.96 294 $ 115.01 Granted 285 $ 302.76 895 $ 213.09 148 $ 179.17 Converted TWC awards — $ — 4,162 $ 224.90 — $ — Vested (1,159 ) $ 216.21 (1,739 ) $ 219.60 (90 ) $ 78.65 Canceled (48 ) $ 234.99 (342 ) $ 219.91 (15 ) $ 155.43 Outstanding, end of period 2,391 $ 192.96 3,313 $ 192.41 337 $ 150.96</t>
  </si>
  <si>
    <t>Income Taxes (Tables)</t>
  </si>
  <si>
    <t>Schedule of Income Tax Benefit (Expense)</t>
  </si>
  <si>
    <t>For the years ended December 31, 2017 , 2016 , and 2015 , the Company recorded deferred income tax benefit (expense) as shown below. The tax provision in future periods will vary based on current and future temporary differences, as well as future operating results. Year Ended December 31, 2017 2016 2015 Current expense: Federal income taxes $ (1 ) $ — $ (1 ) State income taxes (15 ) 3 (3 ) Current income tax benefit (expense) (16 ) 3 (4 ) Deferred benefit: Federal income taxes — — 180 State income taxes (7 ) (6 ) 34 Deferred income tax benefit (expense) (7 ) (6 ) 214 Income tax benefit (expense) $ (23 ) $ (3 ) $ 210</t>
  </si>
  <si>
    <t>Schedule of Effective Tax Rate Reconciliation</t>
  </si>
  <si>
    <t>The Company’s effective tax rate differs from that derived by applying the applicable federal income tax rate of 35% for the years ended December 31, 2017 , 2016 , and 2015 , respectively, as follows: Year Ended December 31, 2017 2016 2015 Statutory federal income taxes $ (317 ) $ (511 ) $ (50 ) Statutory state income taxes, net (23 ) (3 ) (3 ) Income allocated to limited liability companies not subject to income taxes 317 511 50 Change in valuation allowance — — 20 Organizational restructuring — — 192 Other — — 1 Income tax benefit (expense) $ (23 ) $ (3 ) $ 210</t>
  </si>
  <si>
    <t>Schedule of Deferred Tax Assets (Liabilities)</t>
  </si>
  <si>
    <t>The tax effects of these temporary differences that give rise to significant portions of the deferred tax assets and deferred tax liabilities at December 31, 2017 and 2016 are presented below. December 31, 2017 2016 Deferred tax assets: Loss carryforwards $ 7 $ — Accrued and other 5 2 Deferred tax assets $ 12 $ 2 Deferred tax liabilities: Indefinite-lived intangibles $ (25 ) $ (14 ) Property, plant and equipment (17 ) (11 ) Other intangibles (2 ) (2 ) Deferred tax liabilities (44 ) (27 ) Net deferred tax liabilities $ (32 ) $ (25 )</t>
  </si>
  <si>
    <t>Roll Forward of Unrecognized Tax Benefits</t>
  </si>
  <si>
    <t>A reconciliation of the beginning and ending amount of unrecognized tax benefits, exclusive of interest and penalties, included in other long-term liabilities on the accompanying consolidated balance sheets of the Company is as follows: BALANCE, December 31, 2015 $ — Additions on tax positions assumed in the TWC Transaction 181 Reductions on settlements and expirations with taxing authorities (22 ) BALANCE, December 31, 2016 $ 159 Reductions on settlements and expirations with taxing authorities (25 ) BALANCE, December 31, 2017 $ 134</t>
  </si>
  <si>
    <t>Commitments and Contingencies (Tables)</t>
  </si>
  <si>
    <t>Schedule of Contractual Obligation Payments</t>
  </si>
  <si>
    <t>The following table summarizes the Company’s and it's parent companies' payment obligations as of December 31, 2017 for its contractual obligations. Total 2018 2019 2020 2021 2022 Thereafter Capital and Operating Lease Obligations (a) $ 1,512 $ 286 $ 235 $ 199 $ 165 $ 132 $ 495 Programming Minimum Commitments (b) 164 103 39 22 — — — Other (c) 13,626 1,917 1,031 839 653 499 8,687 $ 15,302 $ 2,306 $ 1,305 $ 1,060 $ 818 $ 631 $ 9,182 (a) The Company leases certain facilities and equipment under non-cancelable capital and operating leases. Capital lease obligations represented $123 million of total capital and operating lease obligations as of December 31, 2017 . Leases and rental costs charged to expense for the years ended December 31, 2017 , 2016 and 2015 were $321 million , $215 million , $49 million , respectively. (b) The Company pays programming fees under multi-year contracts ranging from three to ten years, typically based on a flat fee per customer, which may be fixed for the term, or may in some cases escalate over the term. Programming costs included in the statement of operations were $10.6 billion , $7.0 billion and $2.7 billion for the years ended December 31, 2017 , 2016 and 2015 respectively. Certain of the Company’s programming agreements are based on a flat fee per month or have guaranteed minimum payments. The table sets forth the aggregate guaranteed minimum commitments under the Company’s programming contracts. (c)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vendors and contractual obligations related to third-party network augmentation.</t>
  </si>
  <si>
    <t>Employee Benefit Plans (Tables)</t>
  </si>
  <si>
    <t>Schedule of Changes in Projected Benefit Obligations and Fair Value of Plan Assets</t>
  </si>
  <si>
    <t>Changes in the projected benefit obligation, fair value of plan assets and funded status of the pension plans from January 1 through December 31 are presented below: 2017 2016 Projected benefit obligation at beginning of year $ 3,260 $ — Benefit obligation assumed in the TWC Transaction — 4,009 Service cost — 86 Interest cost 133 87 Curtailment amendment — (675 ) Actuarial (gain) loss 406 (149 ) Settlement (185 ) — Benefits paid (45 ) (98 ) Projected benefit obligation at end of year $ 3,569 $ 3,260 Accumulated benefit obligation at end of year $ 3,569 $ 3,260 Fair value of plan assets at beginning of year $ 2,946 $ — Fair value of plan assets acquired in the TWC Transaction — 2,877 Actual return on plan assets 539 162 Employer contributions 18 5 Settlement (185 ) — Benefits paid (45 ) (98 ) Fair value of plan assets at end of year $ 3,273 $ 2,946 Funded status $ (296 ) $ (314 ) The projected benefit obligation, accumulated benefit obligation and fair value of plan assets for the qualified pension plans and the nonqualified pension plan as of December 31, 2017 and 2016 consisted of the following: Qualified Pension Plans Nonqualified Pension Plan December 31, December 31, 2017 2016 2017 2016 Projected benefit obligation $ 3,528 $ 3,204 $ 41 $ 56 Accumulated benefit obligation $ 3,528 $ 3,204 $ 41 $ 56 Fair value of plan assets $ 3,273 $ 2,946 $ — $ —</t>
  </si>
  <si>
    <t>Schedule of Amounts Recognized in the Balance Sheet</t>
  </si>
  <si>
    <t>Pretax amounts recognized in the consolidated balance sheet as of December 31, 2017 and 2016 consisted of the following: December 31, 2017 2016 Noncurrent asset $ 1 $ 1 Current liability (5 ) (6 ) Long-term liability (292 ) (309 ) Net amounts recognized in consolidated balance sheet $ (296 ) $ (314 )</t>
  </si>
  <si>
    <t>Schedule of Net Benefit Costs</t>
  </si>
  <si>
    <t>The components of net periodic benefit costs for the years ended December 31, 2017 and 2016 consisted of the following: Year Ended December 31, 2017 2016 Service cost $ — $ 86 Interest cost 133 87 Expected return on plan assets (189 ) (116 ) Pension curtailment gain — (675 ) Remeasurement (gain) loss 55 (195 ) Net periodic pension (benefit) cost $ (1 ) $ (813 )</t>
  </si>
  <si>
    <t>Schedule of Assumptions Used in the Calculation of Net Benefit Cost</t>
  </si>
  <si>
    <t>Weighted average assumptions used to determine net periodic benefit costs for the years ended December 31, 2017 and 2016 consisted of the following: Year ended December 31, 2017 2016 Expected long-term rate of return on plan assets 6.50 % 6.50 % Discount rate (a) 3.88 % 3.72 % Rate of compensation increase (b) — % — % (a) The discount rate used to determine net periodic pension benefit was 4.20% from January 1, 2017 through remeasurement date (September 30, 2017), and was 3.88% from remeasurement date through December 31, 2017. The discount rate used to determine net periodic pension benefit was 3.99% from the closing date of the TWC Transaction through remeasurement date (June 30, 2016), and was 3.72% from remeasurement date through December 31, 2016. (b) The rate of compensation increase used to determine net periodic pension benefit was 4.25% from the closing date of the TWC Transaction through remeasurement date (June 30, 2016), and 0% thereafter. See “Pension Plan Curtailment Amendment” below for further discussion.</t>
  </si>
  <si>
    <t>Schedule of Allocation of Plan Assets</t>
  </si>
  <si>
    <t>The target and actual investment allocation of the qualified pension plans by asset category as of December 31, 2017 and 2016 consisted of the following: Actual Allocation Target December 31, Allocation 2017 2016 Return-seeking securities 75.0 % 73.1 % 64.4 % Liability-matching securities 25.0 % 26.7 % 35.4 % Other investments — % 0.2 % 0.2 % The following table sets forth the investment assets of the qualified pension plans, which exclude accrued investment income and investments with a fair value measured at net asset value per share as a practical expedient, by level within the fair value hierarchy as of December 31, 2017 : December 31, 2017 Fair Value Level 1 Level 2 Level 3 Cash $ 3 $ 3 $ — $ — Commingled equity funds (a) 2,368 — 2,368 — Corporate debt securities (b) 1 — 1 — Commingled bond funds (a) 795 — 795 — Collective trust funds (c) 68 — 68 — Total investment assets 3,235 $ 3 $ 3,232 $ — Accrued investment income and other receivables (d) 34 Investments measured at net asset value (e) 4 Fair value of plan assets $ 3,273 (a) Commingled funds primarily include global equity index, corporate bond, and U.S. treasury securities. The funds are valued using the net asset value provided by the administrator of the fund. The fair value of each fund is based on the fair value of securities in the portfolio, which represents the amount that the fund might reasonably expect to receive for the securities upon a sale, less liabilities, and then divided by the number of units outstanding. These funds are valued using observable inputs on either a daily or weekly basis and the resulting value serves as a basis for current transactions. (b) 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c) 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readily determinable value of the underlying assets owned by the fund, less liabilities, and then divided by the number of units outstanding. (d) Accrued investment income includes dividends and interest receivable. (e) Certain investments that are measured at fair value using the net asset value per share (or its equivalent) practical expedient have not been classified in the fair value hierarchy. These investments primarily consist of hedge funds, which includes hard to value or illiquid securities. The fair value of each fund is based on the fair value of assets in the portfolio, which represents the amount that the fund might reasonably expect to receive for the assets upon a sale, less liabilities, and then divided by the number of units outstanding. Certain hedge funds report net asset value per share on a quarter lag. Shares of the funds are not redeemable and the underlying assets are anticipated to be liquidated and distributed to investors in the near term. There are no material unfunded commitments with respect to these investments. The fair value amounts presented in this table are intended to permit the reconciliation of the fair value hierarchy to the total fair value of plan assets discussed throughout this footnote. The following table sets forth the investment assets of the qualified pension plans, which exclude accrued investment income and other receivables, accrued liabilities, and investments with a fair value measured at net asset value per share as a practical expedient, by level within the fair value hierarchy as of December 31, 2016 : December 31, 2016 Fair Value Level 1 Level 2 Level 3 Cash $ 2 $ 2 $ — $ — Common stocks: — Domestic (a) 1,065 1,065 — — International (a) 391 391 — — Commingled equity funds (b) 348 — 348 — Other equity securities (c) 3 3 — — Corporate debt securities (d) 394 — 394 — Commingled bond funds (b) 273 — 273 — U.S. Treasury debt securities (a) 260 260 — — Collective trust funds (e) 75 — 75 — U.S. government agency asset-backed debt securities (f) 53 — 53 — Corporate asset-backed debt securities (g) 2 — 2 — Other fixed-income securities (h) 89 — 89 — Total investment assets 2,955 $ 1,721 $ 1,234 $ — Accrued investment income and other receivables (i) 107 Accrued liabilities (i) (120 ) Investments measured at net asset value (j) 4 Fair value of plan assets $ 2,946 (a) Common stocks, mutual funds and U.S. Treasury debt securities are valued at the closing price reported on the active market on which the individual securities are traded. No single industry comprised a significant portion of common stock held by the qualified pension plan as of December 31, 2016 . (b) Commingled equity funds and commingled bond funds are valued using the net asset value provided by the administrator of the fund. The fair value of each fund is based on the fair value of securities in the portfolio, which represents the amount that the fund might reasonably expect to receive for the securities upon a sale, less liabilities, and then divided by the number of units outstanding. These funds are valued using observable inputs on either a daily or weekly basis and the resulting value serves as a basis for current transactions. (c) Other equity securities consist of preferred stocks, which are valued at the closing price reported on the active market on which the individual securities are traded. (d) 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e) 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readily determinable value of the underlying assets owned by the fund, less liabilities, and then divided by the number of units outstanding. (f) 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 (g) Corporate asset-backed debt securities primarily consist of pass-through mortgage-backed securities issued by U.S. and foreign corporations valued using available trade information, dealer quotes, market indices and research reports, spreads, bids and offers. (h) Other fixed-income securities consist of foreign government debt securities,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i) Accrued investment income and other receivables includes amounts receivable under foreign exchange contracts of $70 million as of December 31, 2016 . Accrued liabilities includes amounts accrued under foreign exchange contracts of $71 million as of December 31, 2016 . The fair value of the assets and liabilities associated with these foreign exchange contracts are presented on a gross basis and are valued using the exchange rates in effect for the applicable currencies as of the valuation date (a Level 1 fair value measurement). (j) Certain investments that are measured at fair value using the net asset value per share (or its equivalent) practical expedient have not been classified in the fair value hierarchy. These investments primarily consist of hedge funds valued utilizing net asset value provided by the administrator of the fund, which is based on the value of the underlying assets owned by the fund, less liabilities, and then divided by the number of units outstanding. Shares of the fund are not redeemable and the underlying assets are anticipated to be liquidated and distributed to investors in the near term. There are no material unfunded commitments with respect to these investments. The fair value amounts presented in this table are intended to permit the reconciliation of the fair value hierarchy to the total fair value of plan assets discussed throughout this footnote.</t>
  </si>
  <si>
    <t>Consolidating Schedules (Tables)</t>
  </si>
  <si>
    <t>Schedule of Consolidating Schedules</t>
  </si>
  <si>
    <t>Condensed consolidating financial statements as of December 31, 2017 and 2016 and for the years ended December 31, 2017 , 2016 and 2015 follow. CCO Holdings, LLC Condensed Consolidating Balance Sheet As of December 31, 2017 Guarantor Subsidiaries CCO Holdings Charter Operating and Restricted Subsidiaries Eliminations CCO Holdings Consolidated ASSETS CURRENT ASSETS: Cash and cash equivalents $ — $ 330 $ — $ 330 Accounts receivable, net — 1,611 — 1,611 Receivables from related party 55 — (55 ) — Prepaid expenses and other current assets — 243 — 243 Total current assets 55 2,184 (55 ) 2,184 INVESTMENT IN CABLE PROPERTIES: Property, plant and equipment, net — 33,552 — 33,552 Customer relationships, net — 11,951 — 11,951 Franchises — 67,319 — 67,319 Goodwill — 29,554 — 29,554 Total investment in cable properties, net — 142,376 — 142,376 INVESTMENT IN SUBSIDIARIES 81,980 — (81,980 ) — LOANS RECEIVABLE – RELATED PARTY 511 — (511 ) — OTHER NONCURRENT ASSETS — 1,133 — 1,133 Total assets $ 82,546 $ 145,693 $ (82,546 ) $ 145,693 LIABILITIES AND MEMBER’S EQUITY CURRENT LIABILITIES: Accounts payable and accrued liabilities $ 280 $ 7,861 $ — $ 8,141 Payables to related party — 690 (55 ) 635 Current portion of long-term debt — 2,045 — 2,045 Total current liabilities 280 10,596 (55 ) 10,821 LONG-TERM DEBT 18,708 49,478 — 68,186 LOANS PAYABLE – RELATED PARTY — 1,399 (511 ) 888 DEFERRED INCOME TAXES — 32 — 32 OTHER LONG-TERM LIABILITIES — 2,184 — 2,184 MEMBER’S EQUITY Controlling interest 63,558 81,980 (81,980 ) 63,558 Noncontrolling interests — 24 — 24 Total member’s equity 63,558 82,004 (81,980 ) 63,582 Total liabilities and member’s equity $ 82,546 $ 145,693 $ (82,546 ) $ 145,693 CCO Holdings, LLC Condensed Consolidating Balance Sheet As of December 31, 2016 Guarantor Subsidiaries CCO Holdings Charter Operating and Restricted Subsidiaries Eliminations CCO Holdings Consolidated ASSETS CURRENT ASSETS: Cash and cash equivalents $ — $ 1,324 $ — $ 1,324 Accounts receivable, net — 1,387 — 1,387 Receivables from related party 62 — (62 ) — Prepaid expenses and other current assets — 300 — 300 Total current assets 62 3,011 (62 ) 3,011 INVESTMENT IN CABLE PROPERTIES: Property, plant and equipment, net — 32,718 — 32,718 Customer relationships, net — 14,608 — 14,608 Franchises — 67,316 — 67,316 Goodwill — 29,509 — 29,509 Total investment in cable properties, net — 144,151 — 144,151 INVESTMENT IN SUBSIDIARIES 88,760 — (88,760 ) — LOANS RECEIVABLE – RELATED PARTY 494 — (494 ) — OTHER NONCURRENT ASSETS — 1,157 — 1,157 Total assets $ 89,316 $ 148,319 $ (89,316 ) $ 148,319 LIABILITIES AND MEMBER’S EQUITY CURRENT LIABILITIES: Accounts payable and accrued liabilities $ 219 $ 6,678 $ — $ 6,897 Payables to related party — 683 (62 ) 621 Current portion of long-term debt — 2,028 — 2,028 Total current liabilities 219 9,389 (62 ) 9,546 LONG-TERM DEBT 13,259 46,460 — 59,719 LOANS PAYABLE – RELATED PARTY — 1,134 (494 ) 640 DEFERRED INCOME TAXES — 25 — 25 OTHER LONG-TERM LIABILITIES — 2,526 — 2,526 MEMBER’S EQUITY Controlling interest 75,838 88,760 (88,760 ) 75,838 Noncontrolling interests — 25 — 25 Total member’s equity 75,838 88,785 (88,760 ) 75,863 Total liabilities and member’s equity $ 89,316 $ 148,319 $ (89,316 ) $ 148,319 CCO Holdings, LLC Condensed Consolidating Statement of Operations For the year ended December 31, 2017 Guarantor Subsidiaries CCO Holdings Charter Operating and Restricted Subsidiaries Eliminations CCO Holdings Consolidated REVENUES $ — $ 41,578 $ — $ 41,578 COSTS AND EXPENSES: Operating costs and expenses (exclusive of items shown separately below) — 26,560 — 26,560 Depreciation and amortization — 10,579 — 10,579 Other operating expenses, net — 444 — 444 — 37,583 — 37,583 Income from operations — 3,995 — 3,995 OTHER INCOME (EXPENSES): Interest expense, net (883 ) (2,232 ) — (3,115 ) Loss on extinguishment of debt (34 ) (6 ) — (40 ) Gain on financial instruments, net — 69 — 69 Other pension benefits — 1 — 1 Other expense, net — (4 ) — (4 ) Equity in income of subsidiaries 1,799 — (1,799 ) — 882 (2,172 ) (1,799 ) (3,089 ) Income before income taxes 882 1,823 (1,799 ) 906 INCOME TAX EXPENSE — (23 ) — (23 ) Consolidated net income 882 1,800 (1,799 ) 883 Less: Net income – noncontrolling interests — (1 ) — (1 ) Net income $ 882 $ 1,799 $ (1,799 ) $ 882 CCO Holdings, LLC Condensed Consolidating Statement of Operations For the year ended December 31, 2016 Guarantor Subsidiaries CCO Holdings Charter Operating and Restricted Subsidiaries Eliminations CCO Holdings Consolidated REVENUES $ — $ 29,003 $ — $ 29,003 COSTS AND EXPENSES: Operating costs and expenses (exclusive of items shown separately below) — 18,670 — 18,670 Depreciation and amortization — 6,902 — 6,902 Other operating expenses, net — 722 — 722 — 26,294 — 26,294 Income from operations — 2,709 — 2,709 OTHER INCOME (EXPENSES): Interest expense, net (727 ) (1,396 ) — (2,123 ) Loss on extinguishment of debt (110 ) (1 ) — (111 ) Gain on financial instruments, net — 89 — 89 Other pension benefits — 899 — 899 Other expense, net — (3 ) — (3 ) Equity in income of subsidiaries 2,293 — (2,293 ) — 1,456 (412 ) (2,293 ) (1,249 ) Income before income taxes 1,456 2,297 (2,293 ) 1,460 INCOME TAX EXPENSE — (3 ) — (3 ) Consolidated net income 1,456 2,294 (2,293 ) 1,457 Less: Net income – noncontrolling interest — (1 ) — (1 ) Net income $ 1,456 $ 2,293 $ (2,293 ) $ 1,456 CCO Holdings, LLC Condensed Consolidating Statement of Operations For the year ended December 31, 2015 Guarantor Subsidiaries CCO Holdings Charter Operating and Restricted Subsidiaries Unrestricted Subsidiary Eliminations CCO Holdings Consolidated REVENUES $ — $ 9,754 $ — $ — $ 9,754 COSTS AND EXPENSES: Operating costs and expenses (exclusive of items shown separately below) — 6,426 — — 6,426 Depreciation and amortization — 2,125 — — 2,125 Other operating expenses, net — 89 — — 89 — 8,640 — — 8,640 Income from operations — 1,114 — — 1,114 OTHER INCOME (EXPENSES): Interest expense, net (642 ) (151 ) (47 ) — (840 ) Loss on extinguishment of debt (123 ) — (3 ) — (126 ) Loss on financial instruments, net — (4 ) — — (4 ) Equity in income (loss) of subsidiaries 1,073 (50 ) — (1,023 ) — 308 (205 ) (50 ) (1,023 ) (970 ) Income (loss) before income taxes 308 909 (50 ) (1,023 ) 144 INCOME TAX BENEFIT — 210 — — 210 Consolidated net income (loss) 308 1,119 (50 ) (1,023 ) 354 Less: Net income – noncontrolling interest — (46 ) — — (46 ) Net income (loss) $ 308 $ 1,073 $ (50 ) $ (1,023 ) $ 308 CCO Holdings, LLC Condensed Consolidating Statement of Comprehensive Income For the year ended December 31, 2017 Guarantor Subsidiaries CCO Holdings Charter Operating and Restricted Subsidiaries Eliminations CCO Holdings Consolidated Consolidated net income $ 882 $ 1,800 $ (1,799 ) $ 883 Net impact of interest rate derivative instruments 5 5 (5 ) 5 Foreign currency translation adjustment 1 1 (1 ) 1 Consolidated comprehensive income 888 1,806 (1,805 ) 889 Less: Comprehensive income attributable to noncontrolling interests — (1 ) — (1 ) Comprehensive income $ 888 $ 1,805 $ (1,805 ) $ 888 CCO Holdings, LLC Condensed Consolidating Statement of Comprehensive Income For the year ended December 31, 2016 Guarantor Subsidiaries CCO Holdings Charter Operating and Restricted Subsidiaries Eliminations CCO Holdings Consolidated Consolidated net income $ 1,456 $ 2,294 $ (2,293 ) $ 1,457 Net impact of interest rate derivative instruments 8 8 (8 ) 8 Foreign currency translation adjustment (2 ) (2 ) 2 (2 ) Consolidated comprehensive income 1,462 2,300 (2,299 ) 1,463 Less: Comprehensive income attributable to noncontrolling interests — (1 ) — (1 ) Comprehensive income $ 1,462 $ 2,299 $ (2,299 ) $ 1,462 CCO Holdings, LLC Condensed Consolidating Statement of Comprehensive Income (Loss) For the year ended December 31, 2015 Guarantor Subsidiaries CCO Holdings Charter Operating and Restricted Subsidiaries Unrestricted Subsidiary Eliminations CCO Holdings Consolidated Consolidated net income (loss) $ 308 $ 1,119 $ (50 ) $ (1,023 ) $ 354 Net impact of interest rate derivative instruments 9 9 — (9 ) 9 Consolidated comprehensive income (loss) 317 1,128 (50 ) (1,032 ) 363 Less: Comprehensive (income) loss attributable to noncontrolling interests — (46 ) — — (46 ) Comprehensive income (loss) $ 317 $ 1,082 $ (50 ) $ (1,032 ) $ 317 CCO Holdings, LLC Condensed Consolidating Statement of Cash Flows For the year ended December 31, 2017 + Guarantor Subsidiaries CCO Holdings Charter Operating and Restricted Subsidiaries Eliminations CCO Holdings Consolidated NET CASH FLOWS FROM OPERATING ACTIVITIES $ (814 ) $ 12,422 $ — $ 11,608 CASH FLOWS FROM INVESTING ACTIVITIES: Purchases of property, plant and equipment — (8,681 ) — (8,681 ) Change in accrued expenses related to capital expenditures — 820 — 820 Purchases of cable systems, net — (9 ) — (9 ) Contribution to subsidiaries (693 ) — 693 — Distributions from subsidiaries 9,598 — (9,598 ) — Other, net — (123 ) — (123 ) Net cash flows from investing activities 8,905 (7,993 ) (8,905 ) (7,993 ) CASH FLOWS FROM FINANCING ACTIVITIES: Borrowings of long-term debt 6,231 19,045 — 25,276 Repayments of long-term debt (775 ) (15,732 ) — (16,507 ) Borrowings loans payable - related parties — 234 — 234 Payment for debt issuance costs (59 ) (52 ) — (111 ) Contributions from parent — 693 (693 ) — Distributions to parent (13,488 ) (9,598 ) 9,598 (13,488 ) Distributions to noncontrolling interest — (2 ) — (2 ) Other, net — (11 ) — (11 ) Net cash flows from financing activities (8,091 ) (5,423 ) 8,905 (4,609 ) NET DECREASE IN CASH AND CASH EQUIVALENTS — (994 ) — (994 ) CASH AND CASH EQUIVALENTS, beginning of period — 1,324 — 1,324 CASH AND CASH EQUIVALENTS, end of period $ — $ 330 $ — $ 330 CCO Holdings, LLC Condensed Consolidating Statement of Cash Flows For the year ended December 31, 2016 Guarantor Subsidiaries CCO Holdings Charter Operating and Restricted Subsidiaries Eliminations CCO Holdings Consolidated NET CASH FLOWS FROM OPERATING ACTIVITIES $ (711 ) $ 9,476 $ — $ 8,765 CASH FLOWS FROM INVESTING ACTIVITIES: Purchases of property, plant and equipment — (5,325 ) — (5,325 ) Change in accrued expenses related to capital expenditures — 603 — 603 Purchases of cable systems, net — (7 ) — (7 ) Contribution to subsidiaries (437 ) — 437 — Distributions from subsidiaries 5,096 — (5,096 ) — Other, net — (22 ) — (22 ) Net cash flows from investing activities 4,659 (4,751 ) (4,659 ) (4,751 ) CASH FLOWS FROM FINANCING ACTIVITIES: Borrowings of long-term debt 3,201 9,143 — 12,344 Repayments of long-term debt (2,937 ) (7,584 ) — (10,521 ) Repayments loans payable - related parties (71 ) (182 ) — (253 ) Payment for debt issuance costs (73 ) (211 ) — (284 ) Contributions from parent 478 437 (437 ) 478 Distributions to parent (4,546 ) (5,096 ) 5,096 (4,546 ) Proceeds from termination of interest rate derivatives — 88 — 88 Other, net — (1 ) — (1 ) Net cash flows from financing activities (3,948 ) (3,406 ) 4,659 (2,695 ) NET INCREASE IN CASH AND CASH EQUIVALENTS — 1,319 — 1,319 CASH AND CASH EQUIVALENTS, beginning of period — 5 — 5 CASH AND CASH EQUIVALENTS, end of period $ — $ 1,324 $ — $ 1,324 CCO Holdings, LLC Condensed Consolidating Statement of Cash Flows For the year ended December 31, 2015 Guarantor Subsidiaries CCO Holdings Charter Operating and Restricted Subsidiaries Unrestricted Subsidiary Eliminations CCO Holdings Consolidated NET CASH FLOWS FROM OPERATING ACTIVITIES: $ (663 ) $ 3,275 $ (55 ) $ — $ 2,557 CASH FLOWS FROM INVESTING ACTIVITIES: Purchases of property, plant and equipment — (1,840 ) — — (1,840 ) Change in accrued expenses related to capital expenditures — 28 — — 28 Contribution to subsidiaries (46 ) (24 ) — 70 — Distributions from subsidiaries 715 — — (715 ) — Change in restricted cash and cash equivalents — — 3,514 — 3,514 Other, net — (12 ) — — (12 ) Net cash flows from investing activities 669 (1,848 ) 3,514 (645 ) 1,690 CASH FLOWS FROM FINANCING ACTIVITIES: Borrowings of long-term debt 2,700 1,555 — — 4,255 Repayments of long-term debt (2,598 ) (1,745 ) (3,483 ) — (7,826 ) Repayments loans payable - related parties (18 ) (563 ) — — (581 ) Payment for debt issuance costs (24 ) — — — (24 ) Contributions from parent 15 46 24 (70 ) 15 Distributions to parent (82 ) (715 ) — 715 (82 ) Other, net 1 — — — 1 Net cash flows from financing activities (6 ) (1,422 ) (3,459 ) 645 (4,242 ) NET INCREASE IN CASH AND CASH EQUIVALENTS — 5 — — 5 CASH AND CASH EQUIVALENTS, beginning of period — — — — — CASH AND CASH EQUIVALENTS, end of period $ — $ 5 $ — $ — $ 5</t>
  </si>
  <si>
    <t>Summary of Significant Accounting Policies (Details)</t>
  </si>
  <si>
    <t>Dec. 31, 2017USD ($)</t>
  </si>
  <si>
    <t>Dec. 31, 2016USD ($)</t>
  </si>
  <si>
    <t>Dec. 31, 2015USD ($)</t>
  </si>
  <si>
    <t>Impairment of long-lived assets held-for-use</t>
  </si>
  <si>
    <t>Governmental imposed fees passed through to the customer</t>
  </si>
  <si>
    <t>Revenue by Product Line</t>
  </si>
  <si>
    <t>Revenues</t>
  </si>
  <si>
    <t>Programming costs</t>
  </si>
  <si>
    <t>Weighted average assumptions used to estimate the fair value of stock options at the date of grant:</t>
  </si>
  <si>
    <t>Risk-free interest rate (percentage)</t>
  </si>
  <si>
    <t>1.80%</t>
  </si>
  <si>
    <t>1.70%</t>
  </si>
  <si>
    <t>1.50%</t>
  </si>
  <si>
    <t>Expected volatility rate (percentage)</t>
  </si>
  <si>
    <t>25.00%</t>
  </si>
  <si>
    <t>25.40%</t>
  </si>
  <si>
    <t>34.70%</t>
  </si>
  <si>
    <t>Expected life (in years)</t>
  </si>
  <si>
    <t>4 years 7 months</t>
  </si>
  <si>
    <t>1 year 4 months</t>
  </si>
  <si>
    <t>6 years 6 months</t>
  </si>
  <si>
    <t>Deferred tax liabilities recognized by Charter related to Charter's investment in Charter Holdings</t>
  </si>
  <si>
    <t>Number of reportable segments</t>
  </si>
  <si>
    <t>Cable distribution systems [Member] | Minimum [Member]</t>
  </si>
  <si>
    <t>Property, plant and equipment, useful life (in years)</t>
  </si>
  <si>
    <t>8 years</t>
  </si>
  <si>
    <t>Cable distribution systems [Member] | Maximum [Member]</t>
  </si>
  <si>
    <t>20 years</t>
  </si>
  <si>
    <t>Customer premise equipment and installations [Member] | Minimum [Member]</t>
  </si>
  <si>
    <t>3 years</t>
  </si>
  <si>
    <t>Customer premise equipment and installations [Member] | Maximum [Member]</t>
  </si>
  <si>
    <t>Vehicles and equipment [Member] | Minimum [Member]</t>
  </si>
  <si>
    <t>4 years</t>
  </si>
  <si>
    <t>Vehicles and equipment [Member] | Maximum [Member]</t>
  </si>
  <si>
    <t>9 years</t>
  </si>
  <si>
    <t>Buildings and improvements [Member] | Minimum [Member]</t>
  </si>
  <si>
    <t>15 years</t>
  </si>
  <si>
    <t>Buildings and improvements [Member] | Maximum [Member]</t>
  </si>
  <si>
    <t>40 years</t>
  </si>
  <si>
    <t>Furniture, fixtures and equipment [Member] | Minimum [Member]</t>
  </si>
  <si>
    <t>7 years</t>
  </si>
  <si>
    <t>Furniture, fixtures and equipment [Member] | Maximum [Member]</t>
  </si>
  <si>
    <t>10 years</t>
  </si>
  <si>
    <t>Residential Video [Member]</t>
  </si>
  <si>
    <t>Residential Internet [Member]</t>
  </si>
  <si>
    <t>Residential Voice [Member]</t>
  </si>
  <si>
    <t>Residential [Member]</t>
  </si>
  <si>
    <t>Commercial Small and Medium Business [Member]</t>
  </si>
  <si>
    <t>Commercial Enterprise [Member]</t>
  </si>
  <si>
    <t>Commercial [Member]</t>
  </si>
  <si>
    <t>Advertising Sales [Member]</t>
  </si>
  <si>
    <t>Other Services [Member]</t>
  </si>
  <si>
    <t>Mergers and Acquisitions (Details) - USD ($) $ in Millions</t>
  </si>
  <si>
    <t>6 Months Ended</t>
  </si>
  <si>
    <t>Final allocation of purchase price:</t>
  </si>
  <si>
    <t>Pro forma financial information:</t>
  </si>
  <si>
    <t>Pro forma revenues</t>
  </si>
  <si>
    <t>Pro forma net income attributable to Charter shareholders</t>
  </si>
  <si>
    <t>TWC enterprise value including cash, equity and debt assumed</t>
  </si>
  <si>
    <t>Assets acquired, cash and cash equivalents</t>
  </si>
  <si>
    <t>Assets acquired, current assets</t>
  </si>
  <si>
    <t>Assets acquired, property, plant and equipment</t>
  </si>
  <si>
    <t>Assets acquired, customer relationships</t>
  </si>
  <si>
    <t>Assets acquired, franchises</t>
  </si>
  <si>
    <t>Assets acquired, other noncurrent assets</t>
  </si>
  <si>
    <t>Liabilities assumed, accounts payable and accrued liabilities</t>
  </si>
  <si>
    <t>Liabilities assumed, debt</t>
  </si>
  <si>
    <t>Liabilities assumed, deferred income taxes</t>
  </si>
  <si>
    <t>Liabilities assumed, other long-term liabilities</t>
  </si>
  <si>
    <t>Noncontrolling interests acquired</t>
  </si>
  <si>
    <t>Total assets acquired plus goodwill less liabilities assumed and noncontrolling interests acquired</t>
  </si>
  <si>
    <t>Measurement period adjustment, working capital</t>
  </si>
  <si>
    <t>Measurement period adjustment, deferred income taxes</t>
  </si>
  <si>
    <t>Measurement period adjustments impact on goodwill</t>
  </si>
  <si>
    <t>Total purchase price</t>
  </si>
  <si>
    <t>Allowance for Doubtful Accounts (Details) - USD ($) $ in Millions</t>
  </si>
  <si>
    <t>Allowance for Doubtful Accounts [Roll Forward]</t>
  </si>
  <si>
    <t>Balance, beginning of period</t>
  </si>
  <si>
    <t>Charged to expense</t>
  </si>
  <si>
    <t>Uncollected balances written off, net of recoveries</t>
  </si>
  <si>
    <t>Balance, end of period</t>
  </si>
  <si>
    <t>Property, Plant and Equipment (Details) - USD ($) $ in Millions</t>
  </si>
  <si>
    <t>Property, plant and equipment, gross</t>
  </si>
  <si>
    <t>Less: accumulated depreciation</t>
  </si>
  <si>
    <t>Property, plant and equipment, net</t>
  </si>
  <si>
    <t>Depreciation expense</t>
  </si>
  <si>
    <t>Cable distribution systems [Member]</t>
  </si>
  <si>
    <t>Customer premise equipment and installations [Member]</t>
  </si>
  <si>
    <t>Vehicles and equipment [Member]</t>
  </si>
  <si>
    <t>Buildings and improvements [Member]</t>
  </si>
  <si>
    <t>Furniture, fixtures and equipment [Member]</t>
  </si>
  <si>
    <t>Franchises, Goodwill and Other Intangible Assets (Details) - USD ($) $ in Millions</t>
  </si>
  <si>
    <t>Indefinite-lived Intangible Assets:</t>
  </si>
  <si>
    <t>Indefinite-lived intangible assets and goodwill</t>
  </si>
  <si>
    <t>Finite-Lived Intangible Assets:</t>
  </si>
  <si>
    <t>Finite-lived intangible assets, gross</t>
  </si>
  <si>
    <t>Finite-lived intangible assets, accumulated amortization</t>
  </si>
  <si>
    <t>Finite-lived intangible assets, net</t>
  </si>
  <si>
    <t>Amortization expense</t>
  </si>
  <si>
    <t>Expected amortization expense, 2018</t>
  </si>
  <si>
    <t>Expected amortization expense, 2019</t>
  </si>
  <si>
    <t>Expected amortization expense, 2020</t>
  </si>
  <si>
    <t>Expected amortization expense, 2021</t>
  </si>
  <si>
    <t>Expected amortization expense, 2022</t>
  </si>
  <si>
    <t>Expected amortization expense, Thereafter</t>
  </si>
  <si>
    <t>Franchises [Member]</t>
  </si>
  <si>
    <t>Indefinite-lived intangible assets</t>
  </si>
  <si>
    <t>Other Intangible Assets [Member]</t>
  </si>
  <si>
    <t>Customer Relationships [Member]</t>
  </si>
  <si>
    <t>Customer Relationships [Member] | Minimum [Member]</t>
  </si>
  <si>
    <t>Customer relationships, useful life</t>
  </si>
  <si>
    <t>Customer Relationships [Member] | Maximum [Member]</t>
  </si>
  <si>
    <t>Investments (Details) - USD ($) $ in Millions</t>
  </si>
  <si>
    <t>Investments:</t>
  </si>
  <si>
    <t>Equity-method investments</t>
  </si>
  <si>
    <t>Other investments</t>
  </si>
  <si>
    <t>Total investments</t>
  </si>
  <si>
    <t>Unamortized basis difference for equity-method investments acquired</t>
  </si>
  <si>
    <t>Net losses from equity-method investments</t>
  </si>
  <si>
    <t>Sterling [Member]</t>
  </si>
  <si>
    <t>Equity-method investment, ownership percentage</t>
  </si>
  <si>
    <t>26.80%</t>
  </si>
  <si>
    <t>MLB Network [Member]</t>
  </si>
  <si>
    <t>6.40%</t>
  </si>
  <si>
    <t>iN Demand [Member]</t>
  </si>
  <si>
    <t>39.50%</t>
  </si>
  <si>
    <t>NCC [Member]</t>
  </si>
  <si>
    <t>20.00%</t>
  </si>
  <si>
    <t>Accounts Payable and Accrued Liabilities (Details) - USD ($) $ in Millions</t>
  </si>
  <si>
    <t>Accounts payable - trade</t>
  </si>
  <si>
    <t>Deferred revenue</t>
  </si>
  <si>
    <t>Accrued liabilities:</t>
  </si>
  <si>
    <t>Compensation</t>
  </si>
  <si>
    <t>Capital expenditures</t>
  </si>
  <si>
    <t>Interest</t>
  </si>
  <si>
    <t>Taxes and regulatory fees</t>
  </si>
  <si>
    <t>Other</t>
  </si>
  <si>
    <t>Long-Term Debt (Details) £ in Millions, $ in Millions</t>
  </si>
  <si>
    <t>Dec. 31, 2017GBP (£)</t>
  </si>
  <si>
    <t>Long-Term Debt:</t>
  </si>
  <si>
    <t>Principal amount</t>
  </si>
  <si>
    <t>Accreted value</t>
  </si>
  <si>
    <t>Accreted value, current portion</t>
  </si>
  <si>
    <t>Principal amount, noncurrent portion</t>
  </si>
  <si>
    <t>Accreted value, noncurrent portion</t>
  </si>
  <si>
    <t>Basis spread on variable interest rate (percentage)</t>
  </si>
  <si>
    <t>1.75%</t>
  </si>
  <si>
    <t>Letters of credit outstanding secured under the Charter Operating credit facility</t>
  </si>
  <si>
    <t>Letters of credit, amount</t>
  </si>
  <si>
    <t>Long-term debt maturities, 2018</t>
  </si>
  <si>
    <t>Long-term debt maturities, 2019</t>
  </si>
  <si>
    <t>Long-term debt maturities, 2020</t>
  </si>
  <si>
    <t>Long-term debt maturities, 2021</t>
  </si>
  <si>
    <t>Long-term debt maturities, 2022</t>
  </si>
  <si>
    <t>Long-term debt maturities, Thereafter</t>
  </si>
  <si>
    <t>Credit facilities [Member]</t>
  </si>
  <si>
    <t>Sterling Senior Notes [Member]</t>
  </si>
  <si>
    <t>Debt instrument redemption price (percentage)</t>
  </si>
  <si>
    <t>100.00%</t>
  </si>
  <si>
    <t>CCO Holdings [Member]</t>
  </si>
  <si>
    <t>Principal amount, repurchased</t>
  </si>
  <si>
    <t>Debt instrument, amount of principal that may be redeemed (percentage)</t>
  </si>
  <si>
    <t>40.00%</t>
  </si>
  <si>
    <t>Debt instrument redemption price in the event of change of control events (percentage)</t>
  </si>
  <si>
    <t>101.00%</t>
  </si>
  <si>
    <t>CCO Holdings [Member] | Maximum [Member]</t>
  </si>
  <si>
    <t>Leverage ratio</t>
  </si>
  <si>
    <t>CCO Holdings [Member] | Minimum [Member]</t>
  </si>
  <si>
    <t>CCO Holdings [Member] | 5.250% Senior Notes Due March 15, 2021 [Member]</t>
  </si>
  <si>
    <t>Stated interest rate (percentage)</t>
  </si>
  <si>
    <t>5.25%</t>
  </si>
  <si>
    <t>CCO Holdings [Member] | 6.625% Senior Notes Due January 31, 2022 [Member]</t>
  </si>
  <si>
    <t>6.625%</t>
  </si>
  <si>
    <t>CCO Holdings [Member] | 5.250% Senior Notes Due September 30, 2022 [Member]</t>
  </si>
  <si>
    <t>CCO Holdings [Member] | 5.125% Senior Notes Due February 15, 2023 [Member]</t>
  </si>
  <si>
    <t>5.125%</t>
  </si>
  <si>
    <t>CCO Holdings [Member] | 4.000% Senior Notes Due March 1, 2023 [Member]</t>
  </si>
  <si>
    <t>4.00%</t>
  </si>
  <si>
    <t>CCO Holdings [Member] | 5.125% Senior Notes Due May 1, 2023 [Member]</t>
  </si>
  <si>
    <t>CCO Holdings [Member] | 5.750% Senior Notes Due September 1, 2023 [Member]</t>
  </si>
  <si>
    <t>5.75%</t>
  </si>
  <si>
    <t>CCO Holdings [Member] | 5.750% Senior Notes Due January 15, 2024 [Member]</t>
  </si>
  <si>
    <t>CCO Holdings [Member] | 5.875% Senior Notes Due April 1, 2024 [Member]</t>
  </si>
  <si>
    <t>5.875%</t>
  </si>
  <si>
    <t>CCO Holdings [Member] | 5.375% Senior Notes Due May 1, 2025 [Member]</t>
  </si>
  <si>
    <t>5.375%</t>
  </si>
  <si>
    <t>CCO Holdings [Member] | 5.750% Senior Notes Due February 15, 2026 [Member]</t>
  </si>
  <si>
    <t>CCO Holdings [Member] | 5.500% Senior Notes Due May 1, 2026 [Member]</t>
  </si>
  <si>
    <t>5.50%</t>
  </si>
  <si>
    <t>CCO Holdings [Member] | 5.875% Senior Notes Due May 1, 2027 [Member]</t>
  </si>
  <si>
    <t>CCO Holdings [Member] | 5.125% Senior Notes Due May 1, 2027 [Member]</t>
  </si>
  <si>
    <t>CCO Holdings [Member] | 5.000% Senior Notes Due February 1, 2028 [Member]</t>
  </si>
  <si>
    <t>5.00%</t>
  </si>
  <si>
    <t>Charter Operating [Member]</t>
  </si>
  <si>
    <t>Charter Operating [Member] | 3.579% Senior Notes Due July 23, 2020 [Member]</t>
  </si>
  <si>
    <t>3.579%</t>
  </si>
  <si>
    <t>Charter Operating [Member] | 4.464% Senior Notes Due July 23, 2022 [Member]</t>
  </si>
  <si>
    <t>4.464%</t>
  </si>
  <si>
    <t>Charter Operating [Member] | 4.908% Senior Notes Due July 23, 2025 [Member]</t>
  </si>
  <si>
    <t>4.908%</t>
  </si>
  <si>
    <t>Charter Operating [Member] | 3.750% Senior Notes Due February 15, 2028 [Member]</t>
  </si>
  <si>
    <t>3.75%</t>
  </si>
  <si>
    <t>Charter Operating [Member] | 4.200% Senior Notes Due March 15, 2028 [Member]</t>
  </si>
  <si>
    <t>4.20%</t>
  </si>
  <si>
    <t>Charter Operating [Member] | 6.384% Senior Notes Due October 23, 2035 [Member]</t>
  </si>
  <si>
    <t>6.384%</t>
  </si>
  <si>
    <t>Charter Operating [Member] | 6.484% Senior Notes Due October 23, 2045 [Member]</t>
  </si>
  <si>
    <t>6.484%</t>
  </si>
  <si>
    <t>Charter Operating [Member] | 5.375% Senior Notes Due May 1, 2047 [Member]</t>
  </si>
  <si>
    <t>Charter Operating [Member] | 6.834% Senior Notes Due October 23, 2055 [Member]</t>
  </si>
  <si>
    <t>6.834%</t>
  </si>
  <si>
    <t>Charter Operating [Member] | Credit facilities [Member]</t>
  </si>
  <si>
    <t>Variable interest rate at end of period (percentage)</t>
  </si>
  <si>
    <t>0.77%</t>
  </si>
  <si>
    <t>1.56%</t>
  </si>
  <si>
    <t>Charter Operating [Member] | Revolving Credit Facility [Member]</t>
  </si>
  <si>
    <t>Availability under credit facilities</t>
  </si>
  <si>
    <t>Maximum borrowing capacity</t>
  </si>
  <si>
    <t>Commitment fee (percentage)</t>
  </si>
  <si>
    <t>0.30%</t>
  </si>
  <si>
    <t>Charter Operating [Member] | Term Loan A Due 2021 [Member]</t>
  </si>
  <si>
    <t>Debt instrument, required periodic principal payments</t>
  </si>
  <si>
    <t>Charter Operating [Member] | Term Loan B Due 2025 [Member]</t>
  </si>
  <si>
    <t>2.00%</t>
  </si>
  <si>
    <t>Time Warner Cable LLC [Member] | 5.850% Senior Notes Due May 1, 2017 [Member]</t>
  </si>
  <si>
    <t>Principal amount, current portion</t>
  </si>
  <si>
    <t>5.85%</t>
  </si>
  <si>
    <t>Time Warner Cable LLC [Member] | 6.750% Senior Notes Due July 1, 2018 [Member]</t>
  </si>
  <si>
    <t>6.75%</t>
  </si>
  <si>
    <t>Time Warner Cable LLC [Member] | 8.750% Senior Notes Due February 14, 2019 [Member]</t>
  </si>
  <si>
    <t>8.75%</t>
  </si>
  <si>
    <t>Time Warner Cable LLC [Member] | 8.250% Senior Notes Due April 1, 2019 [Member]</t>
  </si>
  <si>
    <t>8.25%</t>
  </si>
  <si>
    <t>Time Warner Cable LLC [Member] | 5.000% Senior Notes Due February 1, 2020 [Member]</t>
  </si>
  <si>
    <t>Time Warner Cable LLC [Member] | 4.125% Senior Notes Due February 15, 2021 [Member]</t>
  </si>
  <si>
    <t>4.125%</t>
  </si>
  <si>
    <t>Time Warner Cable LLC [Member] | 4.000% Senior Notes Due September 1, 2021 [Member]</t>
  </si>
  <si>
    <t>Time Warner Cable LLC [Member] | 5.750% Sterling Senior Notes Due June 2, 2031 [Member]</t>
  </si>
  <si>
    <t>Time Warner Cable LLC [Member] | 6.550% Senior Debentures Due May 1, 2037 [Member]</t>
  </si>
  <si>
    <t>6.55%</t>
  </si>
  <si>
    <t>Time Warner Cable LLC [Member] | 7.300% Senior Debentures Due July 1, 2038 [Member]</t>
  </si>
  <si>
    <t>7.30%</t>
  </si>
  <si>
    <t>Time Warner Cable LLC [Member] | 6.750% Senior Debentures Due June 15, 2039 [Member]</t>
  </si>
  <si>
    <t>Time Warner Cable LLC [Member] | 5.875% Senior Debentures Due November 15, 2040 [Member]</t>
  </si>
  <si>
    <t>Time Warner Cable LLC [Member] | 5.500% Senior Debentures Due September 1, 2041 [Member]</t>
  </si>
  <si>
    <t>Time Warner Cable LLC [Member] | 5.250% Sterling Senior Notes Due July 15, 2042 [Member]</t>
  </si>
  <si>
    <t>Time Warner Cable LLC [Member] | 4.500% Senior Debentures Due September 15, 2042 [Member]</t>
  </si>
  <si>
    <t>4.50%</t>
  </si>
  <si>
    <t>Time Warner Cable Enterprises LLC [Member] | 8.375% Senior Debentures Due March 15, 2023 [Member]</t>
  </si>
  <si>
    <t>8.375%</t>
  </si>
  <si>
    <t>Time Warner Cable Enterprises LLC [Member] | 8.375% Senior Debentures Due July 15, 2033 [Member]</t>
  </si>
  <si>
    <t>CCO Safari [Member]</t>
  </si>
  <si>
    <t>Loans Payable - Related Party (Details) - USD ($) $ in Millions</t>
  </si>
  <si>
    <t>Related Party Transactions:</t>
  </si>
  <si>
    <t>Charter Holdco [Member]</t>
  </si>
  <si>
    <t>Charter [Member]</t>
  </si>
  <si>
    <t>Accounting for Derivative Instruments and Hedging Activities (Details) £ in Millions, $ in Millions</t>
  </si>
  <si>
    <t>Derivatives:</t>
  </si>
  <si>
    <t>Gain (loss) on financial instruments, net:</t>
  </si>
  <si>
    <t>Change in fair value of interest rate derivative instruments</t>
  </si>
  <si>
    <t>Change in fair value of cross-currency derivative instruments</t>
  </si>
  <si>
    <t>Remeasurement of Sterling Notes to U.S. dollars</t>
  </si>
  <si>
    <t>Loss on termination of interest rate derivative instruments</t>
  </si>
  <si>
    <t>Loss reclassified from accumulated other comprehensive loss due to discontinuance of hedge accounting</t>
  </si>
  <si>
    <t>Cross Currency Derivatives [Member]</t>
  </si>
  <si>
    <t>Notional amount | £</t>
  </si>
  <si>
    <t>Collateral holiday agreement, position covered (percentage)</t>
  </si>
  <si>
    <t>80.00%</t>
  </si>
  <si>
    <t>Collateral holiday agreement, term</t>
  </si>
  <si>
    <t>Cross Currency Derivatives [Member] | Other Long-Term Liabilities [Member]</t>
  </si>
  <si>
    <t>Fair Value of cross currency derivative instruments</t>
  </si>
  <si>
    <t>Fair Value Measurements (Details) - USD ($) $ in Millions</t>
  </si>
  <si>
    <t>Fair Value Measurements:</t>
  </si>
  <si>
    <t>Maximum amount invested in financial instrument per investment policy</t>
  </si>
  <si>
    <t>Debt, carrying value</t>
  </si>
  <si>
    <t>Asset impairment charges</t>
  </si>
  <si>
    <t>Senior Notes and Debentures [Member]</t>
  </si>
  <si>
    <t>Debt, fair value</t>
  </si>
  <si>
    <t>Level 1 [Member]</t>
  </si>
  <si>
    <t>Cash and cash equivalents, fair value</t>
  </si>
  <si>
    <t>Level 2 [Member]</t>
  </si>
  <si>
    <t>Cross Currency Derivatives [Member] | Level 1 [Member]</t>
  </si>
  <si>
    <t>Liability position derivative instruments, fair value</t>
  </si>
  <si>
    <t>Cross Currency Derivatives [Member] | Level 2 [Member]</t>
  </si>
  <si>
    <t>Operating Costs and Expenses (Details) - USD ($) $ in Millions</t>
  </si>
  <si>
    <t>Programming</t>
  </si>
  <si>
    <t>Regulatory, connectivity and produced content</t>
  </si>
  <si>
    <t>Cost to service customers</t>
  </si>
  <si>
    <t>Marketing</t>
  </si>
  <si>
    <t>Transition costs</t>
  </si>
  <si>
    <t>Operating costs and expenses</t>
  </si>
  <si>
    <t>Other Operating Expenses, Net (Details) - USD ($) $ in Millions</t>
  </si>
  <si>
    <t>Merger and restructuring costs</t>
  </si>
  <si>
    <t>Special charges, net</t>
  </si>
  <si>
    <t>(Gain) loss on sale of assets, net</t>
  </si>
  <si>
    <t>Merger and Restructuring Costs [Roll Forward]</t>
  </si>
  <si>
    <t>Accrued merger and restructuring costs, beginning of period</t>
  </si>
  <si>
    <t>Liability assumed in the Transactions</t>
  </si>
  <si>
    <t>Costs incurred</t>
  </si>
  <si>
    <t>Cash paid</t>
  </si>
  <si>
    <t>Accrued merger and restructuring costs, end of period</t>
  </si>
  <si>
    <t>Stock compensation expense recognized in merger costs</t>
  </si>
  <si>
    <t>Obligation charge arising from a withdrawal liability from a multi-employer pension plan</t>
  </si>
  <si>
    <t>Employee Retention Costs [Member]</t>
  </si>
  <si>
    <t>Employee Termination Costs [Member]</t>
  </si>
  <si>
    <t>Transaction and Advisory Costs [Member]</t>
  </si>
  <si>
    <t>Other Costs [Member]</t>
  </si>
  <si>
    <t>Stock Compensation Plans (Details) - USD ($) $ / shares in Units, shares in Thousands, $ in Millions</t>
  </si>
  <si>
    <t>Stock Compensation Plans:</t>
  </si>
  <si>
    <t>Roll Forward of Stock Options Outstanding:</t>
  </si>
  <si>
    <t>Stock options outstanding, beginning of period (in shares)</t>
  </si>
  <si>
    <t>Stock options granted (in shares)</t>
  </si>
  <si>
    <t>TWC stock options converted (in shares)</t>
  </si>
  <si>
    <t>Stock options exercised (in shares)</t>
  </si>
  <si>
    <t>Stock options canceled (in shares)</t>
  </si>
  <si>
    <t>Stock options outstanding, end of period (in shares)</t>
  </si>
  <si>
    <t>Stock options outstanding weighted average exercise price, beginning of period</t>
  </si>
  <si>
    <t>Stock options granted weighted average exercise price</t>
  </si>
  <si>
    <t>TWC stock options converted weighted average exercise price</t>
  </si>
  <si>
    <t>Stock options exercised weighted average exercise price</t>
  </si>
  <si>
    <t>Stock options canceled weighted average exercise price</t>
  </si>
  <si>
    <t>Stock options outstanding weighted average exercise price, end of period</t>
  </si>
  <si>
    <t>Stock options exercised aggregate intrinsic value</t>
  </si>
  <si>
    <t>Stock options outstanding aggregate intrinsic value</t>
  </si>
  <si>
    <t>Stock options outstanding weighted average remaining contractual life (in years)</t>
  </si>
  <si>
    <t>Stock options exercisable, end of period (in shares)</t>
  </si>
  <si>
    <t>Stock options exercisable weighted average exercise price, end of period</t>
  </si>
  <si>
    <t>Stock options exercisable aggregate intrinsic value, end of period</t>
  </si>
  <si>
    <t>Stock options expected to vest, end of period (in shares)</t>
  </si>
  <si>
    <t>Stock options expected to vest weighted average exercise price, end of period</t>
  </si>
  <si>
    <t>Stock options expected to vest aggregate intrinsic value, end of period</t>
  </si>
  <si>
    <t>Stock options granted weighted average grant date fair value</t>
  </si>
  <si>
    <t>Restricted Stock [Member]</t>
  </si>
  <si>
    <t>Unrecognized compensation expense</t>
  </si>
  <si>
    <t>Remaining period over which unrecognized compensation expense is expected to be recognized (in years)</t>
  </si>
  <si>
    <t>4 months</t>
  </si>
  <si>
    <t>Roll Forward of Restricted Stock and Restricted Stock Units Outstanding:</t>
  </si>
  <si>
    <t>Awards other than stock options outstanding, beginning of period (in shares)</t>
  </si>
  <si>
    <t>Awards other than stock options, granted (in shares)</t>
  </si>
  <si>
    <t>Awards other than stock options, vested (in shares)</t>
  </si>
  <si>
    <t>Awards other than stock options, canceled (in shares)</t>
  </si>
  <si>
    <t>Awards other than stock options outstanding, end of period (in shares)</t>
  </si>
  <si>
    <t>Awards other than stock options outstanding weighted average grant price, beginning of period</t>
  </si>
  <si>
    <t>Awards other than stock options granted weighted average grant price</t>
  </si>
  <si>
    <t>Awards other than stock options vested weighted average grant price</t>
  </si>
  <si>
    <t>Awards other than stock options canceled weighted average grant price</t>
  </si>
  <si>
    <t>Awards other than stock options outstanding weighted average grant price, end of period</t>
  </si>
  <si>
    <t>Restricted Stock [Member] | Minimum [Member]</t>
  </si>
  <si>
    <t>Award vesting period (in years)</t>
  </si>
  <si>
    <t>1 year</t>
  </si>
  <si>
    <t>Restricted Stock Units (RSUs) [Member]</t>
  </si>
  <si>
    <t>2 years</t>
  </si>
  <si>
    <t>TWC awards other than stock options converted (in shares)</t>
  </si>
  <si>
    <t>TWC awards other than stock options converted weighted average grant price</t>
  </si>
  <si>
    <t>Restricted Stock Units (RSUs) [Member] | Maximum [Member]</t>
  </si>
  <si>
    <t>Restricted Stock Units (RSUs) [Member] | Legacy TWC Awards Converted May 2016 [Member]</t>
  </si>
  <si>
    <t>Award vesting (percentage)</t>
  </si>
  <si>
    <t>50.00%</t>
  </si>
  <si>
    <t>Stock Options [Member]</t>
  </si>
  <si>
    <t>Award expiration period (in years)</t>
  </si>
  <si>
    <t>Stock Options [Member] | Maximum [Member]</t>
  </si>
  <si>
    <t>Class A Common Stock [Member]</t>
  </si>
  <si>
    <t>Shares authorized under the 2009 Stock Incentive Plan (in shares)</t>
  </si>
  <si>
    <t>Income Taxes (Details) - USD ($) $ in Millions</t>
  </si>
  <si>
    <t>Components of Income Tax Benefit (Expense) and Effective Tax Rate Reconciliation:</t>
  </si>
  <si>
    <t>Current federal income tax expense</t>
  </si>
  <si>
    <t>Current state income tax benefit (expense)</t>
  </si>
  <si>
    <t>Current income tax benefit (expense)</t>
  </si>
  <si>
    <t>Deferred federal income tax benefit</t>
  </si>
  <si>
    <t>Deferred state income tax benefit (expense)</t>
  </si>
  <si>
    <t>Deferred income tax benefit (expense)</t>
  </si>
  <si>
    <t>Federal income tax rate (percentage)</t>
  </si>
  <si>
    <t>35.00%</t>
  </si>
  <si>
    <t>Percentage of domestic federal statutory tax rate applicable to pretax income (loss) after enactment of Tax Reform.</t>
  </si>
  <si>
    <t>21.00%</t>
  </si>
  <si>
    <t>Percentage of bonus depreciation of certain assets as a result of Tax Reform</t>
  </si>
  <si>
    <t>Rate reconciliation, statutory federal income taxes</t>
  </si>
  <si>
    <t>Rate reconciliation, statutory state income tax expense, net</t>
  </si>
  <si>
    <t>Rate reconciliation, income (losses) allocated to limited liability companies not subject to income taxes</t>
  </si>
  <si>
    <t>Rate reconciliation, change in valuation allowance</t>
  </si>
  <si>
    <t>Rate reconciliation, organizational restructuring</t>
  </si>
  <si>
    <t>Rate reconciliation, other changes</t>
  </si>
  <si>
    <t>Components of Deferred Tax Assets (Liabilities):</t>
  </si>
  <si>
    <t>Deferred tax assets, loss carryforwards</t>
  </si>
  <si>
    <t>Deferred tax assets, accrued and other</t>
  </si>
  <si>
    <t>Deferred tax assets</t>
  </si>
  <si>
    <t>Deferred tax liabilities, investment in partnership</t>
  </si>
  <si>
    <t>Deferred tax liabilities, property, plant and equipment</t>
  </si>
  <si>
    <t>Deferred tax liabilities, other intangibles</t>
  </si>
  <si>
    <t>Deferred tax liabilities</t>
  </si>
  <si>
    <t>Net deferred tax liabilities</t>
  </si>
  <si>
    <t>Uncertain Tax Positions:</t>
  </si>
  <si>
    <t>Unrecognized tax benefits, beginning balance</t>
  </si>
  <si>
    <t>Additions on tax positions assumed in business acquisitions</t>
  </si>
  <si>
    <t>Reductions on settlements and expirations with taxing authorities</t>
  </si>
  <si>
    <t>Unrecognized tax benefits, ending balance</t>
  </si>
  <si>
    <t>Unrecognized tax benefits that would impact the effective tax rate</t>
  </si>
  <si>
    <t>Decrease in unrecognized tax benefits that is reasonably possible in 2017</t>
  </si>
  <si>
    <t>Interest and penalties accrued on uncertain income tax positions</t>
  </si>
  <si>
    <t>Related Party Transactions (Details) - USD ($) $ in Millions</t>
  </si>
  <si>
    <t>Value of Charter Holdings units purchased from A/N</t>
  </si>
  <si>
    <t>A/N’s share of the tax benefit realized by Charter pursuant to the Tax Receivable Agreement (percentage)</t>
  </si>
  <si>
    <t>Dr. John Malone's voting interest in Liberty Interactive Corp. (percentage)</t>
  </si>
  <si>
    <t>39.20%</t>
  </si>
  <si>
    <t>Revenue from HSN, Inc. and QVC, Inc.</t>
  </si>
  <si>
    <t>Dr. John Malone's voting interest in Discovery Communications, Inc. for election of directors (percentage)</t>
  </si>
  <si>
    <t>28.1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voting interest in Discovery Communications, Inc. for election of directors</t>
  </si>
  <si>
    <t>31.10%</t>
  </si>
  <si>
    <t>Dr. John Malone's ownership percentage in Starz (percentage)</t>
  </si>
  <si>
    <t>Dr. John Malone's voting interest in Starz (percentage)</t>
  </si>
  <si>
    <t>7.90%</t>
  </si>
  <si>
    <t>Maximum [Member]</t>
  </si>
  <si>
    <t>Percent of total operating costs and expenses paid to Discovery Communications, Inc. and Starz (percentage)</t>
  </si>
  <si>
    <t>3.00%</t>
  </si>
  <si>
    <t>Equity Method Investee [Member]</t>
  </si>
  <si>
    <t>Payments to related parties</t>
  </si>
  <si>
    <t>Revenue from related parties</t>
  </si>
  <si>
    <t>Class B Common Stock [Member]</t>
  </si>
  <si>
    <t>Dr. John Malone's ownership percentage in Discovery Communications, Inc. (percentage)</t>
  </si>
  <si>
    <t>93.60%</t>
  </si>
  <si>
    <t>Common Class C [Member]</t>
  </si>
  <si>
    <t>6.00%</t>
  </si>
  <si>
    <t>Commitments and Contingencies (Details) - USD ($) $ in Millions</t>
  </si>
  <si>
    <t>3 Months Ended</t>
  </si>
  <si>
    <t>Mar. 31, 2017</t>
  </si>
  <si>
    <t>Contractual Obligations</t>
  </si>
  <si>
    <t>Total contractual obligations future minimum payments</t>
  </si>
  <si>
    <t>Contractual obligations future minimum payments, 2018</t>
  </si>
  <si>
    <t>Contractual obligations future minimum payments, 2019</t>
  </si>
  <si>
    <t>Contractual obligations future minimum payments, 2020</t>
  </si>
  <si>
    <t>Contractual obligations future minimum payments, 2021</t>
  </si>
  <si>
    <t>Contractual obligations future minimum payments, 2022</t>
  </si>
  <si>
    <t>Contractual obligations future minimum payments, 2023 and threafter</t>
  </si>
  <si>
    <t>Capital Lease Obligations</t>
  </si>
  <si>
    <t>Rent expense recognized under operating leases</t>
  </si>
  <si>
    <t>Utility pole rental fees</t>
  </si>
  <si>
    <t>Franchise fees and other franchise-related costs</t>
  </si>
  <si>
    <t>Letters of credit outstanding</t>
  </si>
  <si>
    <t>Pension plan contributions</t>
  </si>
  <si>
    <t>Monetary damages sought by plaintiff in Sprint litigation</t>
  </si>
  <si>
    <t>Capital and Operating Lease Obligations [Member]</t>
  </si>
  <si>
    <t>Programming Minimum Commitments [Member]</t>
  </si>
  <si>
    <t>Other Contractual Obligations [Member]</t>
  </si>
  <si>
    <t>Minimum [Member]</t>
  </si>
  <si>
    <t>Programming fee term</t>
  </si>
  <si>
    <t>Employee Benefit Plans (Details) - USD ($) $ in Millions</t>
  </si>
  <si>
    <t>1 Months Ended</t>
  </si>
  <si>
    <t>9 Months Ended</t>
  </si>
  <si>
    <t>Jun. 30, 2016</t>
  </si>
  <si>
    <t>Sep. 30, 2017</t>
  </si>
  <si>
    <t>May 18, 2016</t>
  </si>
  <si>
    <t>Change in Benefit Obligation [Roll Forward]</t>
  </si>
  <si>
    <t>Projected benefit obligation, beginning of year</t>
  </si>
  <si>
    <t>Benefit obligation assumed in the TWC Transaction</t>
  </si>
  <si>
    <t>Service cost</t>
  </si>
  <si>
    <t>Interest cost</t>
  </si>
  <si>
    <t>Curtailment amendment</t>
  </si>
  <si>
    <t>Actuarial gain</t>
  </si>
  <si>
    <t>Lump sum distributions</t>
  </si>
  <si>
    <t>Benefits paid</t>
  </si>
  <si>
    <t>Projected benefit obligation, end of year</t>
  </si>
  <si>
    <t>Change in Fair Value of Plan Assets [Roll Forward]</t>
  </si>
  <si>
    <t>Fair value of plan assets, beginning of year</t>
  </si>
  <si>
    <t>Fair value of plan assets acquired in the TWC Transaction</t>
  </si>
  <si>
    <t>Actual return on plan assets</t>
  </si>
  <si>
    <t>Employer contributions</t>
  </si>
  <si>
    <t>Fair value of plan assets, end of year</t>
  </si>
  <si>
    <t>Accumulated Benefit Obligation at end of year</t>
  </si>
  <si>
    <t>Funded status</t>
  </si>
  <si>
    <t>Projected benefit obligation, qualified plans</t>
  </si>
  <si>
    <t>Accumulated benefit obligation, qualified plans</t>
  </si>
  <si>
    <t>Fair value of plan assets, qualified plans</t>
  </si>
  <si>
    <t>Projected benefit obligation, nonqualfied plan</t>
  </si>
  <si>
    <t>Accumulated benefit obligation, nonqualified plan</t>
  </si>
  <si>
    <t>Fair value of plan assets, nonqualified plan</t>
  </si>
  <si>
    <t>Amounts recognized in consolidated balance sheet, noncurrent asset</t>
  </si>
  <si>
    <t>Amounts recognized in consolidated balance sheet, current liability</t>
  </si>
  <si>
    <t>Amounts recognized in consolidated balance sheet, long-term liability</t>
  </si>
  <si>
    <t>Net amounts recognized in consolidated balance sheet</t>
  </si>
  <si>
    <t>Expected return on plan assets</t>
  </si>
  <si>
    <t>Pension curtailment gain</t>
  </si>
  <si>
    <t>Remeasurement (gain) loss</t>
  </si>
  <si>
    <t>Net periodic pension (benefit) cost</t>
  </si>
  <si>
    <t>Discount rate assumption used to calculate benefit obligation (percentage)</t>
  </si>
  <si>
    <t>3.68%</t>
  </si>
  <si>
    <t>3.99%</t>
  </si>
  <si>
    <t>Expected long-term rate of return on plan assets assumption used to calculate net periodic benefit cost (percentage)</t>
  </si>
  <si>
    <t>6.50%</t>
  </si>
  <si>
    <t>Discount rate assumption used to calculate net periodic benefit cost (percentage)</t>
  </si>
  <si>
    <t>3.88%</t>
  </si>
  <si>
    <t>3.72%</t>
  </si>
  <si>
    <t>Rate of compensation increase assumption used to calculate net periodic benefit cost (percentage)</t>
  </si>
  <si>
    <t>4.25%</t>
  </si>
  <si>
    <t>0.00%</t>
  </si>
  <si>
    <t>Expected long-term rate of return on plan assets in next fiscal year assumption used to calculate net periodic benefit cost (percentage)</t>
  </si>
  <si>
    <t>Defined Benefit Plan Assumptions Used Calculating Net Periodic Benefit Cost Discount Rate Next Fiscal Year</t>
  </si>
  <si>
    <t>Pension plan investment assets</t>
  </si>
  <si>
    <t>Pension plan investment assets, accrued investment income and other receivables</t>
  </si>
  <si>
    <t>Pension plan investment assets, accrued liabilties</t>
  </si>
  <si>
    <t>Pension plan investment assets measured at net asset value</t>
  </si>
  <si>
    <t>Fair value of plan assets</t>
  </si>
  <si>
    <t>Pension plan expected future benefit payments, 2018</t>
  </si>
  <si>
    <t>Pension plan expected future benefit payments, 2019</t>
  </si>
  <si>
    <t>Pension plan expected future benefit payments, 2020</t>
  </si>
  <si>
    <t>Pension plan expected future benefit payments, 2021</t>
  </si>
  <si>
    <t>Pension plan expected future benefit payments, 2022</t>
  </si>
  <si>
    <t>Pension plan expected future benefit payments, 2023 and thereafter</t>
  </si>
  <si>
    <t>Employer contributions to multiemployer plans</t>
  </si>
  <si>
    <t>Multiemployer Plans, Withdrawal Obligation</t>
  </si>
  <si>
    <t>Level 3 [Member]</t>
  </si>
  <si>
    <t>401(k) Plan [Member]</t>
  </si>
  <si>
    <t>Defined Contribution Plan Disclosure [Line Items]</t>
  </si>
  <si>
    <t>Defined contribution plan, maximum annual contributions per employee (percentage)</t>
  </si>
  <si>
    <t>Defined contribution plan, employer matching contribution (percentage)</t>
  </si>
  <si>
    <t>Defined contribution plan, employer matching contribution percent of employees' gross pay (percentage)</t>
  </si>
  <si>
    <t>Defined contribution plan, employer's contributions</t>
  </si>
  <si>
    <t>Retirement Accumulation Plan [Member]</t>
  </si>
  <si>
    <t>Defined contribution plan, employer's contribution percent of employees' eligible pay (percentage)</t>
  </si>
  <si>
    <t>Cash [Member]</t>
  </si>
  <si>
    <t>Cash [Member] | Level 1 [Member]</t>
  </si>
  <si>
    <t>Cash [Member] | Level 2 [Member]</t>
  </si>
  <si>
    <t>Cash [Member] | Level 3 [Member]</t>
  </si>
  <si>
    <t>Domestic Common Stocks [Member]</t>
  </si>
  <si>
    <t>Domestic Common Stocks [Member] | Level 1 [Member]</t>
  </si>
  <si>
    <t>Domestic Common Stocks [Member] | Level 2 [Member]</t>
  </si>
  <si>
    <t>Domestic Common Stocks [Member] | Level 3 [Member]</t>
  </si>
  <si>
    <t>International Common Stocks [Member]</t>
  </si>
  <si>
    <t>International Common Stocks [Member] | Level 1 [Member]</t>
  </si>
  <si>
    <t>International Common Stocks [Member] | Level 2 [Member]</t>
  </si>
  <si>
    <t>International Common Stocks [Member] | Level 3 [Member]</t>
  </si>
  <si>
    <t>Commingled Equity Funds [Member]</t>
  </si>
  <si>
    <t>Commingled Equity Funds [Member] | Level 1 [Member]</t>
  </si>
  <si>
    <t>Commingled Equity Funds [Member] | Level 2 [Member]</t>
  </si>
  <si>
    <t>Commingled Equity Funds [Member] | Level 3 [Member]</t>
  </si>
  <si>
    <t>Other Equity Securities [Member]</t>
  </si>
  <si>
    <t>Other Equity Securities [Member] | Level 1 [Member]</t>
  </si>
  <si>
    <t>Other Equity Securities [Member] | Level 2 [Member]</t>
  </si>
  <si>
    <t>Other Equity Securities [Member] | Level 3 [Member]</t>
  </si>
  <si>
    <t>Corporate Debt Securities [Member]</t>
  </si>
  <si>
    <t>Corporate Debt Securities [Member] | Level 1 [Member]</t>
  </si>
  <si>
    <t>Corporate Debt Securities [Member] | Level 2 [Member]</t>
  </si>
  <si>
    <t>Corporate Debt Securities [Member] | Level 3 [Member]</t>
  </si>
  <si>
    <t>Commingled Bond Funds [Member]</t>
  </si>
  <si>
    <t>Commingled Bond Funds [Member] | Level 1 [Member]</t>
  </si>
  <si>
    <t>Commingled Bond Funds [Member] | Level 2 [Member]</t>
  </si>
  <si>
    <t>Commingled Bond Funds [Member] | Level 3 [Member]</t>
  </si>
  <si>
    <t>U.S. Treasury Debt Securities [Member]</t>
  </si>
  <si>
    <t>U.S. Treasury Debt Securities [Member] | Level 1 [Member]</t>
  </si>
  <si>
    <t>U.S. Treasury Debt Securities [Member] | Level 2 [Member]</t>
  </si>
  <si>
    <t>U.S. Treasury Debt Securities [Member] | Level 3 [Member]</t>
  </si>
  <si>
    <t>Collective Trust Funds [Member]</t>
  </si>
  <si>
    <t>Collective Trust Funds [Member] | Level 1 [Member]</t>
  </si>
  <si>
    <t>Collective Trust Funds [Member] | Level 2 [Member]</t>
  </si>
  <si>
    <t>Collective Trust Funds [Member] | Level 3 [Member]</t>
  </si>
  <si>
    <t>U.S. Government Agency Asset-Backed Debt Securities [Member]</t>
  </si>
  <si>
    <t>U.S. Government Agency Asset-Backed Debt Securities [Member] | Level 1 [Member]</t>
  </si>
  <si>
    <t>U.S. Government Agency Asset-Backed Debt Securities [Member] | Level 2 [Member]</t>
  </si>
  <si>
    <t>U.S. Government Agency Asset-Backed Debt Securities [Member] | Level 3 [Member]</t>
  </si>
  <si>
    <t>Corporate Asset-Backed Debt Securities [Member]</t>
  </si>
  <si>
    <t>Corporate Asset-Backed Debt Securities [Member] | Level 1 [Member]</t>
  </si>
  <si>
    <t>Corporate Asset-Backed Debt Securities [Member] | Level 2 [Member]</t>
  </si>
  <si>
    <t>Corporate Asset-Backed Debt Securities [Member] | Level 3 [Member]</t>
  </si>
  <si>
    <t>Other Fixed-Income Securities [Member]</t>
  </si>
  <si>
    <t>Other Fixed-Income Securities [Member] | Level 1 [Member]</t>
  </si>
  <si>
    <t>Other Fixed-Income Securities [Member] | Level 2 [Member]</t>
  </si>
  <si>
    <t>Other Fixed-Income Securities [Member] | Level 3 [Member]</t>
  </si>
  <si>
    <t>Foreign Exchange Contract [Member]</t>
  </si>
  <si>
    <t>Return Seeking Securities [Member]</t>
  </si>
  <si>
    <t>Target pension plan asset allocation</t>
  </si>
  <si>
    <t>75.00%</t>
  </si>
  <si>
    <t>Actual pension plan asset allocation</t>
  </si>
  <si>
    <t>73.10%</t>
  </si>
  <si>
    <t>64.40%</t>
  </si>
  <si>
    <t>Liability Matching Securities [Member]</t>
  </si>
  <si>
    <t>26.70%</t>
  </si>
  <si>
    <t>35.40%</t>
  </si>
  <si>
    <t>Other Investments [Member]</t>
  </si>
  <si>
    <t>0.20%</t>
  </si>
  <si>
    <t>Recently Issued Accounting Standards (Details) $ in Millions</t>
  </si>
  <si>
    <t>New Accounting Pronouncement or Change in Accounting Principle, Effect of Adoption, Quantification</t>
  </si>
  <si>
    <t>Condensed Consolidating Balance Sheets (Details) - USD ($) $ in Millions</t>
  </si>
  <si>
    <t>Dec. 31, 2014</t>
  </si>
  <si>
    <t>Accounts receivable, net</t>
  </si>
  <si>
    <t>Receivables from related party</t>
  </si>
  <si>
    <t>INVESTMENT IN SUBSIDIARIES</t>
  </si>
  <si>
    <t>LOANS RECEIVABLE - RELATED PARTY</t>
  </si>
  <si>
    <t>MEMBER'S EQUITY</t>
  </si>
  <si>
    <t>Controlling interest</t>
  </si>
  <si>
    <t>Noncontrolling interests</t>
  </si>
  <si>
    <t>Eliminations [Member]</t>
  </si>
  <si>
    <t>Charter Operating and Restricted Subsidiaries [Member]</t>
  </si>
  <si>
    <t>Condensed Consolidating Statements of Operations (Details) - USD ($) $ in Millions</t>
  </si>
  <si>
    <t>OTHER INCOME (EXPENSES):</t>
  </si>
  <si>
    <t>Equity in income (loss) of subisidiaries</t>
  </si>
  <si>
    <t>INCOME TAX BENEFIT (EXPENSE)</t>
  </si>
  <si>
    <t>Consolidated net income (loss)</t>
  </si>
  <si>
    <t>Net income – noncontrolling interests</t>
  </si>
  <si>
    <t>Net income (loss)</t>
  </si>
  <si>
    <t>Unrestricted Subisidiary – CCO Safari [Member]</t>
  </si>
  <si>
    <t>Condensed Consolidating Statements of Comprehensive Income (Loss) (Details) - USD ($) $ in Millions</t>
  </si>
  <si>
    <t>Consolidated comprehensive income (loss)</t>
  </si>
  <si>
    <t>Comprehensive income (loss)</t>
  </si>
  <si>
    <t>Condensed Consolidating Statements of Cash Flows (Details) - USD ($) $ in Millions</t>
  </si>
  <si>
    <t>NET CASH FLOWS FROM OPERATING ACTIVITIES</t>
  </si>
  <si>
    <t>Contribution to subsidiaries</t>
  </si>
  <si>
    <t>Distributions from subsidiaries</t>
  </si>
  <si>
    <t>Borrowings (payments) loans payable - related parties</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1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5" t="n">
        <v>1</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30</v>
      </c>
      <c r="C3" s="7" t="n">
        <v>1324</v>
      </c>
    </row>
    <row r="4" spans="1:3">
      <c r="A4" s="4" t="s">
        <v>34</v>
      </c>
      <c r="B4" s="5" t="n">
        <v>1611</v>
      </c>
      <c r="C4" s="5" t="n">
        <v>1387</v>
      </c>
    </row>
    <row r="5" spans="1:3">
      <c r="A5" s="4" t="s">
        <v>35</v>
      </c>
      <c r="B5" s="5" t="n">
        <v>243</v>
      </c>
      <c r="C5" s="5" t="n">
        <v>300</v>
      </c>
    </row>
    <row r="6" spans="1:3">
      <c r="A6" s="4" t="s">
        <v>36</v>
      </c>
      <c r="B6" s="5" t="n">
        <v>2184</v>
      </c>
      <c r="C6" s="5" t="n">
        <v>3011</v>
      </c>
    </row>
    <row r="7" spans="1:3">
      <c r="A7" s="3" t="s">
        <v>37</v>
      </c>
    </row>
    <row r="8" spans="1:3">
      <c r="A8" s="4" t="s">
        <v>38</v>
      </c>
      <c r="B8" s="5" t="n">
        <v>33552</v>
      </c>
      <c r="C8" s="5" t="n">
        <v>32718</v>
      </c>
    </row>
    <row r="9" spans="1:3">
      <c r="A9" s="4" t="s">
        <v>39</v>
      </c>
      <c r="B9" s="5" t="n">
        <v>11951</v>
      </c>
      <c r="C9" s="5" t="n">
        <v>14608</v>
      </c>
    </row>
    <row r="10" spans="1:3">
      <c r="A10" s="4" t="s">
        <v>40</v>
      </c>
      <c r="B10" s="5" t="n">
        <v>67319</v>
      </c>
      <c r="C10" s="5" t="n">
        <v>67316</v>
      </c>
    </row>
    <row r="11" spans="1:3">
      <c r="A11" s="4" t="s">
        <v>41</v>
      </c>
      <c r="B11" s="5" t="n">
        <v>29554</v>
      </c>
      <c r="C11" s="5" t="n">
        <v>29509</v>
      </c>
    </row>
    <row r="12" spans="1:3">
      <c r="A12" s="4" t="s">
        <v>42</v>
      </c>
      <c r="B12" s="5" t="n">
        <v>142376</v>
      </c>
      <c r="C12" s="5" t="n">
        <v>144151</v>
      </c>
    </row>
    <row r="13" spans="1:3">
      <c r="A13" s="4" t="s">
        <v>43</v>
      </c>
      <c r="B13" s="5" t="n">
        <v>1133</v>
      </c>
      <c r="C13" s="5" t="n">
        <v>1157</v>
      </c>
    </row>
    <row r="14" spans="1:3">
      <c r="A14" s="4" t="s">
        <v>44</v>
      </c>
      <c r="B14" s="5" t="n">
        <v>145693</v>
      </c>
      <c r="C14" s="5" t="n">
        <v>148319</v>
      </c>
    </row>
    <row r="15" spans="1:3">
      <c r="A15" s="3" t="s">
        <v>45</v>
      </c>
    </row>
    <row r="16" spans="1:3">
      <c r="A16" s="4" t="s">
        <v>46</v>
      </c>
      <c r="B16" s="5" t="n">
        <v>8141</v>
      </c>
      <c r="C16" s="5" t="n">
        <v>6897</v>
      </c>
    </row>
    <row r="17" spans="1:3">
      <c r="A17" s="4" t="s">
        <v>47</v>
      </c>
      <c r="B17" s="5" t="n">
        <v>635</v>
      </c>
      <c r="C17" s="5" t="n">
        <v>621</v>
      </c>
    </row>
    <row r="18" spans="1:3">
      <c r="A18" s="4" t="s">
        <v>48</v>
      </c>
      <c r="B18" s="5" t="n">
        <v>2045</v>
      </c>
      <c r="C18" s="5" t="n">
        <v>2028</v>
      </c>
    </row>
    <row r="19" spans="1:3">
      <c r="A19" s="4" t="s">
        <v>49</v>
      </c>
      <c r="B19" s="5" t="n">
        <v>10821</v>
      </c>
      <c r="C19" s="5" t="n">
        <v>9546</v>
      </c>
    </row>
    <row r="20" spans="1:3">
      <c r="A20" s="4" t="s">
        <v>50</v>
      </c>
      <c r="B20" s="5" t="n">
        <v>68186</v>
      </c>
      <c r="C20" s="5" t="n">
        <v>59719</v>
      </c>
    </row>
    <row r="21" spans="1:3">
      <c r="A21" s="4" t="s">
        <v>51</v>
      </c>
      <c r="B21" s="5" t="n">
        <v>888</v>
      </c>
      <c r="C21" s="5" t="n">
        <v>640</v>
      </c>
    </row>
    <row r="22" spans="1:3">
      <c r="A22" s="4" t="s">
        <v>52</v>
      </c>
      <c r="B22" s="5" t="n">
        <v>32</v>
      </c>
      <c r="C22" s="5" t="n">
        <v>25</v>
      </c>
    </row>
    <row r="23" spans="1:3">
      <c r="A23" s="4" t="s">
        <v>53</v>
      </c>
      <c r="B23" s="5" t="n">
        <v>2184</v>
      </c>
      <c r="C23" s="5" t="n">
        <v>2526</v>
      </c>
    </row>
    <row r="24" spans="1:3">
      <c r="A24" s="3" t="s">
        <v>54</v>
      </c>
    </row>
    <row r="25" spans="1:3">
      <c r="A25" s="4" t="s">
        <v>55</v>
      </c>
      <c r="B25" s="5" t="n">
        <v>63559</v>
      </c>
      <c r="C25" s="5" t="n">
        <v>75845</v>
      </c>
    </row>
    <row r="26" spans="1:3">
      <c r="A26" s="4" t="s">
        <v>56</v>
      </c>
      <c r="B26" s="5" t="n">
        <v>-1</v>
      </c>
      <c r="C26" s="5" t="n">
        <v>-7</v>
      </c>
    </row>
    <row r="27" spans="1:3">
      <c r="A27" s="4" t="s">
        <v>57</v>
      </c>
      <c r="B27" s="5" t="n">
        <v>63558</v>
      </c>
      <c r="C27" s="5" t="n">
        <v>75838</v>
      </c>
    </row>
    <row r="28" spans="1:3">
      <c r="A28" s="4" t="s">
        <v>58</v>
      </c>
      <c r="B28" s="5" t="n">
        <v>24</v>
      </c>
      <c r="C28" s="5" t="n">
        <v>25</v>
      </c>
    </row>
    <row r="29" spans="1:3">
      <c r="A29" s="4" t="s">
        <v>59</v>
      </c>
      <c r="B29" s="5" t="n">
        <v>63582</v>
      </c>
      <c r="C29" s="5" t="n">
        <v>75863</v>
      </c>
    </row>
    <row r="30" spans="1:3">
      <c r="A30" s="4" t="s">
        <v>60</v>
      </c>
      <c r="B30" s="7" t="n">
        <v>145693</v>
      </c>
      <c r="C30" s="7" t="n">
        <v>148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1</v>
      </c>
    </row>
    <row r="2" spans="1:3">
      <c r="A2" s="3" t="s">
        <v>32</v>
      </c>
    </row>
    <row r="3" spans="1:3">
      <c r="A3" s="4" t="s">
        <v>62</v>
      </c>
      <c r="B3" s="7" t="n">
        <v>113</v>
      </c>
      <c r="C3" s="7" t="n">
        <v>124</v>
      </c>
    </row>
    <row r="4" spans="1:3">
      <c r="A4" s="3" t="s">
        <v>37</v>
      </c>
    </row>
    <row r="5" spans="1:3">
      <c r="A5" s="4" t="s">
        <v>63</v>
      </c>
      <c r="B5" s="7" t="n">
        <v>18049</v>
      </c>
      <c r="C5" s="7" t="n">
        <v>11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5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row>
    <row r="9" spans="1:2">
      <c r="A9" s="3" t="s">
        <v>273</v>
      </c>
    </row>
    <row r="10" spans="1:2">
      <c r="A10" s="4" t="s">
        <v>277</v>
      </c>
      <c r="B10"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6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65</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6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17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77</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v>
      </c>
      <c r="B1" s="2" t="s">
        <v>1</v>
      </c>
    </row>
    <row r="2" spans="1:4">
      <c r="B2" s="2" t="s">
        <v>2</v>
      </c>
      <c r="C2" s="2" t="s">
        <v>31</v>
      </c>
      <c r="D2" s="2" t="s">
        <v>65</v>
      </c>
    </row>
    <row r="3" spans="1:4">
      <c r="A3" s="3" t="s">
        <v>66</v>
      </c>
    </row>
    <row r="4" spans="1:4">
      <c r="A4" s="4" t="s">
        <v>67</v>
      </c>
      <c r="B4" s="7" t="n">
        <v>41578</v>
      </c>
      <c r="C4" s="7" t="n">
        <v>29003</v>
      </c>
      <c r="D4" s="7" t="n">
        <v>9754</v>
      </c>
    </row>
    <row r="5" spans="1:4">
      <c r="A5" s="3" t="s">
        <v>68</v>
      </c>
    </row>
    <row r="6" spans="1:4">
      <c r="A6" s="4" t="s">
        <v>69</v>
      </c>
      <c r="B6" s="5" t="n">
        <v>26560</v>
      </c>
      <c r="C6" s="5" t="n">
        <v>18670</v>
      </c>
      <c r="D6" s="5" t="n">
        <v>6426</v>
      </c>
    </row>
    <row r="7" spans="1:4">
      <c r="A7" s="4" t="s">
        <v>70</v>
      </c>
      <c r="B7" s="5" t="n">
        <v>10579</v>
      </c>
      <c r="C7" s="5" t="n">
        <v>6902</v>
      </c>
      <c r="D7" s="5" t="n">
        <v>2125</v>
      </c>
    </row>
    <row r="8" spans="1:4">
      <c r="A8" s="4" t="s">
        <v>71</v>
      </c>
      <c r="B8" s="5" t="n">
        <v>444</v>
      </c>
      <c r="C8" s="5" t="n">
        <v>722</v>
      </c>
      <c r="D8" s="5" t="n">
        <v>89</v>
      </c>
    </row>
    <row r="9" spans="1:4">
      <c r="A9" s="4" t="s">
        <v>72</v>
      </c>
      <c r="B9" s="5" t="n">
        <v>37583</v>
      </c>
      <c r="C9" s="5" t="n">
        <v>26294</v>
      </c>
      <c r="D9" s="5" t="n">
        <v>8640</v>
      </c>
    </row>
    <row r="10" spans="1:4">
      <c r="A10" s="4" t="s">
        <v>73</v>
      </c>
      <c r="B10" s="5" t="n">
        <v>3995</v>
      </c>
      <c r="C10" s="5" t="n">
        <v>2709</v>
      </c>
      <c r="D10" s="5" t="n">
        <v>1114</v>
      </c>
    </row>
    <row r="11" spans="1:4">
      <c r="A11" s="3" t="s">
        <v>74</v>
      </c>
    </row>
    <row r="12" spans="1:4">
      <c r="A12" s="4" t="s">
        <v>75</v>
      </c>
      <c r="B12" s="5" t="n">
        <v>-3115</v>
      </c>
      <c r="C12" s="5" t="n">
        <v>-2123</v>
      </c>
      <c r="D12" s="5" t="n">
        <v>-840</v>
      </c>
    </row>
    <row r="13" spans="1:4">
      <c r="A13" s="4" t="s">
        <v>76</v>
      </c>
      <c r="B13" s="5" t="n">
        <v>-40</v>
      </c>
      <c r="C13" s="5" t="n">
        <v>-111</v>
      </c>
      <c r="D13" s="5" t="n">
        <v>-126</v>
      </c>
    </row>
    <row r="14" spans="1:4">
      <c r="A14" s="4" t="s">
        <v>77</v>
      </c>
      <c r="B14" s="5" t="n">
        <v>69</v>
      </c>
      <c r="C14" s="5" t="n">
        <v>89</v>
      </c>
      <c r="D14" s="5" t="n">
        <v>-4</v>
      </c>
    </row>
    <row r="15" spans="1:4">
      <c r="A15" s="4" t="s">
        <v>78</v>
      </c>
      <c r="B15" s="5" t="n">
        <v>1</v>
      </c>
      <c r="C15" s="5" t="n">
        <v>899</v>
      </c>
      <c r="D15" s="5" t="n">
        <v>0</v>
      </c>
    </row>
    <row r="16" spans="1:4">
      <c r="A16" s="4" t="s">
        <v>79</v>
      </c>
      <c r="B16" s="5" t="n">
        <v>-4</v>
      </c>
      <c r="C16" s="5" t="n">
        <v>-3</v>
      </c>
      <c r="D16" s="5" t="n">
        <v>0</v>
      </c>
    </row>
    <row r="17" spans="1:4">
      <c r="A17" s="4" t="s">
        <v>80</v>
      </c>
      <c r="B17" s="5" t="n">
        <v>-3089</v>
      </c>
      <c r="C17" s="5" t="n">
        <v>-1249</v>
      </c>
      <c r="D17" s="5" t="n">
        <v>-970</v>
      </c>
    </row>
    <row r="18" spans="1:4">
      <c r="A18" s="4" t="s">
        <v>81</v>
      </c>
      <c r="B18" s="5" t="n">
        <v>906</v>
      </c>
      <c r="C18" s="5" t="n">
        <v>1460</v>
      </c>
      <c r="D18" s="5" t="n">
        <v>144</v>
      </c>
    </row>
    <row r="19" spans="1:4">
      <c r="A19" s="4" t="s">
        <v>82</v>
      </c>
      <c r="B19" s="5" t="n">
        <v>-23</v>
      </c>
      <c r="C19" s="5" t="n">
        <v>-3</v>
      </c>
      <c r="D19" s="5" t="n">
        <v>210</v>
      </c>
    </row>
    <row r="20" spans="1:4">
      <c r="A20" s="4" t="s">
        <v>83</v>
      </c>
      <c r="B20" s="5" t="n">
        <v>883</v>
      </c>
      <c r="C20" s="5" t="n">
        <v>1457</v>
      </c>
      <c r="D20" s="5" t="n">
        <v>354</v>
      </c>
    </row>
    <row r="21" spans="1:4">
      <c r="A21" s="4" t="s">
        <v>84</v>
      </c>
      <c r="B21" s="5" t="n">
        <v>-1</v>
      </c>
      <c r="C21" s="5" t="n">
        <v>-1</v>
      </c>
      <c r="D21" s="5" t="n">
        <v>-46</v>
      </c>
    </row>
    <row r="22" spans="1:4">
      <c r="A22" s="4" t="s">
        <v>85</v>
      </c>
      <c r="B22" s="7" t="n">
        <v>882</v>
      </c>
      <c r="C22" s="7" t="n">
        <v>1456</v>
      </c>
      <c r="D22" s="7" t="n">
        <v>3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189</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2</v>
      </c>
      <c r="B1" s="2" t="s">
        <v>1</v>
      </c>
    </row>
    <row r="2" spans="1:4">
      <c r="B2" s="2" t="s">
        <v>353</v>
      </c>
      <c r="C2" s="2" t="s">
        <v>354</v>
      </c>
      <c r="D2" s="2" t="s">
        <v>355</v>
      </c>
    </row>
    <row r="3" spans="1:4">
      <c r="A3" s="3" t="s">
        <v>166</v>
      </c>
    </row>
    <row r="4" spans="1:4">
      <c r="A4" s="4" t="s">
        <v>356</v>
      </c>
      <c r="B4" s="7" t="n">
        <v>0</v>
      </c>
      <c r="C4" s="7" t="n">
        <v>0</v>
      </c>
      <c r="D4" s="7" t="n">
        <v>0</v>
      </c>
    </row>
    <row r="5" spans="1:4">
      <c r="A5" s="4" t="s">
        <v>357</v>
      </c>
      <c r="B5" s="5" t="n">
        <v>961000000</v>
      </c>
      <c r="C5" s="5" t="n">
        <v>711000000</v>
      </c>
      <c r="D5" s="5" t="n">
        <v>255000000</v>
      </c>
    </row>
    <row r="6" spans="1:4">
      <c r="A6" s="3" t="s">
        <v>358</v>
      </c>
    </row>
    <row r="7" spans="1:4">
      <c r="A7" s="4" t="s">
        <v>359</v>
      </c>
      <c r="B7" s="5" t="n">
        <v>41578000000</v>
      </c>
      <c r="C7" s="5" t="n">
        <v>29003000000</v>
      </c>
      <c r="D7" s="5" t="n">
        <v>9754000000</v>
      </c>
    </row>
    <row r="8" spans="1:4">
      <c r="A8" s="4" t="s">
        <v>360</v>
      </c>
      <c r="B8" s="7" t="n">
        <v>10596000000</v>
      </c>
      <c r="C8" s="7" t="n">
        <v>7034000000</v>
      </c>
      <c r="D8" s="7" t="n">
        <v>2678000000</v>
      </c>
    </row>
    <row r="9" spans="1:4">
      <c r="A9" s="3" t="s">
        <v>361</v>
      </c>
    </row>
    <row r="10" spans="1:4">
      <c r="A10" s="4" t="s">
        <v>362</v>
      </c>
      <c r="B10" s="4" t="s">
        <v>363</v>
      </c>
      <c r="C10" s="4" t="s">
        <v>364</v>
      </c>
      <c r="D10" s="4" t="s">
        <v>365</v>
      </c>
    </row>
    <row r="11" spans="1:4">
      <c r="A11" s="4" t="s">
        <v>366</v>
      </c>
      <c r="B11" s="4" t="s">
        <v>367</v>
      </c>
      <c r="C11" s="4" t="s">
        <v>368</v>
      </c>
      <c r="D11" s="4" t="s">
        <v>369</v>
      </c>
    </row>
    <row r="12" spans="1:4">
      <c r="A12" s="4" t="s">
        <v>370</v>
      </c>
      <c r="B12" s="4" t="s">
        <v>371</v>
      </c>
      <c r="C12" s="4" t="s">
        <v>372</v>
      </c>
      <c r="D12" s="4" t="s">
        <v>373</v>
      </c>
    </row>
    <row r="13" spans="1:4">
      <c r="A13" s="4" t="s">
        <v>374</v>
      </c>
      <c r="B13" s="7" t="n">
        <v>17300000000</v>
      </c>
      <c r="C13" s="7" t="n">
        <v>26700000000</v>
      </c>
    </row>
    <row r="14" spans="1:4">
      <c r="A14" s="4" t="s">
        <v>375</v>
      </c>
      <c r="B14" s="5" t="n">
        <v>1</v>
      </c>
    </row>
    <row r="15" spans="1:4">
      <c r="A15" s="4" t="s">
        <v>376</v>
      </c>
    </row>
    <row r="16" spans="1:4">
      <c r="A16" s="3" t="s">
        <v>166</v>
      </c>
    </row>
    <row r="17" spans="1:4">
      <c r="A17" s="4" t="s">
        <v>377</v>
      </c>
      <c r="B17" s="4" t="s">
        <v>378</v>
      </c>
    </row>
    <row r="18" spans="1:4">
      <c r="A18" s="4" t="s">
        <v>379</v>
      </c>
    </row>
    <row r="19" spans="1:4">
      <c r="A19" s="3" t="s">
        <v>166</v>
      </c>
    </row>
    <row r="20" spans="1:4">
      <c r="A20" s="4" t="s">
        <v>377</v>
      </c>
      <c r="B20" s="4" t="s">
        <v>380</v>
      </c>
    </row>
    <row r="21" spans="1:4">
      <c r="A21" s="4" t="s">
        <v>381</v>
      </c>
    </row>
    <row r="22" spans="1:4">
      <c r="A22" s="3" t="s">
        <v>166</v>
      </c>
    </row>
    <row r="23" spans="1:4">
      <c r="A23" s="4" t="s">
        <v>377</v>
      </c>
      <c r="B23" s="4" t="s">
        <v>382</v>
      </c>
    </row>
    <row r="24" spans="1:4">
      <c r="A24" s="4" t="s">
        <v>383</v>
      </c>
    </row>
    <row r="25" spans="1:4">
      <c r="A25" s="3" t="s">
        <v>166</v>
      </c>
    </row>
    <row r="26" spans="1:4">
      <c r="A26" s="4" t="s">
        <v>377</v>
      </c>
      <c r="B26" s="4" t="s">
        <v>378</v>
      </c>
    </row>
    <row r="27" spans="1:4">
      <c r="A27" s="4" t="s">
        <v>384</v>
      </c>
    </row>
    <row r="28" spans="1:4">
      <c r="A28" s="3" t="s">
        <v>166</v>
      </c>
    </row>
    <row r="29" spans="1:4">
      <c r="A29" s="4" t="s">
        <v>377</v>
      </c>
      <c r="B29" s="4" t="s">
        <v>385</v>
      </c>
    </row>
    <row r="30" spans="1:4">
      <c r="A30" s="4" t="s">
        <v>386</v>
      </c>
    </row>
    <row r="31" spans="1:4">
      <c r="A31" s="3" t="s">
        <v>166</v>
      </c>
    </row>
    <row r="32" spans="1:4">
      <c r="A32" s="4" t="s">
        <v>377</v>
      </c>
      <c r="B32" s="4" t="s">
        <v>387</v>
      </c>
    </row>
    <row r="33" spans="1:4">
      <c r="A33" s="4" t="s">
        <v>388</v>
      </c>
    </row>
    <row r="34" spans="1:4">
      <c r="A34" s="3" t="s">
        <v>166</v>
      </c>
    </row>
    <row r="35" spans="1:4">
      <c r="A35" s="4" t="s">
        <v>377</v>
      </c>
      <c r="B35" s="4" t="s">
        <v>389</v>
      </c>
    </row>
    <row r="36" spans="1:4">
      <c r="A36" s="4" t="s">
        <v>390</v>
      </c>
    </row>
    <row r="37" spans="1:4">
      <c r="A37" s="3" t="s">
        <v>166</v>
      </c>
    </row>
    <row r="38" spans="1:4">
      <c r="A38" s="4" t="s">
        <v>377</v>
      </c>
      <c r="B38" s="4" t="s">
        <v>391</v>
      </c>
    </row>
    <row r="39" spans="1:4">
      <c r="A39" s="4" t="s">
        <v>392</v>
      </c>
    </row>
    <row r="40" spans="1:4">
      <c r="A40" s="3" t="s">
        <v>166</v>
      </c>
    </row>
    <row r="41" spans="1:4">
      <c r="A41" s="4" t="s">
        <v>377</v>
      </c>
      <c r="B41" s="4" t="s">
        <v>393</v>
      </c>
    </row>
    <row r="42" spans="1:4">
      <c r="A42" s="4" t="s">
        <v>394</v>
      </c>
    </row>
    <row r="43" spans="1:4">
      <c r="A43" s="3" t="s">
        <v>166</v>
      </c>
    </row>
    <row r="44" spans="1:4">
      <c r="A44" s="4" t="s">
        <v>377</v>
      </c>
      <c r="B44" s="4" t="s">
        <v>395</v>
      </c>
    </row>
    <row r="45" spans="1:4">
      <c r="A45" s="4" t="s">
        <v>396</v>
      </c>
    </row>
    <row r="46" spans="1:4">
      <c r="A46" s="3" t="s">
        <v>358</v>
      </c>
    </row>
    <row r="47" spans="1:4">
      <c r="A47" s="4" t="s">
        <v>359</v>
      </c>
      <c r="B47" s="7" t="n">
        <v>16641000000</v>
      </c>
      <c r="C47" s="5" t="n">
        <v>11967000000</v>
      </c>
      <c r="D47" s="7" t="n">
        <v>4587000000</v>
      </c>
    </row>
    <row r="48" spans="1:4">
      <c r="A48" s="4" t="s">
        <v>397</v>
      </c>
    </row>
    <row r="49" spans="1:4">
      <c r="A49" s="3" t="s">
        <v>358</v>
      </c>
    </row>
    <row r="50" spans="1:4">
      <c r="A50" s="4" t="s">
        <v>359</v>
      </c>
      <c r="B50" s="5" t="n">
        <v>14105000000</v>
      </c>
      <c r="C50" s="5" t="n">
        <v>9272000000</v>
      </c>
      <c r="D50" s="5" t="n">
        <v>3003000000</v>
      </c>
    </row>
    <row r="51" spans="1:4">
      <c r="A51" s="4" t="s">
        <v>398</v>
      </c>
    </row>
    <row r="52" spans="1:4">
      <c r="A52" s="3" t="s">
        <v>358</v>
      </c>
    </row>
    <row r="53" spans="1:4">
      <c r="A53" s="4" t="s">
        <v>359</v>
      </c>
      <c r="B53" s="5" t="n">
        <v>2542000000</v>
      </c>
      <c r="C53" s="5" t="n">
        <v>2005000000</v>
      </c>
      <c r="D53" s="5" t="n">
        <v>539000000</v>
      </c>
    </row>
    <row r="54" spans="1:4">
      <c r="A54" s="4" t="s">
        <v>399</v>
      </c>
    </row>
    <row r="55" spans="1:4">
      <c r="A55" s="3" t="s">
        <v>358</v>
      </c>
    </row>
    <row r="56" spans="1:4">
      <c r="A56" s="4" t="s">
        <v>359</v>
      </c>
      <c r="B56" s="5" t="n">
        <v>33288000000</v>
      </c>
      <c r="C56" s="5" t="n">
        <v>23244000000</v>
      </c>
      <c r="D56" s="5" t="n">
        <v>8129000000</v>
      </c>
    </row>
    <row r="57" spans="1:4">
      <c r="A57" s="4" t="s">
        <v>400</v>
      </c>
    </row>
    <row r="58" spans="1:4">
      <c r="A58" s="3" t="s">
        <v>358</v>
      </c>
    </row>
    <row r="59" spans="1:4">
      <c r="A59" s="4" t="s">
        <v>359</v>
      </c>
      <c r="B59" s="5" t="n">
        <v>3686000000</v>
      </c>
      <c r="C59" s="5" t="n">
        <v>2480000000</v>
      </c>
      <c r="D59" s="5" t="n">
        <v>764000000</v>
      </c>
    </row>
    <row r="60" spans="1:4">
      <c r="A60" s="4" t="s">
        <v>401</v>
      </c>
    </row>
    <row r="61" spans="1:4">
      <c r="A61" s="3" t="s">
        <v>358</v>
      </c>
    </row>
    <row r="62" spans="1:4">
      <c r="A62" s="4" t="s">
        <v>359</v>
      </c>
      <c r="B62" s="5" t="n">
        <v>2210000000</v>
      </c>
      <c r="C62" s="5" t="n">
        <v>1429000000</v>
      </c>
      <c r="D62" s="5" t="n">
        <v>363000000</v>
      </c>
    </row>
    <row r="63" spans="1:4">
      <c r="A63" s="4" t="s">
        <v>402</v>
      </c>
    </row>
    <row r="64" spans="1:4">
      <c r="A64" s="3" t="s">
        <v>358</v>
      </c>
    </row>
    <row r="65" spans="1:4">
      <c r="A65" s="4" t="s">
        <v>359</v>
      </c>
      <c r="B65" s="5" t="n">
        <v>5896000000</v>
      </c>
      <c r="C65" s="5" t="n">
        <v>3909000000</v>
      </c>
      <c r="D65" s="5" t="n">
        <v>1127000000</v>
      </c>
    </row>
    <row r="66" spans="1:4">
      <c r="A66" s="4" t="s">
        <v>403</v>
      </c>
    </row>
    <row r="67" spans="1:4">
      <c r="A67" s="3" t="s">
        <v>358</v>
      </c>
    </row>
    <row r="68" spans="1:4">
      <c r="A68" s="4" t="s">
        <v>359</v>
      </c>
      <c r="B68" s="5" t="n">
        <v>1510000000</v>
      </c>
      <c r="C68" s="5" t="n">
        <v>1235000000</v>
      </c>
      <c r="D68" s="5" t="n">
        <v>309000000</v>
      </c>
    </row>
    <row r="69" spans="1:4">
      <c r="A69" s="4" t="s">
        <v>404</v>
      </c>
    </row>
    <row r="70" spans="1:4">
      <c r="A70" s="3" t="s">
        <v>358</v>
      </c>
    </row>
    <row r="71" spans="1:4">
      <c r="A71" s="4" t="s">
        <v>359</v>
      </c>
      <c r="B71" s="7" t="n">
        <v>884000000</v>
      </c>
      <c r="C71" s="7" t="n">
        <v>615000000</v>
      </c>
      <c r="D71" s="7" t="n">
        <v>189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v>
      </c>
      <c r="B1" s="2" t="s">
        <v>1</v>
      </c>
    </row>
    <row r="2" spans="1:4">
      <c r="B2" s="2" t="s">
        <v>2</v>
      </c>
      <c r="C2" s="2" t="s">
        <v>31</v>
      </c>
      <c r="D2" s="2" t="s">
        <v>65</v>
      </c>
    </row>
    <row r="3" spans="1:4">
      <c r="A3" s="3" t="s">
        <v>87</v>
      </c>
    </row>
    <row r="4" spans="1:4">
      <c r="A4" s="4" t="s">
        <v>83</v>
      </c>
      <c r="B4" s="7" t="n">
        <v>883</v>
      </c>
      <c r="C4" s="7" t="n">
        <v>1457</v>
      </c>
      <c r="D4" s="7" t="n">
        <v>354</v>
      </c>
    </row>
    <row r="5" spans="1:4">
      <c r="A5" s="4" t="s">
        <v>88</v>
      </c>
      <c r="B5" s="5" t="n">
        <v>5</v>
      </c>
      <c r="C5" s="5" t="n">
        <v>8</v>
      </c>
      <c r="D5" s="5" t="n">
        <v>9</v>
      </c>
    </row>
    <row r="6" spans="1:4">
      <c r="A6" s="4" t="s">
        <v>89</v>
      </c>
      <c r="B6" s="5" t="n">
        <v>1</v>
      </c>
      <c r="C6" s="5" t="n">
        <v>-2</v>
      </c>
      <c r="D6" s="5" t="n">
        <v>0</v>
      </c>
    </row>
    <row r="7" spans="1:4">
      <c r="A7" s="4" t="s">
        <v>90</v>
      </c>
      <c r="B7" s="5" t="n">
        <v>889</v>
      </c>
      <c r="C7" s="5" t="n">
        <v>1463</v>
      </c>
      <c r="D7" s="5" t="n">
        <v>363</v>
      </c>
    </row>
    <row r="8" spans="1:4">
      <c r="A8" s="4" t="s">
        <v>91</v>
      </c>
      <c r="B8" s="5" t="n">
        <v>-1</v>
      </c>
      <c r="C8" s="5" t="n">
        <v>-1</v>
      </c>
      <c r="D8" s="5" t="n">
        <v>-46</v>
      </c>
    </row>
    <row r="9" spans="1:4">
      <c r="A9" s="4" t="s">
        <v>92</v>
      </c>
      <c r="B9" s="7" t="n">
        <v>888</v>
      </c>
      <c r="C9" s="7" t="n">
        <v>1462</v>
      </c>
      <c r="D9" s="7" t="n">
        <v>3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5</v>
      </c>
      <c r="B1" s="2" t="s">
        <v>406</v>
      </c>
      <c r="C1" s="2" t="s">
        <v>1</v>
      </c>
    </row>
    <row r="2" spans="1:5">
      <c r="B2" s="2" t="s">
        <v>3</v>
      </c>
      <c r="C2" s="2" t="s">
        <v>2</v>
      </c>
      <c r="D2" s="2" t="s">
        <v>31</v>
      </c>
      <c r="E2" s="2" t="s">
        <v>65</v>
      </c>
    </row>
    <row r="3" spans="1:5">
      <c r="A3" s="3" t="s">
        <v>273</v>
      </c>
    </row>
    <row r="4" spans="1:5">
      <c r="A4" s="4" t="s">
        <v>139</v>
      </c>
      <c r="C4" s="7" t="n">
        <v>0</v>
      </c>
      <c r="D4" s="7" t="n">
        <v>478</v>
      </c>
      <c r="E4" s="7" t="n">
        <v>15</v>
      </c>
    </row>
    <row r="5" spans="1:5">
      <c r="A5" s="3" t="s">
        <v>407</v>
      </c>
    </row>
    <row r="6" spans="1:5">
      <c r="A6" s="4" t="s">
        <v>41</v>
      </c>
      <c r="C6" s="5" t="n">
        <v>29554</v>
      </c>
      <c r="D6" s="5" t="n">
        <v>29509</v>
      </c>
    </row>
    <row r="7" spans="1:5">
      <c r="A7" s="3" t="s">
        <v>408</v>
      </c>
    </row>
    <row r="8" spans="1:5">
      <c r="A8" s="4" t="s">
        <v>409</v>
      </c>
      <c r="D8" s="5" t="n">
        <v>40023</v>
      </c>
      <c r="E8" s="5" t="n">
        <v>37394</v>
      </c>
    </row>
    <row r="9" spans="1:5">
      <c r="A9" s="4" t="s">
        <v>410</v>
      </c>
      <c r="D9" s="7" t="n">
        <v>1890</v>
      </c>
      <c r="E9" s="7" t="n">
        <v>608</v>
      </c>
    </row>
    <row r="10" spans="1:5">
      <c r="A10" s="4" t="s">
        <v>276</v>
      </c>
    </row>
    <row r="11" spans="1:5">
      <c r="A11" s="3" t="s">
        <v>273</v>
      </c>
    </row>
    <row r="12" spans="1:5">
      <c r="A12" s="4" t="s">
        <v>411</v>
      </c>
      <c r="C12" s="5" t="n">
        <v>85000</v>
      </c>
    </row>
    <row r="13" spans="1:5">
      <c r="A13" s="4" t="s">
        <v>139</v>
      </c>
      <c r="C13" s="5" t="n">
        <v>1000</v>
      </c>
    </row>
    <row r="14" spans="1:5">
      <c r="A14" s="3" t="s">
        <v>407</v>
      </c>
    </row>
    <row r="15" spans="1:5">
      <c r="A15" s="4" t="s">
        <v>412</v>
      </c>
      <c r="C15" s="5" t="n">
        <v>1058</v>
      </c>
    </row>
    <row r="16" spans="1:5">
      <c r="A16" s="4" t="s">
        <v>413</v>
      </c>
      <c r="C16" s="5" t="n">
        <v>1417</v>
      </c>
    </row>
    <row r="17" spans="1:5">
      <c r="A17" s="4" t="s">
        <v>414</v>
      </c>
      <c r="C17" s="5" t="n">
        <v>21413</v>
      </c>
    </row>
    <row r="18" spans="1:5">
      <c r="A18" s="4" t="s">
        <v>415</v>
      </c>
      <c r="C18" s="5" t="n">
        <v>13460</v>
      </c>
    </row>
    <row r="19" spans="1:5">
      <c r="A19" s="4" t="s">
        <v>416</v>
      </c>
      <c r="C19" s="5" t="n">
        <v>54085</v>
      </c>
    </row>
    <row r="20" spans="1:5">
      <c r="A20" s="4" t="s">
        <v>41</v>
      </c>
      <c r="C20" s="5" t="n">
        <v>28337</v>
      </c>
    </row>
    <row r="21" spans="1:5">
      <c r="A21" s="4" t="s">
        <v>417</v>
      </c>
      <c r="C21" s="5" t="n">
        <v>1040</v>
      </c>
    </row>
    <row r="22" spans="1:5">
      <c r="A22" s="4" t="s">
        <v>418</v>
      </c>
      <c r="C22" s="5" t="n">
        <v>-4107</v>
      </c>
    </row>
    <row r="23" spans="1:5">
      <c r="A23" s="4" t="s">
        <v>419</v>
      </c>
      <c r="C23" s="5" t="n">
        <v>-24900</v>
      </c>
    </row>
    <row r="24" spans="1:5">
      <c r="A24" s="4" t="s">
        <v>420</v>
      </c>
      <c r="C24" s="5" t="n">
        <v>-28120</v>
      </c>
    </row>
    <row r="25" spans="1:5">
      <c r="A25" s="4" t="s">
        <v>421</v>
      </c>
      <c r="C25" s="5" t="n">
        <v>-3162</v>
      </c>
    </row>
    <row r="26" spans="1:5">
      <c r="A26" s="4" t="s">
        <v>422</v>
      </c>
      <c r="C26" s="5" t="n">
        <v>-4</v>
      </c>
    </row>
    <row r="27" spans="1:5">
      <c r="A27" s="4" t="s">
        <v>423</v>
      </c>
      <c r="C27" s="5" t="n">
        <v>60517</v>
      </c>
    </row>
    <row r="28" spans="1:5">
      <c r="A28" s="4" t="s">
        <v>424</v>
      </c>
      <c r="B28" s="7" t="n">
        <v>73</v>
      </c>
    </row>
    <row r="29" spans="1:5">
      <c r="A29" s="4" t="s">
        <v>425</v>
      </c>
      <c r="B29" s="5" t="n">
        <v>-28</v>
      </c>
    </row>
    <row r="30" spans="1:5">
      <c r="A30" s="4" t="s">
        <v>426</v>
      </c>
      <c r="B30" s="7" t="n">
        <v>45</v>
      </c>
    </row>
    <row r="31" spans="1:5">
      <c r="A31" s="4" t="s">
        <v>279</v>
      </c>
    </row>
    <row r="32" spans="1:5">
      <c r="A32" s="3" t="s">
        <v>273</v>
      </c>
    </row>
    <row r="33" spans="1:5">
      <c r="A33" s="4" t="s">
        <v>427</v>
      </c>
      <c r="C33" s="5" t="n">
        <v>12200</v>
      </c>
    </row>
    <row r="34" spans="1:5">
      <c r="A34" s="3" t="s">
        <v>407</v>
      </c>
    </row>
    <row r="35" spans="1:5">
      <c r="A35" s="4" t="s">
        <v>413</v>
      </c>
      <c r="C35" s="5" t="n">
        <v>131</v>
      </c>
    </row>
    <row r="36" spans="1:5">
      <c r="A36" s="4" t="s">
        <v>414</v>
      </c>
      <c r="C36" s="5" t="n">
        <v>2884</v>
      </c>
    </row>
    <row r="37" spans="1:5">
      <c r="A37" s="4" t="s">
        <v>415</v>
      </c>
      <c r="C37" s="5" t="n">
        <v>2150</v>
      </c>
    </row>
    <row r="38" spans="1:5">
      <c r="A38" s="4" t="s">
        <v>416</v>
      </c>
      <c r="C38" s="5" t="n">
        <v>7225</v>
      </c>
    </row>
    <row r="39" spans="1:5">
      <c r="A39" s="4" t="s">
        <v>41</v>
      </c>
      <c r="C39" s="5" t="n">
        <v>44</v>
      </c>
    </row>
    <row r="40" spans="1:5">
      <c r="A40" s="4" t="s">
        <v>417</v>
      </c>
      <c r="C40" s="5" t="n">
        <v>86</v>
      </c>
    </row>
    <row r="41" spans="1:5">
      <c r="A41" s="4" t="s">
        <v>418</v>
      </c>
      <c r="C41" s="5" t="n">
        <v>-330</v>
      </c>
    </row>
    <row r="42" spans="1:5">
      <c r="A42" s="4" t="s">
        <v>421</v>
      </c>
      <c r="C42" s="5" t="n">
        <v>-12</v>
      </c>
    </row>
    <row r="43" spans="1:5">
      <c r="A43" s="4" t="s">
        <v>422</v>
      </c>
      <c r="C43" s="5" t="n">
        <v>-22</v>
      </c>
    </row>
    <row r="44" spans="1:5">
      <c r="A44" s="4" t="s">
        <v>423</v>
      </c>
      <c r="C44" s="7" t="n">
        <v>1215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8</v>
      </c>
      <c r="B1" s="2" t="s">
        <v>1</v>
      </c>
    </row>
    <row r="2" spans="1:4">
      <c r="B2" s="2" t="s">
        <v>2</v>
      </c>
      <c r="C2" s="2" t="s">
        <v>31</v>
      </c>
      <c r="D2" s="2" t="s">
        <v>65</v>
      </c>
    </row>
    <row r="3" spans="1:4">
      <c r="A3" s="3" t="s">
        <v>429</v>
      </c>
    </row>
    <row r="4" spans="1:4">
      <c r="A4" s="4" t="s">
        <v>430</v>
      </c>
      <c r="B4" s="7" t="n">
        <v>124</v>
      </c>
      <c r="C4" s="7" t="n">
        <v>21</v>
      </c>
      <c r="D4" s="7" t="n">
        <v>22</v>
      </c>
    </row>
    <row r="5" spans="1:4">
      <c r="A5" s="4" t="s">
        <v>431</v>
      </c>
      <c r="B5" s="5" t="n">
        <v>469</v>
      </c>
      <c r="C5" s="5" t="n">
        <v>328</v>
      </c>
      <c r="D5" s="5" t="n">
        <v>135</v>
      </c>
    </row>
    <row r="6" spans="1:4">
      <c r="A6" s="4" t="s">
        <v>432</v>
      </c>
      <c r="B6" s="5" t="n">
        <v>-480</v>
      </c>
      <c r="C6" s="5" t="n">
        <v>-225</v>
      </c>
      <c r="D6" s="5" t="n">
        <v>-136</v>
      </c>
    </row>
    <row r="7" spans="1:4">
      <c r="A7" s="4" t="s">
        <v>433</v>
      </c>
      <c r="B7" s="7" t="n">
        <v>113</v>
      </c>
      <c r="C7" s="7" t="n">
        <v>124</v>
      </c>
      <c r="D7" s="7" t="n">
        <v>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4</v>
      </c>
      <c r="B1" s="2" t="s">
        <v>1</v>
      </c>
    </row>
    <row r="2" spans="1:4">
      <c r="B2" s="2" t="s">
        <v>2</v>
      </c>
      <c r="C2" s="2" t="s">
        <v>31</v>
      </c>
      <c r="D2" s="2" t="s">
        <v>65</v>
      </c>
    </row>
    <row r="3" spans="1:4">
      <c r="A3" s="3" t="s">
        <v>166</v>
      </c>
    </row>
    <row r="4" spans="1:4">
      <c r="A4" s="4" t="s">
        <v>435</v>
      </c>
      <c r="B4" s="7" t="n">
        <v>51601</v>
      </c>
      <c r="C4" s="7" t="n">
        <v>43803</v>
      </c>
    </row>
    <row r="5" spans="1:4">
      <c r="A5" s="4" t="s">
        <v>436</v>
      </c>
      <c r="B5" s="5" t="n">
        <v>-18049</v>
      </c>
      <c r="C5" s="5" t="n">
        <v>-11085</v>
      </c>
    </row>
    <row r="6" spans="1:4">
      <c r="A6" s="4" t="s">
        <v>437</v>
      </c>
      <c r="B6" s="5" t="n">
        <v>33552</v>
      </c>
      <c r="C6" s="5" t="n">
        <v>32718</v>
      </c>
    </row>
    <row r="7" spans="1:4">
      <c r="A7" s="4" t="s">
        <v>438</v>
      </c>
      <c r="B7" s="5" t="n">
        <v>7800</v>
      </c>
      <c r="C7" s="5" t="n">
        <v>5000</v>
      </c>
      <c r="D7" s="7" t="n">
        <v>1900</v>
      </c>
    </row>
    <row r="8" spans="1:4">
      <c r="A8" s="4" t="s">
        <v>439</v>
      </c>
    </row>
    <row r="9" spans="1:4">
      <c r="A9" s="3" t="s">
        <v>166</v>
      </c>
    </row>
    <row r="10" spans="1:4">
      <c r="A10" s="4" t="s">
        <v>435</v>
      </c>
      <c r="B10" s="5" t="n">
        <v>26104</v>
      </c>
      <c r="C10" s="5" t="n">
        <v>23314</v>
      </c>
    </row>
    <row r="11" spans="1:4">
      <c r="A11" s="4" t="s">
        <v>440</v>
      </c>
    </row>
    <row r="12" spans="1:4">
      <c r="A12" s="3" t="s">
        <v>166</v>
      </c>
    </row>
    <row r="13" spans="1:4">
      <c r="A13" s="4" t="s">
        <v>435</v>
      </c>
      <c r="B13" s="5" t="n">
        <v>15909</v>
      </c>
      <c r="C13" s="5" t="n">
        <v>12867</v>
      </c>
    </row>
    <row r="14" spans="1:4">
      <c r="A14" s="4" t="s">
        <v>441</v>
      </c>
    </row>
    <row r="15" spans="1:4">
      <c r="A15" s="3" t="s">
        <v>166</v>
      </c>
    </row>
    <row r="16" spans="1:4">
      <c r="A16" s="4" t="s">
        <v>435</v>
      </c>
      <c r="B16" s="5" t="n">
        <v>1477</v>
      </c>
      <c r="C16" s="5" t="n">
        <v>1187</v>
      </c>
    </row>
    <row r="17" spans="1:4">
      <c r="A17" s="4" t="s">
        <v>442</v>
      </c>
    </row>
    <row r="18" spans="1:4">
      <c r="A18" s="3" t="s">
        <v>166</v>
      </c>
    </row>
    <row r="19" spans="1:4">
      <c r="A19" s="4" t="s">
        <v>435</v>
      </c>
      <c r="B19" s="5" t="n">
        <v>3564</v>
      </c>
      <c r="C19" s="5" t="n">
        <v>3194</v>
      </c>
    </row>
    <row r="20" spans="1:4">
      <c r="A20" s="4" t="s">
        <v>443</v>
      </c>
    </row>
    <row r="21" spans="1:4">
      <c r="A21" s="3" t="s">
        <v>166</v>
      </c>
    </row>
    <row r="22" spans="1:4">
      <c r="A22" s="4" t="s">
        <v>435</v>
      </c>
      <c r="B22" s="7" t="n">
        <v>4547</v>
      </c>
      <c r="C22" s="7" t="n">
        <v>32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1</v>
      </c>
      <c r="D2" s="2" t="s">
        <v>65</v>
      </c>
    </row>
    <row r="3" spans="1:4">
      <c r="A3" s="3" t="s">
        <v>445</v>
      </c>
    </row>
    <row r="4" spans="1:4">
      <c r="A4" s="4" t="s">
        <v>41</v>
      </c>
      <c r="B4" s="7" t="n">
        <v>29554</v>
      </c>
      <c r="C4" s="7" t="n">
        <v>29509</v>
      </c>
    </row>
    <row r="5" spans="1:4">
      <c r="A5" s="4" t="s">
        <v>446</v>
      </c>
      <c r="B5" s="5" t="n">
        <v>96873</v>
      </c>
      <c r="C5" s="5" t="n">
        <v>96829</v>
      </c>
    </row>
    <row r="6" spans="1:4">
      <c r="A6" s="3" t="s">
        <v>447</v>
      </c>
    </row>
    <row r="7" spans="1:4">
      <c r="A7" s="4" t="s">
        <v>448</v>
      </c>
      <c r="B7" s="5" t="n">
        <v>18960</v>
      </c>
      <c r="C7" s="5" t="n">
        <v>18841</v>
      </c>
    </row>
    <row r="8" spans="1:4">
      <c r="A8" s="4" t="s">
        <v>449</v>
      </c>
      <c r="B8" s="5" t="n">
        <v>-6479</v>
      </c>
      <c r="C8" s="5" t="n">
        <v>-3746</v>
      </c>
    </row>
    <row r="9" spans="1:4">
      <c r="A9" s="4" t="s">
        <v>450</v>
      </c>
      <c r="B9" s="5" t="n">
        <v>12481</v>
      </c>
      <c r="C9" s="5" t="n">
        <v>15095</v>
      </c>
    </row>
    <row r="10" spans="1:4">
      <c r="A10" s="4" t="s">
        <v>451</v>
      </c>
      <c r="B10" s="5" t="n">
        <v>2700</v>
      </c>
      <c r="C10" s="5" t="n">
        <v>1900</v>
      </c>
      <c r="D10" s="7" t="n">
        <v>271</v>
      </c>
    </row>
    <row r="11" spans="1:4">
      <c r="A11" s="4" t="s">
        <v>452</v>
      </c>
      <c r="B11" s="5" t="n">
        <v>2478</v>
      </c>
    </row>
    <row r="12" spans="1:4">
      <c r="A12" s="4" t="s">
        <v>453</v>
      </c>
      <c r="B12" s="5" t="n">
        <v>2195</v>
      </c>
    </row>
    <row r="13" spans="1:4">
      <c r="A13" s="4" t="s">
        <v>454</v>
      </c>
      <c r="B13" s="5" t="n">
        <v>1903</v>
      </c>
    </row>
    <row r="14" spans="1:4">
      <c r="A14" s="4" t="s">
        <v>455</v>
      </c>
      <c r="B14" s="5" t="n">
        <v>1619</v>
      </c>
    </row>
    <row r="15" spans="1:4">
      <c r="A15" s="4" t="s">
        <v>456</v>
      </c>
      <c r="B15" s="5" t="n">
        <v>1342</v>
      </c>
    </row>
    <row r="16" spans="1:4">
      <c r="A16" s="4" t="s">
        <v>457</v>
      </c>
      <c r="B16" s="5" t="n">
        <v>2944</v>
      </c>
    </row>
    <row r="17" spans="1:4">
      <c r="A17" s="4" t="s">
        <v>458</v>
      </c>
    </row>
    <row r="18" spans="1:4">
      <c r="A18" s="3" t="s">
        <v>445</v>
      </c>
    </row>
    <row r="19" spans="1:4">
      <c r="A19" s="4" t="s">
        <v>459</v>
      </c>
      <c r="B19" s="5" t="n">
        <v>67319</v>
      </c>
      <c r="C19" s="5" t="n">
        <v>67316</v>
      </c>
    </row>
    <row r="20" spans="1:4">
      <c r="A20" s="4" t="s">
        <v>460</v>
      </c>
    </row>
    <row r="21" spans="1:4">
      <c r="A21" s="3" t="s">
        <v>445</v>
      </c>
    </row>
    <row r="22" spans="1:4">
      <c r="A22" s="4" t="s">
        <v>459</v>
      </c>
      <c r="B22" s="5" t="n">
        <v>0</v>
      </c>
      <c r="C22" s="5" t="n">
        <v>4</v>
      </c>
    </row>
    <row r="23" spans="1:4">
      <c r="A23" s="4" t="s">
        <v>461</v>
      </c>
    </row>
    <row r="24" spans="1:4">
      <c r="A24" s="3" t="s">
        <v>447</v>
      </c>
    </row>
    <row r="25" spans="1:4">
      <c r="A25" s="4" t="s">
        <v>448</v>
      </c>
      <c r="B25" s="5" t="n">
        <v>18229</v>
      </c>
      <c r="C25" s="5" t="n">
        <v>18226</v>
      </c>
    </row>
    <row r="26" spans="1:4">
      <c r="A26" s="4" t="s">
        <v>449</v>
      </c>
      <c r="B26" s="5" t="n">
        <v>-6278</v>
      </c>
      <c r="C26" s="5" t="n">
        <v>-3618</v>
      </c>
    </row>
    <row r="27" spans="1:4">
      <c r="A27" s="4" t="s">
        <v>450</v>
      </c>
      <c r="B27" s="7" t="n">
        <v>11951</v>
      </c>
      <c r="C27" s="5" t="n">
        <v>14608</v>
      </c>
    </row>
    <row r="28" spans="1:4">
      <c r="A28" s="4" t="s">
        <v>462</v>
      </c>
    </row>
    <row r="29" spans="1:4">
      <c r="A29" s="3" t="s">
        <v>447</v>
      </c>
    </row>
    <row r="30" spans="1:4">
      <c r="A30" s="4" t="s">
        <v>463</v>
      </c>
      <c r="B30" s="4" t="s">
        <v>378</v>
      </c>
    </row>
    <row r="31" spans="1:4">
      <c r="A31" s="4" t="s">
        <v>464</v>
      </c>
    </row>
    <row r="32" spans="1:4">
      <c r="A32" s="3" t="s">
        <v>447</v>
      </c>
    </row>
    <row r="33" spans="1:4">
      <c r="A33" s="4" t="s">
        <v>463</v>
      </c>
      <c r="B33" s="4" t="s">
        <v>389</v>
      </c>
    </row>
    <row r="34" spans="1:4">
      <c r="A34" s="4" t="s">
        <v>460</v>
      </c>
    </row>
    <row r="35" spans="1:4">
      <c r="A35" s="3" t="s">
        <v>447</v>
      </c>
    </row>
    <row r="36" spans="1:4">
      <c r="A36" s="4" t="s">
        <v>448</v>
      </c>
      <c r="B36" s="7" t="n">
        <v>731</v>
      </c>
      <c r="C36" s="5" t="n">
        <v>615</v>
      </c>
    </row>
    <row r="37" spans="1:4">
      <c r="A37" s="4" t="s">
        <v>449</v>
      </c>
      <c r="B37" s="5" t="n">
        <v>-201</v>
      </c>
      <c r="C37" s="5" t="n">
        <v>-128</v>
      </c>
    </row>
    <row r="38" spans="1:4">
      <c r="A38" s="4" t="s">
        <v>450</v>
      </c>
      <c r="B38" s="7" t="n">
        <v>530</v>
      </c>
      <c r="C38" s="7" t="n">
        <v>4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5</v>
      </c>
      <c r="B1" s="2" t="s">
        <v>1</v>
      </c>
    </row>
    <row r="2" spans="1:4">
      <c r="B2" s="2" t="s">
        <v>2</v>
      </c>
      <c r="C2" s="2" t="s">
        <v>31</v>
      </c>
      <c r="D2" s="2" t="s">
        <v>65</v>
      </c>
    </row>
    <row r="3" spans="1:4">
      <c r="A3" s="3" t="s">
        <v>466</v>
      </c>
    </row>
    <row r="4" spans="1:4">
      <c r="A4" s="4" t="s">
        <v>467</v>
      </c>
      <c r="B4" s="7" t="n">
        <v>447</v>
      </c>
      <c r="C4" s="7" t="n">
        <v>477</v>
      </c>
    </row>
    <row r="5" spans="1:4">
      <c r="A5" s="4" t="s">
        <v>468</v>
      </c>
      <c r="B5" s="5" t="n">
        <v>15</v>
      </c>
      <c r="C5" s="5" t="n">
        <v>11</v>
      </c>
    </row>
    <row r="6" spans="1:4">
      <c r="A6" s="4" t="s">
        <v>469</v>
      </c>
      <c r="B6" s="5" t="n">
        <v>462</v>
      </c>
      <c r="C6" s="5" t="n">
        <v>488</v>
      </c>
    </row>
    <row r="7" spans="1:4">
      <c r="A7" s="4" t="s">
        <v>470</v>
      </c>
      <c r="B7" s="5" t="n">
        <v>407</v>
      </c>
      <c r="C7" s="5" t="n">
        <v>436</v>
      </c>
    </row>
    <row r="8" spans="1:4">
      <c r="A8" s="4" t="s">
        <v>471</v>
      </c>
      <c r="B8" s="5" t="n">
        <v>4</v>
      </c>
      <c r="C8" s="5" t="n">
        <v>3</v>
      </c>
    </row>
    <row r="9" spans="1:4">
      <c r="A9" s="4" t="s">
        <v>84</v>
      </c>
      <c r="B9" s="7" t="n">
        <v>1</v>
      </c>
      <c r="C9" s="7" t="n">
        <v>1</v>
      </c>
      <c r="D9" s="7" t="n">
        <v>46</v>
      </c>
    </row>
    <row r="10" spans="1:4">
      <c r="A10" s="4" t="s">
        <v>472</v>
      </c>
    </row>
    <row r="11" spans="1:4">
      <c r="A11" s="3" t="s">
        <v>466</v>
      </c>
    </row>
    <row r="12" spans="1:4">
      <c r="A12" s="4" t="s">
        <v>473</v>
      </c>
      <c r="B12" s="4" t="s">
        <v>474</v>
      </c>
    </row>
    <row r="13" spans="1:4">
      <c r="A13" s="4" t="s">
        <v>475</v>
      </c>
    </row>
    <row r="14" spans="1:4">
      <c r="A14" s="3" t="s">
        <v>466</v>
      </c>
    </row>
    <row r="15" spans="1:4">
      <c r="A15" s="4" t="s">
        <v>473</v>
      </c>
      <c r="B15" s="4" t="s">
        <v>476</v>
      </c>
    </row>
    <row r="16" spans="1:4">
      <c r="A16" s="4" t="s">
        <v>477</v>
      </c>
    </row>
    <row r="17" spans="1:4">
      <c r="A17" s="3" t="s">
        <v>466</v>
      </c>
    </row>
    <row r="18" spans="1:4">
      <c r="A18" s="4" t="s">
        <v>473</v>
      </c>
      <c r="B18" s="4" t="s">
        <v>478</v>
      </c>
    </row>
    <row r="19" spans="1:4">
      <c r="A19" s="4" t="s">
        <v>479</v>
      </c>
    </row>
    <row r="20" spans="1:4">
      <c r="A20" s="3" t="s">
        <v>466</v>
      </c>
    </row>
    <row r="21" spans="1:4">
      <c r="A21" s="4" t="s">
        <v>473</v>
      </c>
      <c r="B21" s="4" t="s">
        <v>4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1</v>
      </c>
      <c r="B1" s="2" t="s">
        <v>2</v>
      </c>
      <c r="C1" s="2" t="s">
        <v>31</v>
      </c>
    </row>
    <row r="2" spans="1:3">
      <c r="A2" s="3" t="s">
        <v>177</v>
      </c>
    </row>
    <row r="3" spans="1:3">
      <c r="A3" s="4" t="s">
        <v>482</v>
      </c>
      <c r="B3" s="7" t="n">
        <v>673</v>
      </c>
      <c r="C3" s="7" t="n">
        <v>416</v>
      </c>
    </row>
    <row r="4" spans="1:3">
      <c r="A4" s="4" t="s">
        <v>483</v>
      </c>
      <c r="B4" s="5" t="n">
        <v>395</v>
      </c>
      <c r="C4" s="5" t="n">
        <v>352</v>
      </c>
    </row>
    <row r="5" spans="1:3">
      <c r="A5" s="3" t="s">
        <v>484</v>
      </c>
    </row>
    <row r="6" spans="1:3">
      <c r="A6" s="4" t="s">
        <v>360</v>
      </c>
      <c r="B6" s="5" t="n">
        <v>1907</v>
      </c>
      <c r="C6" s="5" t="n">
        <v>1783</v>
      </c>
    </row>
    <row r="7" spans="1:3">
      <c r="A7" s="4" t="s">
        <v>485</v>
      </c>
      <c r="B7" s="5" t="n">
        <v>747</v>
      </c>
      <c r="C7" s="5" t="n">
        <v>953</v>
      </c>
    </row>
    <row r="8" spans="1:3">
      <c r="A8" s="4" t="s">
        <v>486</v>
      </c>
      <c r="B8" s="5" t="n">
        <v>1935</v>
      </c>
      <c r="C8" s="5" t="n">
        <v>1107</v>
      </c>
    </row>
    <row r="9" spans="1:3">
      <c r="A9" s="4" t="s">
        <v>487</v>
      </c>
      <c r="B9" s="5" t="n">
        <v>1054</v>
      </c>
      <c r="C9" s="5" t="n">
        <v>958</v>
      </c>
    </row>
    <row r="10" spans="1:3">
      <c r="A10" s="4" t="s">
        <v>488</v>
      </c>
      <c r="B10" s="5" t="n">
        <v>548</v>
      </c>
      <c r="C10" s="5" t="n">
        <v>529</v>
      </c>
    </row>
    <row r="11" spans="1:3">
      <c r="A11" s="4" t="s">
        <v>489</v>
      </c>
      <c r="B11" s="5" t="n">
        <v>882</v>
      </c>
      <c r="C11" s="5" t="n">
        <v>799</v>
      </c>
    </row>
    <row r="12" spans="1:3">
      <c r="A12" s="4" t="s">
        <v>94</v>
      </c>
      <c r="B12" s="7" t="n">
        <v>8141</v>
      </c>
      <c r="C12" s="7" t="n">
        <v>68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0</v>
      </c>
      <c r="B1" s="2" t="s">
        <v>1</v>
      </c>
    </row>
    <row r="2" spans="1:6">
      <c r="B2" s="2" t="s">
        <v>353</v>
      </c>
      <c r="C2" s="2" t="s">
        <v>354</v>
      </c>
      <c r="D2" s="2" t="s">
        <v>355</v>
      </c>
      <c r="E2" s="2" t="s">
        <v>491</v>
      </c>
      <c r="F2" s="2" t="s">
        <v>353</v>
      </c>
    </row>
    <row r="3" spans="1:6">
      <c r="A3" s="3" t="s">
        <v>492</v>
      </c>
    </row>
    <row r="4" spans="1:6">
      <c r="A4" s="4" t="s">
        <v>493</v>
      </c>
      <c r="C4" s="7" t="n">
        <v>60036</v>
      </c>
      <c r="F4" s="7" t="n">
        <v>69003</v>
      </c>
    </row>
    <row r="5" spans="1:6">
      <c r="A5" s="4" t="s">
        <v>494</v>
      </c>
      <c r="C5" s="5" t="n">
        <v>61747</v>
      </c>
      <c r="F5" s="5" t="n">
        <v>70231</v>
      </c>
    </row>
    <row r="6" spans="1:6">
      <c r="A6" s="4" t="s">
        <v>495</v>
      </c>
      <c r="C6" s="5" t="n">
        <v>-2028</v>
      </c>
      <c r="F6" s="5" t="n">
        <v>-2045</v>
      </c>
    </row>
    <row r="7" spans="1:6">
      <c r="A7" s="4" t="s">
        <v>496</v>
      </c>
      <c r="C7" s="5" t="n">
        <v>58036</v>
      </c>
      <c r="F7" s="5" t="n">
        <v>67003</v>
      </c>
    </row>
    <row r="8" spans="1:6">
      <c r="A8" s="4" t="s">
        <v>497</v>
      </c>
      <c r="C8" s="5" t="n">
        <v>59719</v>
      </c>
      <c r="F8" s="5" t="n">
        <v>68186</v>
      </c>
    </row>
    <row r="9" spans="1:6">
      <c r="A9" s="4" t="s">
        <v>76</v>
      </c>
      <c r="B9" s="7" t="n">
        <v>40</v>
      </c>
      <c r="C9" s="5" t="n">
        <v>111</v>
      </c>
      <c r="D9" s="7" t="n">
        <v>126</v>
      </c>
    </row>
    <row r="10" spans="1:6">
      <c r="A10" s="4" t="s">
        <v>498</v>
      </c>
      <c r="B10" s="4" t="s">
        <v>499</v>
      </c>
    </row>
    <row r="11" spans="1:6">
      <c r="A11" s="4" t="s">
        <v>500</v>
      </c>
      <c r="F11" s="5" t="n">
        <v>137</v>
      </c>
    </row>
    <row r="12" spans="1:6">
      <c r="A12" s="4" t="s">
        <v>501</v>
      </c>
      <c r="F12" s="5" t="n">
        <v>291</v>
      </c>
    </row>
    <row r="13" spans="1:6">
      <c r="A13" s="4" t="s">
        <v>502</v>
      </c>
      <c r="F13" s="5" t="n">
        <v>2207</v>
      </c>
    </row>
    <row r="14" spans="1:6">
      <c r="A14" s="4" t="s">
        <v>503</v>
      </c>
      <c r="F14" s="5" t="n">
        <v>3457</v>
      </c>
    </row>
    <row r="15" spans="1:6">
      <c r="A15" s="4" t="s">
        <v>504</v>
      </c>
      <c r="F15" s="5" t="n">
        <v>3707</v>
      </c>
    </row>
    <row r="16" spans="1:6">
      <c r="A16" s="4" t="s">
        <v>505</v>
      </c>
      <c r="F16" s="5" t="n">
        <v>2407</v>
      </c>
    </row>
    <row r="17" spans="1:6">
      <c r="A17" s="4" t="s">
        <v>506</v>
      </c>
      <c r="F17" s="5" t="n">
        <v>4457</v>
      </c>
    </row>
    <row r="18" spans="1:6">
      <c r="A18" s="4" t="s">
        <v>507</v>
      </c>
      <c r="F18" s="5" t="n">
        <v>52768</v>
      </c>
    </row>
    <row r="19" spans="1:6">
      <c r="A19" s="4" t="s">
        <v>508</v>
      </c>
    </row>
    <row r="20" spans="1:6">
      <c r="A20" s="3" t="s">
        <v>492</v>
      </c>
    </row>
    <row r="21" spans="1:6">
      <c r="A21" s="4" t="s">
        <v>494</v>
      </c>
      <c r="C21" s="5" t="n">
        <v>8814</v>
      </c>
      <c r="F21" s="5" t="n">
        <v>9387</v>
      </c>
    </row>
    <row r="22" spans="1:6">
      <c r="A22" s="4" t="s">
        <v>509</v>
      </c>
    </row>
    <row r="23" spans="1:6">
      <c r="A23" s="3" t="s">
        <v>492</v>
      </c>
    </row>
    <row r="24" spans="1:6">
      <c r="A24" s="4" t="s">
        <v>510</v>
      </c>
      <c r="B24" s="4" t="s">
        <v>511</v>
      </c>
    </row>
    <row r="25" spans="1:6">
      <c r="A25" s="4" t="s">
        <v>512</v>
      </c>
    </row>
    <row r="26" spans="1:6">
      <c r="A26" s="3" t="s">
        <v>492</v>
      </c>
    </row>
    <row r="27" spans="1:6">
      <c r="A27" s="4" t="s">
        <v>493</v>
      </c>
      <c r="C27" s="5" t="n">
        <v>3200</v>
      </c>
      <c r="D27" s="5" t="n">
        <v>2700</v>
      </c>
      <c r="F27" s="5" t="n">
        <v>6250</v>
      </c>
    </row>
    <row r="28" spans="1:6">
      <c r="A28" s="4" t="s">
        <v>495</v>
      </c>
      <c r="C28" s="5" t="n">
        <v>0</v>
      </c>
      <c r="F28" s="5" t="n">
        <v>0</v>
      </c>
    </row>
    <row r="29" spans="1:6">
      <c r="A29" s="4" t="s">
        <v>497</v>
      </c>
      <c r="C29" s="5" t="n">
        <v>13259</v>
      </c>
      <c r="F29" s="5" t="n">
        <v>18708</v>
      </c>
    </row>
    <row r="30" spans="1:6">
      <c r="A30" s="4" t="s">
        <v>513</v>
      </c>
      <c r="C30" s="5" t="n">
        <v>2900</v>
      </c>
      <c r="D30" s="5" t="n">
        <v>2500</v>
      </c>
      <c r="F30" s="7" t="n">
        <v>2750</v>
      </c>
    </row>
    <row r="31" spans="1:6">
      <c r="A31" s="4" t="s">
        <v>76</v>
      </c>
      <c r="B31" s="7" t="n">
        <v>34</v>
      </c>
      <c r="C31" s="5" t="n">
        <v>110</v>
      </c>
      <c r="D31" s="5" t="n">
        <v>123</v>
      </c>
    </row>
    <row r="32" spans="1:6">
      <c r="A32" s="4" t="s">
        <v>510</v>
      </c>
      <c r="B32" s="4" t="s">
        <v>511</v>
      </c>
    </row>
    <row r="33" spans="1:6">
      <c r="A33" s="4" t="s">
        <v>514</v>
      </c>
      <c r="B33" s="4" t="s">
        <v>515</v>
      </c>
    </row>
    <row r="34" spans="1:6">
      <c r="A34" s="4" t="s">
        <v>516</v>
      </c>
      <c r="B34" s="4" t="s">
        <v>517</v>
      </c>
    </row>
    <row r="35" spans="1:6">
      <c r="A35" s="4" t="s">
        <v>518</v>
      </c>
    </row>
    <row r="36" spans="1:6">
      <c r="A36" s="3" t="s">
        <v>492</v>
      </c>
    </row>
    <row r="37" spans="1:6">
      <c r="A37" s="4" t="s">
        <v>519</v>
      </c>
      <c r="E37" s="5" t="n">
        <v>6</v>
      </c>
      <c r="F37" s="5" t="n">
        <v>6</v>
      </c>
    </row>
    <row r="38" spans="1:6">
      <c r="A38" s="4" t="s">
        <v>520</v>
      </c>
    </row>
    <row r="39" spans="1:6">
      <c r="A39" s="3" t="s">
        <v>492</v>
      </c>
    </row>
    <row r="40" spans="1:6">
      <c r="A40" s="4" t="s">
        <v>519</v>
      </c>
      <c r="E40" s="5" t="n">
        <v>1</v>
      </c>
      <c r="F40" s="5" t="n">
        <v>1</v>
      </c>
    </row>
    <row r="41" spans="1:6">
      <c r="A41" s="4" t="s">
        <v>521</v>
      </c>
    </row>
    <row r="42" spans="1:6">
      <c r="A42" s="3" t="s">
        <v>492</v>
      </c>
    </row>
    <row r="43" spans="1:6">
      <c r="A43" s="4" t="s">
        <v>493</v>
      </c>
      <c r="C43" s="5" t="n">
        <v>500</v>
      </c>
      <c r="F43" s="7" t="n">
        <v>500</v>
      </c>
    </row>
    <row r="44" spans="1:6">
      <c r="A44" s="4" t="s">
        <v>494</v>
      </c>
      <c r="C44" s="5" t="n">
        <v>496</v>
      </c>
      <c r="F44" s="7" t="n">
        <v>497</v>
      </c>
    </row>
    <row r="45" spans="1:6">
      <c r="A45" s="4" t="s">
        <v>522</v>
      </c>
      <c r="E45" s="4" t="s">
        <v>523</v>
      </c>
      <c r="F45" s="4" t="s">
        <v>523</v>
      </c>
    </row>
    <row r="46" spans="1:6">
      <c r="A46" s="4" t="s">
        <v>524</v>
      </c>
    </row>
    <row r="47" spans="1:6">
      <c r="A47" s="3" t="s">
        <v>492</v>
      </c>
    </row>
    <row r="48" spans="1:6">
      <c r="A48" s="4" t="s">
        <v>493</v>
      </c>
      <c r="C48" s="5" t="n">
        <v>750</v>
      </c>
      <c r="F48" s="7" t="n">
        <v>0</v>
      </c>
    </row>
    <row r="49" spans="1:6">
      <c r="A49" s="4" t="s">
        <v>494</v>
      </c>
      <c r="C49" s="5" t="n">
        <v>741</v>
      </c>
      <c r="F49" s="7" t="n">
        <v>0</v>
      </c>
    </row>
    <row r="50" spans="1:6">
      <c r="A50" s="4" t="s">
        <v>522</v>
      </c>
      <c r="E50" s="4" t="s">
        <v>525</v>
      </c>
      <c r="F50" s="4" t="s">
        <v>525</v>
      </c>
    </row>
    <row r="51" spans="1:6">
      <c r="A51" s="4" t="s">
        <v>526</v>
      </c>
    </row>
    <row r="52" spans="1:6">
      <c r="A52" s="3" t="s">
        <v>492</v>
      </c>
    </row>
    <row r="53" spans="1:6">
      <c r="A53" s="4" t="s">
        <v>493</v>
      </c>
      <c r="C53" s="5" t="n">
        <v>1250</v>
      </c>
      <c r="F53" s="7" t="n">
        <v>1250</v>
      </c>
    </row>
    <row r="54" spans="1:6">
      <c r="A54" s="4" t="s">
        <v>494</v>
      </c>
      <c r="C54" s="5" t="n">
        <v>1232</v>
      </c>
      <c r="F54" s="7" t="n">
        <v>1235</v>
      </c>
    </row>
    <row r="55" spans="1:6">
      <c r="A55" s="4" t="s">
        <v>522</v>
      </c>
      <c r="E55" s="4" t="s">
        <v>523</v>
      </c>
      <c r="F55" s="4" t="s">
        <v>523</v>
      </c>
    </row>
    <row r="56" spans="1:6">
      <c r="A56" s="4" t="s">
        <v>527</v>
      </c>
    </row>
    <row r="57" spans="1:6">
      <c r="A57" s="3" t="s">
        <v>492</v>
      </c>
    </row>
    <row r="58" spans="1:6">
      <c r="A58" s="4" t="s">
        <v>493</v>
      </c>
      <c r="C58" s="5" t="n">
        <v>1000</v>
      </c>
      <c r="F58" s="7" t="n">
        <v>1000</v>
      </c>
    </row>
    <row r="59" spans="1:6">
      <c r="A59" s="4" t="s">
        <v>494</v>
      </c>
      <c r="C59" s="5" t="n">
        <v>992</v>
      </c>
      <c r="F59" s="7" t="n">
        <v>993</v>
      </c>
    </row>
    <row r="60" spans="1:6">
      <c r="A60" s="4" t="s">
        <v>522</v>
      </c>
      <c r="E60" s="4" t="s">
        <v>528</v>
      </c>
      <c r="F60" s="4" t="s">
        <v>528</v>
      </c>
    </row>
    <row r="61" spans="1:6">
      <c r="A61" s="4" t="s">
        <v>529</v>
      </c>
    </row>
    <row r="62" spans="1:6">
      <c r="A62" s="3" t="s">
        <v>492</v>
      </c>
    </row>
    <row r="63" spans="1:6">
      <c r="A63" s="4" t="s">
        <v>493</v>
      </c>
      <c r="C63" s="5" t="n">
        <v>0</v>
      </c>
      <c r="F63" s="7" t="n">
        <v>500</v>
      </c>
    </row>
    <row r="64" spans="1:6">
      <c r="A64" s="4" t="s">
        <v>494</v>
      </c>
      <c r="C64" s="5" t="n">
        <v>0</v>
      </c>
      <c r="F64" s="7" t="n">
        <v>495</v>
      </c>
    </row>
    <row r="65" spans="1:6">
      <c r="A65" s="4" t="s">
        <v>522</v>
      </c>
      <c r="E65" s="4" t="s">
        <v>530</v>
      </c>
      <c r="F65" s="4" t="s">
        <v>530</v>
      </c>
    </row>
    <row r="66" spans="1:6">
      <c r="A66" s="4" t="s">
        <v>531</v>
      </c>
    </row>
    <row r="67" spans="1:6">
      <c r="A67" s="3" t="s">
        <v>492</v>
      </c>
    </row>
    <row r="68" spans="1:6">
      <c r="A68" s="4" t="s">
        <v>493</v>
      </c>
      <c r="C68" s="5" t="n">
        <v>1150</v>
      </c>
      <c r="F68" s="7" t="n">
        <v>1150</v>
      </c>
    </row>
    <row r="69" spans="1:6">
      <c r="A69" s="4" t="s">
        <v>494</v>
      </c>
      <c r="C69" s="5" t="n">
        <v>1141</v>
      </c>
      <c r="F69" s="7" t="n">
        <v>1143</v>
      </c>
    </row>
    <row r="70" spans="1:6">
      <c r="A70" s="4" t="s">
        <v>522</v>
      </c>
      <c r="E70" s="4" t="s">
        <v>528</v>
      </c>
      <c r="F70" s="4" t="s">
        <v>528</v>
      </c>
    </row>
    <row r="71" spans="1:6">
      <c r="A71" s="4" t="s">
        <v>532</v>
      </c>
    </row>
    <row r="72" spans="1:6">
      <c r="A72" s="3" t="s">
        <v>492</v>
      </c>
    </row>
    <row r="73" spans="1:6">
      <c r="A73" s="4" t="s">
        <v>493</v>
      </c>
      <c r="C73" s="5" t="n">
        <v>500</v>
      </c>
      <c r="F73" s="7" t="n">
        <v>500</v>
      </c>
    </row>
    <row r="74" spans="1:6">
      <c r="A74" s="4" t="s">
        <v>494</v>
      </c>
      <c r="C74" s="5" t="n">
        <v>496</v>
      </c>
      <c r="F74" s="7" t="n">
        <v>496</v>
      </c>
    </row>
    <row r="75" spans="1:6">
      <c r="A75" s="4" t="s">
        <v>522</v>
      </c>
      <c r="E75" s="4" t="s">
        <v>533</v>
      </c>
      <c r="F75" s="4" t="s">
        <v>533</v>
      </c>
    </row>
    <row r="76" spans="1:6">
      <c r="A76" s="4" t="s">
        <v>534</v>
      </c>
    </row>
    <row r="77" spans="1:6">
      <c r="A77" s="3" t="s">
        <v>492</v>
      </c>
    </row>
    <row r="78" spans="1:6">
      <c r="A78" s="4" t="s">
        <v>493</v>
      </c>
      <c r="C78" s="5" t="n">
        <v>1000</v>
      </c>
      <c r="F78" s="7" t="n">
        <v>1000</v>
      </c>
    </row>
    <row r="79" spans="1:6">
      <c r="A79" s="4" t="s">
        <v>494</v>
      </c>
      <c r="C79" s="5" t="n">
        <v>991</v>
      </c>
      <c r="F79" s="7" t="n">
        <v>992</v>
      </c>
    </row>
    <row r="80" spans="1:6">
      <c r="A80" s="4" t="s">
        <v>522</v>
      </c>
      <c r="E80" s="4" t="s">
        <v>533</v>
      </c>
      <c r="F80" s="4" t="s">
        <v>533</v>
      </c>
    </row>
    <row r="81" spans="1:6">
      <c r="A81" s="4" t="s">
        <v>535</v>
      </c>
    </row>
    <row r="82" spans="1:6">
      <c r="A82" s="3" t="s">
        <v>492</v>
      </c>
    </row>
    <row r="83" spans="1:6">
      <c r="A83" s="4" t="s">
        <v>493</v>
      </c>
      <c r="C83" s="5" t="n">
        <v>1700</v>
      </c>
      <c r="F83" s="7" t="n">
        <v>1700</v>
      </c>
    </row>
    <row r="84" spans="1:6">
      <c r="A84" s="4" t="s">
        <v>494</v>
      </c>
      <c r="C84" s="5" t="n">
        <v>1685</v>
      </c>
      <c r="F84" s="7" t="n">
        <v>1687</v>
      </c>
    </row>
    <row r="85" spans="1:6">
      <c r="A85" s="4" t="s">
        <v>522</v>
      </c>
      <c r="E85" s="4" t="s">
        <v>536</v>
      </c>
      <c r="F85" s="4" t="s">
        <v>536</v>
      </c>
    </row>
    <row r="86" spans="1:6">
      <c r="A86" s="4" t="s">
        <v>537</v>
      </c>
    </row>
    <row r="87" spans="1:6">
      <c r="A87" s="3" t="s">
        <v>492</v>
      </c>
    </row>
    <row r="88" spans="1:6">
      <c r="A88" s="4" t="s">
        <v>493</v>
      </c>
      <c r="C88" s="5" t="n">
        <v>750</v>
      </c>
      <c r="F88" s="7" t="n">
        <v>750</v>
      </c>
    </row>
    <row r="89" spans="1:6">
      <c r="A89" s="4" t="s">
        <v>494</v>
      </c>
      <c r="C89" s="5" t="n">
        <v>744</v>
      </c>
      <c r="F89" s="7" t="n">
        <v>745</v>
      </c>
    </row>
    <row r="90" spans="1:6">
      <c r="A90" s="4" t="s">
        <v>522</v>
      </c>
      <c r="E90" s="4" t="s">
        <v>538</v>
      </c>
      <c r="F90" s="4" t="s">
        <v>538</v>
      </c>
    </row>
    <row r="91" spans="1:6">
      <c r="A91" s="4" t="s">
        <v>539</v>
      </c>
    </row>
    <row r="92" spans="1:6">
      <c r="A92" s="3" t="s">
        <v>492</v>
      </c>
    </row>
    <row r="93" spans="1:6">
      <c r="A93" s="4" t="s">
        <v>493</v>
      </c>
      <c r="C93" s="5" t="n">
        <v>2500</v>
      </c>
      <c r="F93" s="7" t="n">
        <v>2500</v>
      </c>
    </row>
    <row r="94" spans="1:6">
      <c r="A94" s="4" t="s">
        <v>494</v>
      </c>
      <c r="C94" s="5" t="n">
        <v>2460</v>
      </c>
      <c r="F94" s="7" t="n">
        <v>2464</v>
      </c>
    </row>
    <row r="95" spans="1:6">
      <c r="A95" s="4" t="s">
        <v>522</v>
      </c>
      <c r="E95" s="4" t="s">
        <v>533</v>
      </c>
      <c r="F95" s="4" t="s">
        <v>533</v>
      </c>
    </row>
    <row r="96" spans="1:6">
      <c r="A96" s="4" t="s">
        <v>540</v>
      </c>
    </row>
    <row r="97" spans="1:6">
      <c r="A97" s="3" t="s">
        <v>492</v>
      </c>
    </row>
    <row r="98" spans="1:6">
      <c r="A98" s="4" t="s">
        <v>493</v>
      </c>
      <c r="C98" s="5" t="n">
        <v>1500</v>
      </c>
      <c r="F98" s="7" t="n">
        <v>1500</v>
      </c>
    </row>
    <row r="99" spans="1:6">
      <c r="A99" s="4" t="s">
        <v>494</v>
      </c>
      <c r="C99" s="5" t="n">
        <v>1487</v>
      </c>
      <c r="F99" s="7" t="n">
        <v>1489</v>
      </c>
    </row>
    <row r="100" spans="1:6">
      <c r="A100" s="4" t="s">
        <v>522</v>
      </c>
      <c r="E100" s="4" t="s">
        <v>541</v>
      </c>
      <c r="F100" s="4" t="s">
        <v>541</v>
      </c>
    </row>
    <row r="101" spans="1:6">
      <c r="A101" s="4" t="s">
        <v>542</v>
      </c>
    </row>
    <row r="102" spans="1:6">
      <c r="A102" s="3" t="s">
        <v>492</v>
      </c>
    </row>
    <row r="103" spans="1:6">
      <c r="A103" s="4" t="s">
        <v>493</v>
      </c>
      <c r="C103" s="5" t="n">
        <v>800</v>
      </c>
      <c r="F103" s="7" t="n">
        <v>800</v>
      </c>
    </row>
    <row r="104" spans="1:6">
      <c r="A104" s="4" t="s">
        <v>494</v>
      </c>
      <c r="C104" s="5" t="n">
        <v>794</v>
      </c>
      <c r="F104" s="7" t="n">
        <v>794</v>
      </c>
    </row>
    <row r="105" spans="1:6">
      <c r="A105" s="4" t="s">
        <v>522</v>
      </c>
      <c r="E105" s="4" t="s">
        <v>536</v>
      </c>
      <c r="F105" s="4" t="s">
        <v>536</v>
      </c>
    </row>
    <row r="106" spans="1:6">
      <c r="A106" s="4" t="s">
        <v>543</v>
      </c>
    </row>
    <row r="107" spans="1:6">
      <c r="A107" s="3" t="s">
        <v>492</v>
      </c>
    </row>
    <row r="108" spans="1:6">
      <c r="A108" s="4" t="s">
        <v>493</v>
      </c>
      <c r="C108" s="5" t="n">
        <v>0</v>
      </c>
      <c r="F108" s="7" t="n">
        <v>3250</v>
      </c>
    </row>
    <row r="109" spans="1:6">
      <c r="A109" s="4" t="s">
        <v>494</v>
      </c>
      <c r="C109" s="5" t="n">
        <v>0</v>
      </c>
      <c r="F109" s="7" t="n">
        <v>3216</v>
      </c>
    </row>
    <row r="110" spans="1:6">
      <c r="A110" s="4" t="s">
        <v>522</v>
      </c>
      <c r="E110" s="4" t="s">
        <v>528</v>
      </c>
      <c r="F110" s="4" t="s">
        <v>528</v>
      </c>
    </row>
    <row r="111" spans="1:6">
      <c r="A111" s="4" t="s">
        <v>544</v>
      </c>
    </row>
    <row r="112" spans="1:6">
      <c r="A112" s="3" t="s">
        <v>492</v>
      </c>
    </row>
    <row r="113" spans="1:6">
      <c r="A113" s="4" t="s">
        <v>493</v>
      </c>
      <c r="C113" s="5" t="n">
        <v>0</v>
      </c>
      <c r="F113" s="7" t="n">
        <v>2500</v>
      </c>
    </row>
    <row r="114" spans="1:6">
      <c r="A114" s="4" t="s">
        <v>494</v>
      </c>
      <c r="C114" s="5" t="n">
        <v>0</v>
      </c>
      <c r="F114" s="7" t="n">
        <v>2462</v>
      </c>
    </row>
    <row r="115" spans="1:6">
      <c r="A115" s="4" t="s">
        <v>522</v>
      </c>
      <c r="E115" s="4" t="s">
        <v>545</v>
      </c>
      <c r="F115" s="4" t="s">
        <v>545</v>
      </c>
    </row>
    <row r="116" spans="1:6">
      <c r="A116" s="4" t="s">
        <v>546</v>
      </c>
    </row>
    <row r="117" spans="1:6">
      <c r="A117" s="3" t="s">
        <v>492</v>
      </c>
    </row>
    <row r="118" spans="1:6">
      <c r="A118" s="4" t="s">
        <v>493</v>
      </c>
      <c r="F118" s="7" t="n">
        <v>4750</v>
      </c>
    </row>
    <row r="119" spans="1:6">
      <c r="A119" s="4" t="s">
        <v>76</v>
      </c>
      <c r="B119" s="7" t="n">
        <v>6</v>
      </c>
      <c r="C119" s="5" t="n">
        <v>1</v>
      </c>
    </row>
    <row r="120" spans="1:6">
      <c r="A120" s="4" t="s">
        <v>547</v>
      </c>
    </row>
    <row r="121" spans="1:6">
      <c r="A121" s="3" t="s">
        <v>492</v>
      </c>
    </row>
    <row r="122" spans="1:6">
      <c r="A122" s="4" t="s">
        <v>493</v>
      </c>
      <c r="C122" s="5" t="n">
        <v>2000</v>
      </c>
      <c r="F122" s="5" t="n">
        <v>2000</v>
      </c>
    </row>
    <row r="123" spans="1:6">
      <c r="A123" s="4" t="s">
        <v>494</v>
      </c>
      <c r="C123" s="5" t="n">
        <v>1983</v>
      </c>
      <c r="F123" s="7" t="n">
        <v>1988</v>
      </c>
    </row>
    <row r="124" spans="1:6">
      <c r="A124" s="4" t="s">
        <v>522</v>
      </c>
      <c r="E124" s="4" t="s">
        <v>548</v>
      </c>
      <c r="F124" s="4" t="s">
        <v>548</v>
      </c>
    </row>
    <row r="125" spans="1:6">
      <c r="A125" s="4" t="s">
        <v>549</v>
      </c>
    </row>
    <row r="126" spans="1:6">
      <c r="A126" s="3" t="s">
        <v>492</v>
      </c>
    </row>
    <row r="127" spans="1:6">
      <c r="A127" s="4" t="s">
        <v>493</v>
      </c>
      <c r="C127" s="5" t="n">
        <v>3000</v>
      </c>
      <c r="F127" s="7" t="n">
        <v>3000</v>
      </c>
    </row>
    <row r="128" spans="1:6">
      <c r="A128" s="4" t="s">
        <v>494</v>
      </c>
      <c r="C128" s="5" t="n">
        <v>2973</v>
      </c>
      <c r="F128" s="7" t="n">
        <v>2977</v>
      </c>
    </row>
    <row r="129" spans="1:6">
      <c r="A129" s="4" t="s">
        <v>522</v>
      </c>
      <c r="E129" s="4" t="s">
        <v>550</v>
      </c>
      <c r="F129" s="4" t="s">
        <v>550</v>
      </c>
    </row>
    <row r="130" spans="1:6">
      <c r="A130" s="4" t="s">
        <v>551</v>
      </c>
    </row>
    <row r="131" spans="1:6">
      <c r="A131" s="3" t="s">
        <v>492</v>
      </c>
    </row>
    <row r="132" spans="1:6">
      <c r="A132" s="4" t="s">
        <v>493</v>
      </c>
      <c r="C132" s="5" t="n">
        <v>4500</v>
      </c>
      <c r="F132" s="7" t="n">
        <v>4500</v>
      </c>
    </row>
    <row r="133" spans="1:6">
      <c r="A133" s="4" t="s">
        <v>494</v>
      </c>
      <c r="C133" s="5" t="n">
        <v>4458</v>
      </c>
      <c r="F133" s="7" t="n">
        <v>4462</v>
      </c>
    </row>
    <row r="134" spans="1:6">
      <c r="A134" s="4" t="s">
        <v>522</v>
      </c>
      <c r="E134" s="4" t="s">
        <v>552</v>
      </c>
      <c r="F134" s="4" t="s">
        <v>552</v>
      </c>
    </row>
    <row r="135" spans="1:6">
      <c r="A135" s="4" t="s">
        <v>553</v>
      </c>
    </row>
    <row r="136" spans="1:6">
      <c r="A136" s="3" t="s">
        <v>492</v>
      </c>
    </row>
    <row r="137" spans="1:6">
      <c r="A137" s="4" t="s">
        <v>493</v>
      </c>
      <c r="C137" s="5" t="n">
        <v>0</v>
      </c>
      <c r="F137" s="7" t="n">
        <v>1000</v>
      </c>
    </row>
    <row r="138" spans="1:6">
      <c r="A138" s="4" t="s">
        <v>494</v>
      </c>
      <c r="C138" s="5" t="n">
        <v>0</v>
      </c>
      <c r="F138" s="7" t="n">
        <v>985</v>
      </c>
    </row>
    <row r="139" spans="1:6">
      <c r="A139" s="4" t="s">
        <v>522</v>
      </c>
      <c r="E139" s="4" t="s">
        <v>554</v>
      </c>
      <c r="F139" s="4" t="s">
        <v>554</v>
      </c>
    </row>
    <row r="140" spans="1:6">
      <c r="A140" s="4" t="s">
        <v>555</v>
      </c>
    </row>
    <row r="141" spans="1:6">
      <c r="A141" s="3" t="s">
        <v>492</v>
      </c>
    </row>
    <row r="142" spans="1:6">
      <c r="A142" s="4" t="s">
        <v>493</v>
      </c>
      <c r="C142" s="5" t="n">
        <v>0</v>
      </c>
      <c r="F142" s="7" t="n">
        <v>1250</v>
      </c>
    </row>
    <row r="143" spans="1:6">
      <c r="A143" s="4" t="s">
        <v>494</v>
      </c>
      <c r="C143" s="5" t="n">
        <v>0</v>
      </c>
      <c r="F143" s="7" t="n">
        <v>1238</v>
      </c>
    </row>
    <row r="144" spans="1:6">
      <c r="A144" s="4" t="s">
        <v>522</v>
      </c>
      <c r="E144" s="4" t="s">
        <v>556</v>
      </c>
      <c r="F144" s="4" t="s">
        <v>556</v>
      </c>
    </row>
    <row r="145" spans="1:6">
      <c r="A145" s="4" t="s">
        <v>557</v>
      </c>
    </row>
    <row r="146" spans="1:6">
      <c r="A146" s="3" t="s">
        <v>492</v>
      </c>
    </row>
    <row r="147" spans="1:6">
      <c r="A147" s="4" t="s">
        <v>493</v>
      </c>
      <c r="C147" s="5" t="n">
        <v>2000</v>
      </c>
      <c r="F147" s="7" t="n">
        <v>2000</v>
      </c>
    </row>
    <row r="148" spans="1:6">
      <c r="A148" s="4" t="s">
        <v>494</v>
      </c>
      <c r="C148" s="5" t="n">
        <v>1980</v>
      </c>
      <c r="F148" s="7" t="n">
        <v>1981</v>
      </c>
    </row>
    <row r="149" spans="1:6">
      <c r="A149" s="4" t="s">
        <v>522</v>
      </c>
      <c r="E149" s="4" t="s">
        <v>558</v>
      </c>
      <c r="F149" s="4" t="s">
        <v>558</v>
      </c>
    </row>
    <row r="150" spans="1:6">
      <c r="A150" s="4" t="s">
        <v>559</v>
      </c>
    </row>
    <row r="151" spans="1:6">
      <c r="A151" s="3" t="s">
        <v>492</v>
      </c>
    </row>
    <row r="152" spans="1:6">
      <c r="A152" s="4" t="s">
        <v>493</v>
      </c>
      <c r="C152" s="5" t="n">
        <v>3500</v>
      </c>
      <c r="F152" s="7" t="n">
        <v>3500</v>
      </c>
    </row>
    <row r="153" spans="1:6">
      <c r="A153" s="4" t="s">
        <v>494</v>
      </c>
      <c r="C153" s="5" t="n">
        <v>3466</v>
      </c>
      <c r="F153" s="7" t="n">
        <v>3466</v>
      </c>
    </row>
    <row r="154" spans="1:6">
      <c r="A154" s="4" t="s">
        <v>522</v>
      </c>
      <c r="E154" s="4" t="s">
        <v>560</v>
      </c>
      <c r="F154" s="4" t="s">
        <v>560</v>
      </c>
    </row>
    <row r="155" spans="1:6">
      <c r="A155" s="4" t="s">
        <v>561</v>
      </c>
    </row>
    <row r="156" spans="1:6">
      <c r="A156" s="3" t="s">
        <v>492</v>
      </c>
    </row>
    <row r="157" spans="1:6">
      <c r="A157" s="4" t="s">
        <v>493</v>
      </c>
      <c r="C157" s="5" t="n">
        <v>0</v>
      </c>
      <c r="F157" s="7" t="n">
        <v>2500</v>
      </c>
    </row>
    <row r="158" spans="1:6">
      <c r="A158" s="4" t="s">
        <v>494</v>
      </c>
      <c r="C158" s="5" t="n">
        <v>0</v>
      </c>
      <c r="F158" s="7" t="n">
        <v>2506</v>
      </c>
    </row>
    <row r="159" spans="1:6">
      <c r="A159" s="4" t="s">
        <v>522</v>
      </c>
      <c r="E159" s="4" t="s">
        <v>538</v>
      </c>
      <c r="F159" s="4" t="s">
        <v>538</v>
      </c>
    </row>
    <row r="160" spans="1:6">
      <c r="A160" s="4" t="s">
        <v>562</v>
      </c>
    </row>
    <row r="161" spans="1:6">
      <c r="A161" s="3" t="s">
        <v>492</v>
      </c>
    </row>
    <row r="162" spans="1:6">
      <c r="A162" s="4" t="s">
        <v>493</v>
      </c>
      <c r="C162" s="5" t="n">
        <v>500</v>
      </c>
      <c r="F162" s="7" t="n">
        <v>500</v>
      </c>
    </row>
    <row r="163" spans="1:6">
      <c r="A163" s="4" t="s">
        <v>494</v>
      </c>
      <c r="C163" s="5" t="n">
        <v>495</v>
      </c>
      <c r="F163" s="7" t="n">
        <v>495</v>
      </c>
    </row>
    <row r="164" spans="1:6">
      <c r="A164" s="4" t="s">
        <v>522</v>
      </c>
      <c r="E164" s="4" t="s">
        <v>563</v>
      </c>
      <c r="F164" s="4" t="s">
        <v>563</v>
      </c>
    </row>
    <row r="165" spans="1:6">
      <c r="A165" s="4" t="s">
        <v>564</v>
      </c>
    </row>
    <row r="166" spans="1:6">
      <c r="A166" s="3" t="s">
        <v>492</v>
      </c>
    </row>
    <row r="167" spans="1:6">
      <c r="A167" s="4" t="s">
        <v>493</v>
      </c>
      <c r="C167" s="5" t="n">
        <v>8916</v>
      </c>
      <c r="F167" s="7" t="n">
        <v>9479</v>
      </c>
    </row>
    <row r="168" spans="1:6">
      <c r="A168" s="4" t="s">
        <v>494</v>
      </c>
      <c r="C168" s="7" t="n">
        <v>8814</v>
      </c>
      <c r="F168" s="7" t="n">
        <v>9387</v>
      </c>
    </row>
    <row r="169" spans="1:6">
      <c r="A169" s="4" t="s">
        <v>565</v>
      </c>
      <c r="C169" s="4" t="s">
        <v>566</v>
      </c>
      <c r="E169" s="4" t="s">
        <v>567</v>
      </c>
      <c r="F169" s="4" t="s">
        <v>567</v>
      </c>
    </row>
    <row r="170" spans="1:6">
      <c r="A170" s="4" t="s">
        <v>568</v>
      </c>
    </row>
    <row r="171" spans="1:6">
      <c r="A171" s="3" t="s">
        <v>492</v>
      </c>
    </row>
    <row r="172" spans="1:6">
      <c r="A172" s="4" t="s">
        <v>493</v>
      </c>
      <c r="F172" s="7" t="n">
        <v>254</v>
      </c>
    </row>
    <row r="173" spans="1:6">
      <c r="A173" s="4" t="s">
        <v>569</v>
      </c>
      <c r="F173" s="5" t="n">
        <v>3600</v>
      </c>
    </row>
    <row r="174" spans="1:6">
      <c r="A174" s="4" t="s">
        <v>498</v>
      </c>
      <c r="B174" s="4" t="s">
        <v>365</v>
      </c>
    </row>
    <row r="175" spans="1:6">
      <c r="A175" s="4" t="s">
        <v>570</v>
      </c>
      <c r="F175" s="5" t="n">
        <v>4000</v>
      </c>
    </row>
    <row r="176" spans="1:6">
      <c r="A176" s="4" t="s">
        <v>571</v>
      </c>
      <c r="B176" s="4" t="s">
        <v>572</v>
      </c>
    </row>
    <row r="177" spans="1:6">
      <c r="A177" s="4" t="s">
        <v>500</v>
      </c>
      <c r="F177" s="5" t="n">
        <v>137</v>
      </c>
    </row>
    <row r="178" spans="1:6">
      <c r="A178" s="4" t="s">
        <v>501</v>
      </c>
      <c r="F178" s="5" t="n">
        <v>291</v>
      </c>
    </row>
    <row r="179" spans="1:6">
      <c r="A179" s="4" t="s">
        <v>573</v>
      </c>
    </row>
    <row r="180" spans="1:6">
      <c r="A180" s="3" t="s">
        <v>492</v>
      </c>
    </row>
    <row r="181" spans="1:6">
      <c r="A181" s="4" t="s">
        <v>493</v>
      </c>
      <c r="F181" s="5" t="n">
        <v>2900</v>
      </c>
    </row>
    <row r="182" spans="1:6">
      <c r="A182" s="4" t="s">
        <v>574</v>
      </c>
      <c r="B182" s="7" t="n">
        <v>144</v>
      </c>
    </row>
    <row r="183" spans="1:6">
      <c r="A183" s="4" t="s">
        <v>498</v>
      </c>
      <c r="B183" s="4" t="s">
        <v>365</v>
      </c>
    </row>
    <row r="184" spans="1:6">
      <c r="A184" s="4" t="s">
        <v>575</v>
      </c>
    </row>
    <row r="185" spans="1:6">
      <c r="A185" s="3" t="s">
        <v>492</v>
      </c>
    </row>
    <row r="186" spans="1:6">
      <c r="A186" s="4" t="s">
        <v>493</v>
      </c>
      <c r="F186" s="5" t="n">
        <v>6400</v>
      </c>
    </row>
    <row r="187" spans="1:6">
      <c r="A187" s="4" t="s">
        <v>574</v>
      </c>
      <c r="B187" s="7" t="n">
        <v>64</v>
      </c>
    </row>
    <row r="188" spans="1:6">
      <c r="A188" s="4" t="s">
        <v>498</v>
      </c>
      <c r="B188" s="4" t="s">
        <v>576</v>
      </c>
    </row>
    <row r="189" spans="1:6">
      <c r="A189" s="4" t="s">
        <v>577</v>
      </c>
    </row>
    <row r="190" spans="1:6">
      <c r="A190" s="3" t="s">
        <v>492</v>
      </c>
    </row>
    <row r="191" spans="1:6">
      <c r="A191" s="4" t="s">
        <v>493</v>
      </c>
      <c r="C191" s="7" t="n">
        <v>2000</v>
      </c>
      <c r="F191" s="5" t="n">
        <v>0</v>
      </c>
    </row>
    <row r="192" spans="1:6">
      <c r="A192" s="4" t="s">
        <v>494</v>
      </c>
      <c r="C192" s="5" t="n">
        <v>2028</v>
      </c>
      <c r="F192" s="5" t="n">
        <v>0</v>
      </c>
    </row>
    <row r="193" spans="1:6">
      <c r="A193" s="4" t="s">
        <v>578</v>
      </c>
      <c r="C193" s="5" t="n">
        <v>-2000</v>
      </c>
      <c r="F193" s="5" t="n">
        <v>0</v>
      </c>
    </row>
    <row r="194" spans="1:6">
      <c r="A194" s="4" t="s">
        <v>495</v>
      </c>
      <c r="C194" s="5" t="n">
        <v>-2028</v>
      </c>
      <c r="F194" s="7" t="n">
        <v>0</v>
      </c>
    </row>
    <row r="195" spans="1:6">
      <c r="A195" s="4" t="s">
        <v>522</v>
      </c>
      <c r="E195" s="4" t="s">
        <v>579</v>
      </c>
      <c r="F195" s="4" t="s">
        <v>579</v>
      </c>
    </row>
    <row r="196" spans="1:6">
      <c r="A196" s="4" t="s">
        <v>580</v>
      </c>
    </row>
    <row r="197" spans="1:6">
      <c r="A197" s="3" t="s">
        <v>492</v>
      </c>
    </row>
    <row r="198" spans="1:6">
      <c r="A198" s="4" t="s">
        <v>493</v>
      </c>
      <c r="C198" s="5" t="n">
        <v>2000</v>
      </c>
      <c r="F198" s="7" t="n">
        <v>2000</v>
      </c>
    </row>
    <row r="199" spans="1:6">
      <c r="A199" s="4" t="s">
        <v>494</v>
      </c>
      <c r="C199" s="5" t="n">
        <v>2135</v>
      </c>
      <c r="F199" s="5" t="n">
        <v>2045</v>
      </c>
    </row>
    <row r="200" spans="1:6">
      <c r="A200" s="4" t="s">
        <v>578</v>
      </c>
      <c r="C200" s="5" t="n">
        <v>0</v>
      </c>
      <c r="F200" s="5" t="n">
        <v>-2000</v>
      </c>
    </row>
    <row r="201" spans="1:6">
      <c r="A201" s="4" t="s">
        <v>495</v>
      </c>
      <c r="C201" s="5" t="n">
        <v>0</v>
      </c>
      <c r="F201" s="7" t="n">
        <v>-2045</v>
      </c>
    </row>
    <row r="202" spans="1:6">
      <c r="A202" s="4" t="s">
        <v>522</v>
      </c>
      <c r="E202" s="4" t="s">
        <v>581</v>
      </c>
      <c r="F202" s="4" t="s">
        <v>581</v>
      </c>
    </row>
    <row r="203" spans="1:6">
      <c r="A203" s="4" t="s">
        <v>582</v>
      </c>
    </row>
    <row r="204" spans="1:6">
      <c r="A204" s="3" t="s">
        <v>492</v>
      </c>
    </row>
    <row r="205" spans="1:6">
      <c r="A205" s="4" t="s">
        <v>493</v>
      </c>
      <c r="C205" s="5" t="n">
        <v>1250</v>
      </c>
      <c r="F205" s="7" t="n">
        <v>1250</v>
      </c>
    </row>
    <row r="206" spans="1:6">
      <c r="A206" s="4" t="s">
        <v>494</v>
      </c>
      <c r="C206" s="5" t="n">
        <v>1412</v>
      </c>
      <c r="F206" s="7" t="n">
        <v>1337</v>
      </c>
    </row>
    <row r="207" spans="1:6">
      <c r="A207" s="4" t="s">
        <v>522</v>
      </c>
      <c r="E207" s="4" t="s">
        <v>583</v>
      </c>
      <c r="F207" s="4" t="s">
        <v>583</v>
      </c>
    </row>
    <row r="208" spans="1:6">
      <c r="A208" s="4" t="s">
        <v>584</v>
      </c>
    </row>
    <row r="209" spans="1:6">
      <c r="A209" s="3" t="s">
        <v>492</v>
      </c>
    </row>
    <row r="210" spans="1:6">
      <c r="A210" s="4" t="s">
        <v>493</v>
      </c>
      <c r="C210" s="5" t="n">
        <v>2000</v>
      </c>
      <c r="F210" s="7" t="n">
        <v>2000</v>
      </c>
    </row>
    <row r="211" spans="1:6">
      <c r="A211" s="4" t="s">
        <v>494</v>
      </c>
      <c r="C211" s="5" t="n">
        <v>2264</v>
      </c>
      <c r="F211" s="7" t="n">
        <v>2148</v>
      </c>
    </row>
    <row r="212" spans="1:6">
      <c r="A212" s="4" t="s">
        <v>522</v>
      </c>
      <c r="E212" s="4" t="s">
        <v>585</v>
      </c>
      <c r="F212" s="4" t="s">
        <v>585</v>
      </c>
    </row>
    <row r="213" spans="1:6">
      <c r="A213" s="4" t="s">
        <v>586</v>
      </c>
    </row>
    <row r="214" spans="1:6">
      <c r="A214" s="3" t="s">
        <v>492</v>
      </c>
    </row>
    <row r="215" spans="1:6">
      <c r="A215" s="4" t="s">
        <v>493</v>
      </c>
      <c r="C215" s="5" t="n">
        <v>1500</v>
      </c>
      <c r="F215" s="7" t="n">
        <v>1500</v>
      </c>
    </row>
    <row r="216" spans="1:6">
      <c r="A216" s="4" t="s">
        <v>494</v>
      </c>
      <c r="C216" s="5" t="n">
        <v>1615</v>
      </c>
      <c r="F216" s="7" t="n">
        <v>1579</v>
      </c>
    </row>
    <row r="217" spans="1:6">
      <c r="A217" s="4" t="s">
        <v>522</v>
      </c>
      <c r="E217" s="4" t="s">
        <v>545</v>
      </c>
      <c r="F217" s="4" t="s">
        <v>545</v>
      </c>
    </row>
    <row r="218" spans="1:6">
      <c r="A218" s="4" t="s">
        <v>587</v>
      </c>
    </row>
    <row r="219" spans="1:6">
      <c r="A219" s="3" t="s">
        <v>492</v>
      </c>
    </row>
    <row r="220" spans="1:6">
      <c r="A220" s="4" t="s">
        <v>493</v>
      </c>
      <c r="C220" s="5" t="n">
        <v>700</v>
      </c>
      <c r="F220" s="7" t="n">
        <v>700</v>
      </c>
    </row>
    <row r="221" spans="1:6">
      <c r="A221" s="4" t="s">
        <v>494</v>
      </c>
      <c r="C221" s="5" t="n">
        <v>739</v>
      </c>
      <c r="F221" s="7" t="n">
        <v>730</v>
      </c>
    </row>
    <row r="222" spans="1:6">
      <c r="A222" s="4" t="s">
        <v>522</v>
      </c>
      <c r="E222" s="4" t="s">
        <v>588</v>
      </c>
      <c r="F222" s="4" t="s">
        <v>588</v>
      </c>
    </row>
    <row r="223" spans="1:6">
      <c r="A223" s="4" t="s">
        <v>589</v>
      </c>
    </row>
    <row r="224" spans="1:6">
      <c r="A224" s="3" t="s">
        <v>492</v>
      </c>
    </row>
    <row r="225" spans="1:6">
      <c r="A225" s="4" t="s">
        <v>493</v>
      </c>
      <c r="C225" s="5" t="n">
        <v>1000</v>
      </c>
      <c r="F225" s="7" t="n">
        <v>1000</v>
      </c>
    </row>
    <row r="226" spans="1:6">
      <c r="A226" s="4" t="s">
        <v>494</v>
      </c>
      <c r="C226" s="5" t="n">
        <v>1056</v>
      </c>
      <c r="F226" s="7" t="n">
        <v>1045</v>
      </c>
    </row>
    <row r="227" spans="1:6">
      <c r="A227" s="4" t="s">
        <v>522</v>
      </c>
      <c r="E227" s="4" t="s">
        <v>530</v>
      </c>
      <c r="F227" s="4" t="s">
        <v>530</v>
      </c>
    </row>
    <row r="228" spans="1:6">
      <c r="A228" s="4" t="s">
        <v>590</v>
      </c>
    </row>
    <row r="229" spans="1:6">
      <c r="A229" s="3" t="s">
        <v>492</v>
      </c>
    </row>
    <row r="230" spans="1:6">
      <c r="A230" s="4" t="s">
        <v>493</v>
      </c>
      <c r="C230" s="5" t="n">
        <v>770</v>
      </c>
      <c r="E230" s="8" t="n">
        <v>625</v>
      </c>
      <c r="F230" s="7" t="n">
        <v>845</v>
      </c>
    </row>
    <row r="231" spans="1:6">
      <c r="A231" s="4" t="s">
        <v>494</v>
      </c>
      <c r="C231" s="5" t="n">
        <v>834</v>
      </c>
      <c r="F231" s="7" t="n">
        <v>912</v>
      </c>
    </row>
    <row r="232" spans="1:6">
      <c r="A232" s="4" t="s">
        <v>522</v>
      </c>
      <c r="E232" s="4" t="s">
        <v>533</v>
      </c>
      <c r="F232" s="4" t="s">
        <v>533</v>
      </c>
    </row>
    <row r="233" spans="1:6">
      <c r="A233" s="4" t="s">
        <v>591</v>
      </c>
    </row>
    <row r="234" spans="1:6">
      <c r="A234" s="3" t="s">
        <v>492</v>
      </c>
    </row>
    <row r="235" spans="1:6">
      <c r="A235" s="4" t="s">
        <v>493</v>
      </c>
      <c r="C235" s="5" t="n">
        <v>1500</v>
      </c>
      <c r="F235" s="7" t="n">
        <v>1500</v>
      </c>
    </row>
    <row r="236" spans="1:6">
      <c r="A236" s="4" t="s">
        <v>494</v>
      </c>
      <c r="C236" s="5" t="n">
        <v>1691</v>
      </c>
      <c r="F236" s="7" t="n">
        <v>1686</v>
      </c>
    </row>
    <row r="237" spans="1:6">
      <c r="A237" s="4" t="s">
        <v>522</v>
      </c>
      <c r="E237" s="4" t="s">
        <v>592</v>
      </c>
      <c r="F237" s="4" t="s">
        <v>592</v>
      </c>
    </row>
    <row r="238" spans="1:6">
      <c r="A238" s="4" t="s">
        <v>593</v>
      </c>
    </row>
    <row r="239" spans="1:6">
      <c r="A239" s="3" t="s">
        <v>492</v>
      </c>
    </row>
    <row r="240" spans="1:6">
      <c r="A240" s="4" t="s">
        <v>493</v>
      </c>
      <c r="C240" s="5" t="n">
        <v>1500</v>
      </c>
      <c r="F240" s="7" t="n">
        <v>1500</v>
      </c>
    </row>
    <row r="241" spans="1:6">
      <c r="A241" s="4" t="s">
        <v>494</v>
      </c>
      <c r="C241" s="5" t="n">
        <v>1795</v>
      </c>
      <c r="F241" s="7" t="n">
        <v>1788</v>
      </c>
    </row>
    <row r="242" spans="1:6">
      <c r="A242" s="4" t="s">
        <v>522</v>
      </c>
      <c r="E242" s="4" t="s">
        <v>594</v>
      </c>
      <c r="F242" s="4" t="s">
        <v>594</v>
      </c>
    </row>
    <row r="243" spans="1:6">
      <c r="A243" s="4" t="s">
        <v>595</v>
      </c>
    </row>
    <row r="244" spans="1:6">
      <c r="A244" s="3" t="s">
        <v>492</v>
      </c>
    </row>
    <row r="245" spans="1:6">
      <c r="A245" s="4" t="s">
        <v>493</v>
      </c>
      <c r="C245" s="5" t="n">
        <v>1500</v>
      </c>
      <c r="F245" s="7" t="n">
        <v>1500</v>
      </c>
    </row>
    <row r="246" spans="1:6">
      <c r="A246" s="4" t="s">
        <v>494</v>
      </c>
      <c r="C246" s="5" t="n">
        <v>1730</v>
      </c>
      <c r="F246" s="7" t="n">
        <v>1724</v>
      </c>
    </row>
    <row r="247" spans="1:6">
      <c r="A247" s="4" t="s">
        <v>522</v>
      </c>
      <c r="E247" s="4" t="s">
        <v>581</v>
      </c>
      <c r="F247" s="4" t="s">
        <v>581</v>
      </c>
    </row>
    <row r="248" spans="1:6">
      <c r="A248" s="4" t="s">
        <v>596</v>
      </c>
    </row>
    <row r="249" spans="1:6">
      <c r="A249" s="3" t="s">
        <v>492</v>
      </c>
    </row>
    <row r="250" spans="1:6">
      <c r="A250" s="4" t="s">
        <v>493</v>
      </c>
      <c r="C250" s="5" t="n">
        <v>1200</v>
      </c>
      <c r="F250" s="7" t="n">
        <v>1200</v>
      </c>
    </row>
    <row r="251" spans="1:6">
      <c r="A251" s="4" t="s">
        <v>494</v>
      </c>
      <c r="C251" s="5" t="n">
        <v>1259</v>
      </c>
      <c r="F251" s="7" t="n">
        <v>1258</v>
      </c>
    </row>
    <row r="252" spans="1:6">
      <c r="A252" s="4" t="s">
        <v>522</v>
      </c>
      <c r="E252" s="4" t="s">
        <v>536</v>
      </c>
      <c r="F252" s="4" t="s">
        <v>536</v>
      </c>
    </row>
    <row r="253" spans="1:6">
      <c r="A253" s="4" t="s">
        <v>597</v>
      </c>
    </row>
    <row r="254" spans="1:6">
      <c r="A254" s="3" t="s">
        <v>492</v>
      </c>
    </row>
    <row r="255" spans="1:6">
      <c r="A255" s="4" t="s">
        <v>493</v>
      </c>
      <c r="C255" s="5" t="n">
        <v>1250</v>
      </c>
      <c r="F255" s="7" t="n">
        <v>1250</v>
      </c>
    </row>
    <row r="256" spans="1:6">
      <c r="A256" s="4" t="s">
        <v>494</v>
      </c>
      <c r="C256" s="5" t="n">
        <v>1258</v>
      </c>
      <c r="F256" s="7" t="n">
        <v>1258</v>
      </c>
    </row>
    <row r="257" spans="1:6">
      <c r="A257" s="4" t="s">
        <v>522</v>
      </c>
      <c r="E257" s="4" t="s">
        <v>541</v>
      </c>
      <c r="F257" s="4" t="s">
        <v>541</v>
      </c>
    </row>
    <row r="258" spans="1:6">
      <c r="A258" s="4" t="s">
        <v>598</v>
      </c>
    </row>
    <row r="259" spans="1:6">
      <c r="A259" s="3" t="s">
        <v>492</v>
      </c>
    </row>
    <row r="260" spans="1:6">
      <c r="A260" s="4" t="s">
        <v>493</v>
      </c>
      <c r="C260" s="5" t="n">
        <v>800</v>
      </c>
      <c r="E260" s="8" t="n">
        <v>650</v>
      </c>
      <c r="F260" s="7" t="n">
        <v>879</v>
      </c>
    </row>
    <row r="261" spans="1:6">
      <c r="A261" s="4" t="s">
        <v>494</v>
      </c>
      <c r="C261" s="5" t="n">
        <v>771</v>
      </c>
      <c r="F261" s="7" t="n">
        <v>847</v>
      </c>
    </row>
    <row r="262" spans="1:6">
      <c r="A262" s="4" t="s">
        <v>522</v>
      </c>
      <c r="E262" s="4" t="s">
        <v>523</v>
      </c>
      <c r="F262" s="4" t="s">
        <v>523</v>
      </c>
    </row>
    <row r="263" spans="1:6">
      <c r="A263" s="4" t="s">
        <v>599</v>
      </c>
    </row>
    <row r="264" spans="1:6">
      <c r="A264" s="3" t="s">
        <v>492</v>
      </c>
    </row>
    <row r="265" spans="1:6">
      <c r="A265" s="4" t="s">
        <v>493</v>
      </c>
      <c r="C265" s="5" t="n">
        <v>1250</v>
      </c>
      <c r="F265" s="7" t="n">
        <v>1250</v>
      </c>
    </row>
    <row r="266" spans="1:6">
      <c r="A266" s="4" t="s">
        <v>494</v>
      </c>
      <c r="C266" s="5" t="n">
        <v>1135</v>
      </c>
      <c r="F266" s="7" t="n">
        <v>1137</v>
      </c>
    </row>
    <row r="267" spans="1:6">
      <c r="A267" s="4" t="s">
        <v>522</v>
      </c>
      <c r="E267" s="4" t="s">
        <v>600</v>
      </c>
      <c r="F267" s="4" t="s">
        <v>600</v>
      </c>
    </row>
    <row r="268" spans="1:6">
      <c r="A268" s="4" t="s">
        <v>601</v>
      </c>
    </row>
    <row r="269" spans="1:6">
      <c r="A269" s="3" t="s">
        <v>492</v>
      </c>
    </row>
    <row r="270" spans="1:6">
      <c r="A270" s="4" t="s">
        <v>493</v>
      </c>
      <c r="C270" s="5" t="n">
        <v>1000</v>
      </c>
      <c r="F270" s="7" t="n">
        <v>1000</v>
      </c>
    </row>
    <row r="271" spans="1:6">
      <c r="A271" s="4" t="s">
        <v>494</v>
      </c>
      <c r="C271" s="5" t="n">
        <v>1273</v>
      </c>
      <c r="F271" s="7" t="n">
        <v>1232</v>
      </c>
    </row>
    <row r="272" spans="1:6">
      <c r="A272" s="4" t="s">
        <v>522</v>
      </c>
      <c r="E272" s="4" t="s">
        <v>602</v>
      </c>
      <c r="F272" s="4" t="s">
        <v>602</v>
      </c>
    </row>
    <row r="273" spans="1:6">
      <c r="A273" s="4" t="s">
        <v>603</v>
      </c>
    </row>
    <row r="274" spans="1:6">
      <c r="A274" s="3" t="s">
        <v>492</v>
      </c>
    </row>
    <row r="275" spans="1:6">
      <c r="A275" s="4" t="s">
        <v>493</v>
      </c>
      <c r="C275" s="5" t="n">
        <v>1000</v>
      </c>
      <c r="F275" s="7" t="n">
        <v>1000</v>
      </c>
    </row>
    <row r="276" spans="1:6">
      <c r="A276" s="4" t="s">
        <v>494</v>
      </c>
      <c r="C276" s="7" t="n">
        <v>1324</v>
      </c>
      <c r="F276" s="7" t="n">
        <v>1312</v>
      </c>
    </row>
    <row r="277" spans="1:6">
      <c r="A277" s="4" t="s">
        <v>522</v>
      </c>
      <c r="E277" s="4" t="s">
        <v>602</v>
      </c>
      <c r="F277" s="4" t="s">
        <v>602</v>
      </c>
    </row>
    <row r="278" spans="1:6">
      <c r="A278" s="4" t="s">
        <v>604</v>
      </c>
    </row>
    <row r="279" spans="1:6">
      <c r="A279" s="3" t="s">
        <v>492</v>
      </c>
    </row>
    <row r="280" spans="1:6">
      <c r="A280" s="4" t="s">
        <v>76</v>
      </c>
      <c r="D280" s="7" t="n">
        <v>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5</v>
      </c>
      <c r="B1" s="2" t="s">
        <v>1</v>
      </c>
    </row>
    <row r="2" spans="1:3">
      <c r="B2" s="2" t="s">
        <v>2</v>
      </c>
      <c r="C2" s="2" t="s">
        <v>31</v>
      </c>
    </row>
    <row r="3" spans="1:3">
      <c r="A3" s="3" t="s">
        <v>606</v>
      </c>
    </row>
    <row r="4" spans="1:3">
      <c r="A4" s="4" t="s">
        <v>51</v>
      </c>
      <c r="B4" s="7" t="n">
        <v>888</v>
      </c>
      <c r="C4" s="7" t="n">
        <v>640</v>
      </c>
    </row>
    <row r="5" spans="1:3">
      <c r="A5" s="4" t="s">
        <v>498</v>
      </c>
      <c r="B5" s="4" t="s">
        <v>499</v>
      </c>
    </row>
    <row r="6" spans="1:3">
      <c r="A6" s="4" t="s">
        <v>607</v>
      </c>
    </row>
    <row r="7" spans="1:3">
      <c r="A7" s="3" t="s">
        <v>606</v>
      </c>
    </row>
    <row r="8" spans="1:3">
      <c r="A8" s="4" t="s">
        <v>51</v>
      </c>
      <c r="B8" s="7" t="n">
        <v>655</v>
      </c>
      <c r="C8" s="7" t="n">
        <v>640</v>
      </c>
    </row>
    <row r="9" spans="1:3">
      <c r="A9" s="4" t="s">
        <v>608</v>
      </c>
    </row>
    <row r="10" spans="1:3">
      <c r="A10" s="3" t="s">
        <v>606</v>
      </c>
    </row>
    <row r="11" spans="1:3">
      <c r="A11" s="4" t="s">
        <v>51</v>
      </c>
      <c r="B11" s="7" t="n">
        <v>2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9</v>
      </c>
      <c r="B1" s="2" t="s">
        <v>1</v>
      </c>
    </row>
    <row r="2" spans="1:6">
      <c r="B2" s="2" t="s">
        <v>353</v>
      </c>
      <c r="C2" s="2" t="s">
        <v>354</v>
      </c>
      <c r="D2" s="2" t="s">
        <v>355</v>
      </c>
      <c r="E2" s="2" t="s">
        <v>491</v>
      </c>
      <c r="F2" s="2" t="s">
        <v>353</v>
      </c>
    </row>
    <row r="3" spans="1:6">
      <c r="A3" s="3" t="s">
        <v>610</v>
      </c>
    </row>
    <row r="4" spans="1:6">
      <c r="A4" s="4" t="s">
        <v>141</v>
      </c>
      <c r="B4" s="7" t="n">
        <v>0</v>
      </c>
      <c r="C4" s="7" t="n">
        <v>88</v>
      </c>
      <c r="D4" s="7" t="n">
        <v>0</v>
      </c>
    </row>
    <row r="5" spans="1:6">
      <c r="A5" s="3" t="s">
        <v>611</v>
      </c>
    </row>
    <row r="6" spans="1:6">
      <c r="A6" s="4" t="s">
        <v>612</v>
      </c>
      <c r="B6" s="5" t="n">
        <v>5</v>
      </c>
      <c r="C6" s="5" t="n">
        <v>8</v>
      </c>
      <c r="D6" s="5" t="n">
        <v>5</v>
      </c>
    </row>
    <row r="7" spans="1:6">
      <c r="A7" s="4" t="s">
        <v>613</v>
      </c>
      <c r="B7" s="5" t="n">
        <v>226</v>
      </c>
      <c r="C7" s="5" t="n">
        <v>-179</v>
      </c>
      <c r="D7" s="5" t="n">
        <v>0</v>
      </c>
    </row>
    <row r="8" spans="1:6">
      <c r="A8" s="4" t="s">
        <v>614</v>
      </c>
      <c r="B8" s="5" t="n">
        <v>-157</v>
      </c>
      <c r="C8" s="5" t="n">
        <v>279</v>
      </c>
      <c r="D8" s="5" t="n">
        <v>0</v>
      </c>
    </row>
    <row r="9" spans="1:6">
      <c r="A9" s="4" t="s">
        <v>615</v>
      </c>
      <c r="B9" s="5" t="n">
        <v>0</v>
      </c>
      <c r="C9" s="5" t="n">
        <v>-11</v>
      </c>
      <c r="D9" s="5" t="n">
        <v>0</v>
      </c>
    </row>
    <row r="10" spans="1:6">
      <c r="A10" s="4" t="s">
        <v>616</v>
      </c>
      <c r="B10" s="5" t="n">
        <v>-5</v>
      </c>
      <c r="C10" s="5" t="n">
        <v>-8</v>
      </c>
      <c r="D10" s="5" t="n">
        <v>-9</v>
      </c>
    </row>
    <row r="11" spans="1:6">
      <c r="A11" s="4" t="s">
        <v>77</v>
      </c>
      <c r="B11" s="7" t="n">
        <v>69</v>
      </c>
      <c r="C11" s="5" t="n">
        <v>89</v>
      </c>
      <c r="D11" s="7" t="n">
        <v>-4</v>
      </c>
    </row>
    <row r="12" spans="1:6">
      <c r="A12" s="4" t="s">
        <v>617</v>
      </c>
    </row>
    <row r="13" spans="1:6">
      <c r="A13" s="3" t="s">
        <v>610</v>
      </c>
    </row>
    <row r="14" spans="1:6">
      <c r="A14" s="4" t="s">
        <v>618</v>
      </c>
      <c r="E14" s="8" t="n">
        <v>1275</v>
      </c>
    </row>
    <row r="15" spans="1:6">
      <c r="A15" s="4" t="s">
        <v>619</v>
      </c>
      <c r="E15" s="4" t="s">
        <v>620</v>
      </c>
      <c r="F15" s="4" t="s">
        <v>620</v>
      </c>
    </row>
    <row r="16" spans="1:6">
      <c r="A16" s="4" t="s">
        <v>621</v>
      </c>
      <c r="B16" s="4" t="s">
        <v>382</v>
      </c>
    </row>
    <row r="17" spans="1:6">
      <c r="A17" s="4" t="s">
        <v>622</v>
      </c>
    </row>
    <row r="18" spans="1:6">
      <c r="A18" s="3" t="s">
        <v>610</v>
      </c>
    </row>
    <row r="19" spans="1:6">
      <c r="A19" s="4" t="s">
        <v>623</v>
      </c>
      <c r="C19" s="7" t="n">
        <v>251</v>
      </c>
      <c r="F19" s="7" t="n">
        <v>2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4</v>
      </c>
      <c r="B1" s="2" t="s">
        <v>1</v>
      </c>
    </row>
    <row r="2" spans="1:4">
      <c r="B2" s="2" t="s">
        <v>2</v>
      </c>
      <c r="C2" s="2" t="s">
        <v>31</v>
      </c>
      <c r="D2" s="2" t="s">
        <v>65</v>
      </c>
    </row>
    <row r="3" spans="1:4">
      <c r="A3" s="3" t="s">
        <v>625</v>
      </c>
    </row>
    <row r="4" spans="1:4">
      <c r="A4" s="4" t="s">
        <v>626</v>
      </c>
      <c r="C4" s="7" t="n">
        <v>250</v>
      </c>
    </row>
    <row r="5" spans="1:4">
      <c r="A5" s="4" t="s">
        <v>627</v>
      </c>
      <c r="B5" s="7" t="n">
        <v>70231</v>
      </c>
      <c r="C5" s="5" t="n">
        <v>61747</v>
      </c>
    </row>
    <row r="6" spans="1:4">
      <c r="A6" s="4" t="s">
        <v>628</v>
      </c>
      <c r="B6" s="5" t="n">
        <v>0</v>
      </c>
      <c r="C6" s="5" t="n">
        <v>0</v>
      </c>
      <c r="D6" s="7" t="n">
        <v>0</v>
      </c>
    </row>
    <row r="7" spans="1:4">
      <c r="A7" s="4" t="s">
        <v>629</v>
      </c>
    </row>
    <row r="8" spans="1:4">
      <c r="A8" s="3" t="s">
        <v>625</v>
      </c>
    </row>
    <row r="9" spans="1:4">
      <c r="A9" s="4" t="s">
        <v>627</v>
      </c>
      <c r="B9" s="5" t="n">
        <v>60844</v>
      </c>
      <c r="C9" s="5" t="n">
        <v>52933</v>
      </c>
    </row>
    <row r="10" spans="1:4">
      <c r="A10" s="4" t="s">
        <v>630</v>
      </c>
      <c r="B10" s="5" t="n">
        <v>63443</v>
      </c>
      <c r="C10" s="5" t="n">
        <v>55203</v>
      </c>
    </row>
    <row r="11" spans="1:4">
      <c r="A11" s="4" t="s">
        <v>508</v>
      </c>
    </row>
    <row r="12" spans="1:4">
      <c r="A12" s="3" t="s">
        <v>625</v>
      </c>
    </row>
    <row r="13" spans="1:4">
      <c r="A13" s="4" t="s">
        <v>627</v>
      </c>
      <c r="B13" s="5" t="n">
        <v>9387</v>
      </c>
      <c r="C13" s="5" t="n">
        <v>8814</v>
      </c>
    </row>
    <row r="14" spans="1:4">
      <c r="A14" s="4" t="s">
        <v>630</v>
      </c>
      <c r="B14" s="5" t="n">
        <v>9440</v>
      </c>
      <c r="C14" s="5" t="n">
        <v>8943</v>
      </c>
    </row>
    <row r="15" spans="1:4">
      <c r="A15" s="4" t="s">
        <v>631</v>
      </c>
    </row>
    <row r="16" spans="1:4">
      <c r="A16" s="3" t="s">
        <v>625</v>
      </c>
    </row>
    <row r="17" spans="1:4">
      <c r="A17" s="4" t="s">
        <v>632</v>
      </c>
      <c r="B17" s="5" t="n">
        <v>0</v>
      </c>
      <c r="C17" s="5" t="n">
        <v>1003</v>
      </c>
    </row>
    <row r="18" spans="1:4">
      <c r="A18" s="4" t="s">
        <v>633</v>
      </c>
    </row>
    <row r="19" spans="1:4">
      <c r="A19" s="3" t="s">
        <v>625</v>
      </c>
    </row>
    <row r="20" spans="1:4">
      <c r="A20" s="4" t="s">
        <v>632</v>
      </c>
      <c r="B20" s="5" t="n">
        <v>0</v>
      </c>
      <c r="C20" s="5" t="n">
        <v>0</v>
      </c>
    </row>
    <row r="21" spans="1:4">
      <c r="A21" s="4" t="s">
        <v>634</v>
      </c>
    </row>
    <row r="22" spans="1:4">
      <c r="A22" s="3" t="s">
        <v>625</v>
      </c>
    </row>
    <row r="23" spans="1:4">
      <c r="A23" s="4" t="s">
        <v>635</v>
      </c>
      <c r="B23" s="5" t="n">
        <v>0</v>
      </c>
      <c r="C23" s="5" t="n">
        <v>0</v>
      </c>
    </row>
    <row r="24" spans="1:4">
      <c r="A24" s="4" t="s">
        <v>636</v>
      </c>
    </row>
    <row r="25" spans="1:4">
      <c r="A25" s="3" t="s">
        <v>625</v>
      </c>
    </row>
    <row r="26" spans="1:4">
      <c r="A26" s="4" t="s">
        <v>635</v>
      </c>
      <c r="B26" s="7" t="n">
        <v>25</v>
      </c>
      <c r="C26" s="7" t="n">
        <v>2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0"/>
    <col customWidth="1" max="3" min="3" width="25"/>
    <col customWidth="1" max="4" min="4" width="46"/>
    <col customWidth="1" max="5" min="5" width="44"/>
    <col customWidth="1" max="6" min="6" width="34"/>
  </cols>
  <sheetData>
    <row r="1" spans="1:6">
      <c r="A1" s="1" t="s">
        <v>93</v>
      </c>
      <c r="B1" s="2" t="s">
        <v>94</v>
      </c>
      <c r="C1" s="2" t="s">
        <v>95</v>
      </c>
      <c r="D1" s="2" t="s">
        <v>96</v>
      </c>
      <c r="E1" s="2" t="s">
        <v>97</v>
      </c>
      <c r="F1" s="2" t="s">
        <v>98</v>
      </c>
    </row>
    <row r="2" spans="1:6">
      <c r="A2" s="4" t="s">
        <v>99</v>
      </c>
      <c r="B2" s="7" t="n">
        <v>948</v>
      </c>
      <c r="C2" s="7" t="n">
        <v>534</v>
      </c>
      <c r="D2" s="7" t="n">
        <v>-22</v>
      </c>
      <c r="E2" s="7" t="n">
        <v>512</v>
      </c>
      <c r="F2" s="7" t="n">
        <v>436</v>
      </c>
    </row>
    <row r="3" spans="1:6">
      <c r="A3" s="3" t="s">
        <v>100</v>
      </c>
    </row>
    <row r="4" spans="1:6">
      <c r="A4" s="4" t="s">
        <v>83</v>
      </c>
      <c r="B4" s="5" t="n">
        <v>354</v>
      </c>
      <c r="C4" s="5" t="n">
        <v>308</v>
      </c>
      <c r="D4" s="5" t="n">
        <v>0</v>
      </c>
      <c r="E4" s="5" t="n">
        <v>308</v>
      </c>
      <c r="F4" s="5" t="n">
        <v>46</v>
      </c>
    </row>
    <row r="5" spans="1:6">
      <c r="A5" s="4" t="s">
        <v>101</v>
      </c>
      <c r="B5" s="5" t="n">
        <v>78</v>
      </c>
      <c r="C5" s="5" t="n">
        <v>78</v>
      </c>
      <c r="D5" s="5" t="n">
        <v>0</v>
      </c>
      <c r="E5" s="5" t="n">
        <v>78</v>
      </c>
      <c r="F5" s="5" t="n">
        <v>0</v>
      </c>
    </row>
    <row r="6" spans="1:6">
      <c r="A6" s="4" t="s">
        <v>102</v>
      </c>
      <c r="B6" s="5" t="n">
        <v>-82</v>
      </c>
      <c r="C6" s="5" t="n">
        <v>-82</v>
      </c>
      <c r="E6" s="5" t="n">
        <v>-82</v>
      </c>
    </row>
    <row r="7" spans="1:6">
      <c r="A7" s="4" t="s">
        <v>103</v>
      </c>
      <c r="B7" s="5" t="n">
        <v>15</v>
      </c>
      <c r="C7" s="5" t="n">
        <v>15</v>
      </c>
      <c r="E7" s="5" t="n">
        <v>15</v>
      </c>
    </row>
    <row r="8" spans="1:6">
      <c r="A8" s="4" t="s">
        <v>104</v>
      </c>
      <c r="B8" s="5" t="n">
        <v>0</v>
      </c>
      <c r="C8" s="5" t="n">
        <v>482</v>
      </c>
      <c r="D8" s="5" t="n">
        <v>0</v>
      </c>
      <c r="E8" s="5" t="n">
        <v>482</v>
      </c>
      <c r="F8" s="5" t="n">
        <v>-482</v>
      </c>
    </row>
    <row r="9" spans="1:6">
      <c r="A9" s="4" t="s">
        <v>105</v>
      </c>
      <c r="B9" s="5" t="n">
        <v>9</v>
      </c>
      <c r="C9" s="5" t="n">
        <v>0</v>
      </c>
      <c r="D9" s="5" t="n">
        <v>9</v>
      </c>
      <c r="E9" s="5" t="n">
        <v>9</v>
      </c>
    </row>
    <row r="10" spans="1:6">
      <c r="A10" s="4" t="s">
        <v>106</v>
      </c>
      <c r="B10" s="5" t="n">
        <v>1322</v>
      </c>
      <c r="C10" s="5" t="n">
        <v>1335</v>
      </c>
      <c r="D10" s="5" t="n">
        <v>-13</v>
      </c>
      <c r="E10" s="5" t="n">
        <v>1322</v>
      </c>
      <c r="F10" s="5" t="n">
        <v>0</v>
      </c>
    </row>
    <row r="11" spans="1:6">
      <c r="A11" s="3" t="s">
        <v>100</v>
      </c>
    </row>
    <row r="12" spans="1:6">
      <c r="A12" s="4" t="s">
        <v>83</v>
      </c>
      <c r="B12" s="5" t="n">
        <v>1457</v>
      </c>
      <c r="C12" s="5" t="n">
        <v>1456</v>
      </c>
      <c r="D12" s="5" t="n">
        <v>0</v>
      </c>
      <c r="E12" s="5" t="n">
        <v>1456</v>
      </c>
      <c r="F12" s="5" t="n">
        <v>1</v>
      </c>
    </row>
    <row r="13" spans="1:6">
      <c r="A13" s="4" t="s">
        <v>101</v>
      </c>
      <c r="B13" s="5" t="n">
        <v>244</v>
      </c>
      <c r="C13" s="5" t="n">
        <v>244</v>
      </c>
      <c r="D13" s="5" t="n">
        <v>0</v>
      </c>
      <c r="E13" s="5" t="n">
        <v>244</v>
      </c>
      <c r="F13" s="5" t="n">
        <v>0</v>
      </c>
    </row>
    <row r="14" spans="1:6">
      <c r="A14" s="4" t="s">
        <v>107</v>
      </c>
      <c r="B14" s="5" t="n">
        <v>248</v>
      </c>
      <c r="C14" s="5" t="n">
        <v>248</v>
      </c>
      <c r="D14" s="5" t="n">
        <v>0</v>
      </c>
      <c r="E14" s="5" t="n">
        <v>248</v>
      </c>
      <c r="F14" s="5" t="n">
        <v>0</v>
      </c>
    </row>
    <row r="15" spans="1:6">
      <c r="A15" s="4" t="s">
        <v>102</v>
      </c>
      <c r="B15" s="5" t="n">
        <v>-4546</v>
      </c>
      <c r="C15" s="5" t="n">
        <v>-4546</v>
      </c>
      <c r="E15" s="5" t="n">
        <v>-4546</v>
      </c>
    </row>
    <row r="16" spans="1:6">
      <c r="A16" s="4" t="s">
        <v>103</v>
      </c>
      <c r="B16" s="5" t="n">
        <v>478</v>
      </c>
      <c r="C16" s="5" t="n">
        <v>478</v>
      </c>
      <c r="E16" s="5" t="n">
        <v>478</v>
      </c>
    </row>
    <row r="17" spans="1:6">
      <c r="A17" s="4" t="s">
        <v>108</v>
      </c>
      <c r="B17" s="5" t="n">
        <v>87676</v>
      </c>
      <c r="C17" s="5" t="n">
        <v>87676</v>
      </c>
      <c r="D17" s="5" t="n">
        <v>0</v>
      </c>
      <c r="E17" s="5" t="n">
        <v>87676</v>
      </c>
      <c r="F17" s="5" t="n">
        <v>0</v>
      </c>
    </row>
    <row r="18" spans="1:6">
      <c r="A18" s="4" t="s">
        <v>109</v>
      </c>
      <c r="B18" s="5" t="n">
        <v>12156</v>
      </c>
      <c r="C18" s="5" t="n">
        <v>12156</v>
      </c>
      <c r="D18" s="5" t="n">
        <v>0</v>
      </c>
      <c r="E18" s="5" t="n">
        <v>12156</v>
      </c>
      <c r="F18" s="5" t="n">
        <v>0</v>
      </c>
    </row>
    <row r="19" spans="1:6">
      <c r="A19" s="4" t="s">
        <v>110</v>
      </c>
      <c r="B19" s="5" t="n">
        <v>-23202</v>
      </c>
      <c r="C19" s="5" t="n">
        <v>-23202</v>
      </c>
      <c r="D19" s="5" t="n">
        <v>0</v>
      </c>
      <c r="E19" s="5" t="n">
        <v>-23202</v>
      </c>
      <c r="F19" s="5" t="n">
        <v>0</v>
      </c>
    </row>
    <row r="20" spans="1:6">
      <c r="A20" s="4" t="s">
        <v>111</v>
      </c>
      <c r="B20" s="5" t="n">
        <v>24</v>
      </c>
      <c r="C20" s="5" t="n">
        <v>0</v>
      </c>
      <c r="D20" s="5" t="n">
        <v>0</v>
      </c>
      <c r="E20" s="5" t="n">
        <v>0</v>
      </c>
      <c r="F20" s="5" t="n">
        <v>24</v>
      </c>
    </row>
    <row r="21" spans="1:6">
      <c r="A21" s="4" t="s">
        <v>105</v>
      </c>
      <c r="B21" s="5" t="n">
        <v>6</v>
      </c>
      <c r="C21" s="5" t="n">
        <v>0</v>
      </c>
      <c r="D21" s="5" t="n">
        <v>6</v>
      </c>
      <c r="E21" s="5" t="n">
        <v>6</v>
      </c>
    </row>
    <row r="22" spans="1:6">
      <c r="A22" s="4" t="s">
        <v>112</v>
      </c>
      <c r="B22" s="5" t="n">
        <v>75863</v>
      </c>
      <c r="C22" s="5" t="n">
        <v>75845</v>
      </c>
      <c r="D22" s="5" t="n">
        <v>-7</v>
      </c>
      <c r="E22" s="5" t="n">
        <v>75838</v>
      </c>
      <c r="F22" s="5" t="n">
        <v>25</v>
      </c>
    </row>
    <row r="23" spans="1:6">
      <c r="A23" s="3" t="s">
        <v>100</v>
      </c>
    </row>
    <row r="24" spans="1:6">
      <c r="A24" s="4" t="s">
        <v>83</v>
      </c>
      <c r="B24" s="5" t="n">
        <v>883</v>
      </c>
      <c r="C24" s="5" t="n">
        <v>882</v>
      </c>
      <c r="D24" s="5" t="n">
        <v>0</v>
      </c>
      <c r="E24" s="5" t="n">
        <v>882</v>
      </c>
      <c r="F24" s="5" t="n">
        <v>1</v>
      </c>
    </row>
    <row r="25" spans="1:6">
      <c r="A25" s="4" t="s">
        <v>101</v>
      </c>
      <c r="B25" s="5" t="n">
        <v>261</v>
      </c>
      <c r="C25" s="5" t="n">
        <v>261</v>
      </c>
      <c r="D25" s="5" t="n">
        <v>0</v>
      </c>
      <c r="E25" s="5" t="n">
        <v>261</v>
      </c>
      <c r="F25" s="5" t="n">
        <v>0</v>
      </c>
    </row>
    <row r="26" spans="1:6">
      <c r="A26" s="4" t="s">
        <v>107</v>
      </c>
      <c r="B26" s="5" t="n">
        <v>49</v>
      </c>
      <c r="C26" s="5" t="n">
        <v>49</v>
      </c>
      <c r="D26" s="5" t="n">
        <v>0</v>
      </c>
      <c r="E26" s="5" t="n">
        <v>49</v>
      </c>
      <c r="F26" s="5" t="n">
        <v>0</v>
      </c>
    </row>
    <row r="27" spans="1:6">
      <c r="A27" s="4" t="s">
        <v>102</v>
      </c>
      <c r="B27" s="5" t="n">
        <v>-13488</v>
      </c>
      <c r="C27" s="5" t="n">
        <v>-13488</v>
      </c>
      <c r="E27" s="5" t="n">
        <v>-13488</v>
      </c>
    </row>
    <row r="28" spans="1:6">
      <c r="A28" s="4" t="s">
        <v>103</v>
      </c>
      <c r="B28" s="5" t="n">
        <v>10</v>
      </c>
      <c r="C28" s="5" t="n">
        <v>10</v>
      </c>
      <c r="E28" s="5" t="n">
        <v>10</v>
      </c>
    </row>
    <row r="29" spans="1:6">
      <c r="A29" s="4" t="s">
        <v>113</v>
      </c>
      <c r="B29" s="5" t="n">
        <v>-2</v>
      </c>
      <c r="C29" s="5" t="n">
        <v>0</v>
      </c>
      <c r="D29" s="5" t="n">
        <v>0</v>
      </c>
      <c r="E29" s="5" t="n">
        <v>0</v>
      </c>
      <c r="F29" s="5" t="n">
        <v>-2</v>
      </c>
    </row>
    <row r="30" spans="1:6">
      <c r="A30" s="4" t="s">
        <v>105</v>
      </c>
      <c r="B30" s="5" t="n">
        <v>6</v>
      </c>
      <c r="C30" s="5" t="n">
        <v>0</v>
      </c>
      <c r="D30" s="5" t="n">
        <v>6</v>
      </c>
      <c r="E30" s="5" t="n">
        <v>6</v>
      </c>
    </row>
    <row r="31" spans="1:6">
      <c r="A31" s="4" t="s">
        <v>114</v>
      </c>
      <c r="B31" s="7" t="n">
        <v>63582</v>
      </c>
      <c r="C31" s="7" t="n">
        <v>63559</v>
      </c>
      <c r="D31" s="7" t="n">
        <v>-1</v>
      </c>
      <c r="E31" s="7" t="n">
        <v>63558</v>
      </c>
      <c r="F31" s="7"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7</v>
      </c>
      <c r="B1" s="2" t="s">
        <v>1</v>
      </c>
    </row>
    <row r="2" spans="1:4">
      <c r="B2" s="2" t="s">
        <v>2</v>
      </c>
      <c r="C2" s="2" t="s">
        <v>31</v>
      </c>
      <c r="D2" s="2" t="s">
        <v>65</v>
      </c>
    </row>
    <row r="3" spans="1:4">
      <c r="A3" s="3" t="s">
        <v>197</v>
      </c>
    </row>
    <row r="4" spans="1:4">
      <c r="A4" s="4" t="s">
        <v>638</v>
      </c>
      <c r="B4" s="7" t="n">
        <v>10596</v>
      </c>
      <c r="C4" s="7" t="n">
        <v>7034</v>
      </c>
      <c r="D4" s="7" t="n">
        <v>2678</v>
      </c>
    </row>
    <row r="5" spans="1:4">
      <c r="A5" s="4" t="s">
        <v>639</v>
      </c>
      <c r="B5" s="5" t="n">
        <v>2064</v>
      </c>
      <c r="C5" s="5" t="n">
        <v>1467</v>
      </c>
      <c r="D5" s="5" t="n">
        <v>435</v>
      </c>
    </row>
    <row r="6" spans="1:4">
      <c r="A6" s="4" t="s">
        <v>640</v>
      </c>
      <c r="B6" s="5" t="n">
        <v>7780</v>
      </c>
      <c r="C6" s="5" t="n">
        <v>5654</v>
      </c>
      <c r="D6" s="5" t="n">
        <v>1880</v>
      </c>
    </row>
    <row r="7" spans="1:4">
      <c r="A7" s="4" t="s">
        <v>641</v>
      </c>
      <c r="B7" s="5" t="n">
        <v>2420</v>
      </c>
      <c r="C7" s="5" t="n">
        <v>1707</v>
      </c>
      <c r="D7" s="5" t="n">
        <v>629</v>
      </c>
    </row>
    <row r="8" spans="1:4">
      <c r="A8" s="4" t="s">
        <v>642</v>
      </c>
      <c r="B8" s="5" t="n">
        <v>124</v>
      </c>
      <c r="C8" s="5" t="n">
        <v>156</v>
      </c>
      <c r="D8" s="5" t="n">
        <v>72</v>
      </c>
    </row>
    <row r="9" spans="1:4">
      <c r="A9" s="4" t="s">
        <v>489</v>
      </c>
      <c r="B9" s="5" t="n">
        <v>3576</v>
      </c>
      <c r="C9" s="5" t="n">
        <v>2652</v>
      </c>
      <c r="D9" s="5" t="n">
        <v>732</v>
      </c>
    </row>
    <row r="10" spans="1:4">
      <c r="A10" s="4" t="s">
        <v>643</v>
      </c>
      <c r="B10" s="7" t="n">
        <v>26560</v>
      </c>
      <c r="C10" s="7" t="n">
        <v>18670</v>
      </c>
      <c r="D10" s="7" t="n">
        <v>64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1</v>
      </c>
      <c r="D2" s="2" t="s">
        <v>65</v>
      </c>
    </row>
    <row r="3" spans="1:4">
      <c r="A3" s="3" t="s">
        <v>201</v>
      </c>
    </row>
    <row r="4" spans="1:4">
      <c r="A4" s="4" t="s">
        <v>645</v>
      </c>
      <c r="B4" s="7" t="n">
        <v>351</v>
      </c>
      <c r="C4" s="7" t="n">
        <v>708</v>
      </c>
      <c r="D4" s="7" t="n">
        <v>70</v>
      </c>
    </row>
    <row r="5" spans="1:4">
      <c r="A5" s="4" t="s">
        <v>646</v>
      </c>
      <c r="B5" s="5" t="n">
        <v>77</v>
      </c>
      <c r="C5" s="5" t="n">
        <v>17</v>
      </c>
      <c r="D5" s="5" t="n">
        <v>15</v>
      </c>
    </row>
    <row r="6" spans="1:4">
      <c r="A6" s="4" t="s">
        <v>647</v>
      </c>
      <c r="B6" s="5" t="n">
        <v>16</v>
      </c>
      <c r="C6" s="5" t="n">
        <v>-3</v>
      </c>
      <c r="D6" s="5" t="n">
        <v>4</v>
      </c>
    </row>
    <row r="7" spans="1:4">
      <c r="A7" s="4" t="s">
        <v>71</v>
      </c>
      <c r="B7" s="5" t="n">
        <v>444</v>
      </c>
      <c r="C7" s="5" t="n">
        <v>722</v>
      </c>
      <c r="D7" s="5" t="n">
        <v>89</v>
      </c>
    </row>
    <row r="8" spans="1:4">
      <c r="A8" s="3" t="s">
        <v>648</v>
      </c>
    </row>
    <row r="9" spans="1:4">
      <c r="A9" s="4" t="s">
        <v>649</v>
      </c>
      <c r="B9" s="5" t="n">
        <v>276</v>
      </c>
      <c r="C9" s="5" t="n">
        <v>33</v>
      </c>
    </row>
    <row r="10" spans="1:4">
      <c r="A10" s="4" t="s">
        <v>650</v>
      </c>
      <c r="C10" s="5" t="n">
        <v>92</v>
      </c>
    </row>
    <row r="11" spans="1:4">
      <c r="A11" s="4" t="s">
        <v>651</v>
      </c>
      <c r="B11" s="5" t="n">
        <v>302</v>
      </c>
      <c r="C11" s="5" t="n">
        <v>460</v>
      </c>
    </row>
    <row r="12" spans="1:4">
      <c r="A12" s="4" t="s">
        <v>652</v>
      </c>
      <c r="B12" s="5" t="n">
        <v>-380</v>
      </c>
      <c r="C12" s="5" t="n">
        <v>-309</v>
      </c>
    </row>
    <row r="13" spans="1:4">
      <c r="A13" s="4" t="s">
        <v>653</v>
      </c>
      <c r="B13" s="5" t="n">
        <v>198</v>
      </c>
      <c r="C13" s="5" t="n">
        <v>276</v>
      </c>
      <c r="D13" s="5" t="n">
        <v>33</v>
      </c>
    </row>
    <row r="14" spans="1:4">
      <c r="A14" s="4" t="s">
        <v>654</v>
      </c>
      <c r="B14" s="5" t="n">
        <v>49</v>
      </c>
      <c r="C14" s="5" t="n">
        <v>248</v>
      </c>
    </row>
    <row r="15" spans="1:4">
      <c r="A15" s="4" t="s">
        <v>655</v>
      </c>
      <c r="B15" s="5" t="n">
        <v>83</v>
      </c>
    </row>
    <row r="16" spans="1:4">
      <c r="A16" s="4" t="s">
        <v>656</v>
      </c>
    </row>
    <row r="17" spans="1:4">
      <c r="A17" s="3" t="s">
        <v>648</v>
      </c>
    </row>
    <row r="18" spans="1:4">
      <c r="A18" s="4" t="s">
        <v>649</v>
      </c>
      <c r="B18" s="5" t="n">
        <v>7</v>
      </c>
      <c r="C18" s="5" t="n">
        <v>0</v>
      </c>
    </row>
    <row r="19" spans="1:4">
      <c r="A19" s="4" t="s">
        <v>650</v>
      </c>
      <c r="C19" s="5" t="n">
        <v>80</v>
      </c>
    </row>
    <row r="20" spans="1:4">
      <c r="A20" s="4" t="s">
        <v>651</v>
      </c>
      <c r="B20" s="5" t="n">
        <v>4</v>
      </c>
      <c r="C20" s="5" t="n">
        <v>26</v>
      </c>
    </row>
    <row r="21" spans="1:4">
      <c r="A21" s="4" t="s">
        <v>652</v>
      </c>
      <c r="B21" s="5" t="n">
        <v>-10</v>
      </c>
      <c r="C21" s="5" t="n">
        <v>-99</v>
      </c>
    </row>
    <row r="22" spans="1:4">
      <c r="A22" s="4" t="s">
        <v>653</v>
      </c>
      <c r="B22" s="5" t="n">
        <v>1</v>
      </c>
      <c r="C22" s="5" t="n">
        <v>7</v>
      </c>
      <c r="D22" s="5" t="n">
        <v>0</v>
      </c>
    </row>
    <row r="23" spans="1:4">
      <c r="A23" s="4" t="s">
        <v>657</v>
      </c>
    </row>
    <row r="24" spans="1:4">
      <c r="A24" s="3" t="s">
        <v>648</v>
      </c>
    </row>
    <row r="25" spans="1:4">
      <c r="A25" s="4" t="s">
        <v>649</v>
      </c>
      <c r="B25" s="5" t="n">
        <v>244</v>
      </c>
      <c r="C25" s="5" t="n">
        <v>0</v>
      </c>
    </row>
    <row r="26" spans="1:4">
      <c r="A26" s="4" t="s">
        <v>650</v>
      </c>
      <c r="C26" s="5" t="n">
        <v>9</v>
      </c>
    </row>
    <row r="27" spans="1:4">
      <c r="A27" s="4" t="s">
        <v>651</v>
      </c>
      <c r="B27" s="5" t="n">
        <v>226</v>
      </c>
      <c r="C27" s="5" t="n">
        <v>337</v>
      </c>
    </row>
    <row r="28" spans="1:4">
      <c r="A28" s="4" t="s">
        <v>652</v>
      </c>
      <c r="B28" s="5" t="n">
        <v>-298</v>
      </c>
      <c r="C28" s="5" t="n">
        <v>-102</v>
      </c>
    </row>
    <row r="29" spans="1:4">
      <c r="A29" s="4" t="s">
        <v>653</v>
      </c>
      <c r="B29" s="5" t="n">
        <v>172</v>
      </c>
      <c r="C29" s="5" t="n">
        <v>244</v>
      </c>
      <c r="D29" s="5" t="n">
        <v>0</v>
      </c>
    </row>
    <row r="30" spans="1:4">
      <c r="A30" s="4" t="s">
        <v>658</v>
      </c>
    </row>
    <row r="31" spans="1:4">
      <c r="A31" s="3" t="s">
        <v>648</v>
      </c>
    </row>
    <row r="32" spans="1:4">
      <c r="A32" s="4" t="s">
        <v>649</v>
      </c>
      <c r="B32" s="5" t="n">
        <v>25</v>
      </c>
      <c r="C32" s="5" t="n">
        <v>33</v>
      </c>
    </row>
    <row r="33" spans="1:4">
      <c r="A33" s="4" t="s">
        <v>650</v>
      </c>
      <c r="C33" s="5" t="n">
        <v>3</v>
      </c>
    </row>
    <row r="34" spans="1:4">
      <c r="A34" s="4" t="s">
        <v>651</v>
      </c>
      <c r="B34" s="5" t="n">
        <v>4</v>
      </c>
      <c r="C34" s="5" t="n">
        <v>66</v>
      </c>
    </row>
    <row r="35" spans="1:4">
      <c r="A35" s="4" t="s">
        <v>652</v>
      </c>
      <c r="B35" s="5" t="n">
        <v>-12</v>
      </c>
      <c r="C35" s="5" t="n">
        <v>-77</v>
      </c>
    </row>
    <row r="36" spans="1:4">
      <c r="A36" s="4" t="s">
        <v>653</v>
      </c>
      <c r="B36" s="5" t="n">
        <v>17</v>
      </c>
      <c r="C36" s="5" t="n">
        <v>25</v>
      </c>
      <c r="D36" s="5" t="n">
        <v>33</v>
      </c>
    </row>
    <row r="37" spans="1:4">
      <c r="A37" s="4" t="s">
        <v>659</v>
      </c>
    </row>
    <row r="38" spans="1:4">
      <c r="A38" s="3" t="s">
        <v>648</v>
      </c>
    </row>
    <row r="39" spans="1:4">
      <c r="A39" s="4" t="s">
        <v>649</v>
      </c>
      <c r="B39" s="5" t="n">
        <v>0</v>
      </c>
      <c r="C39" s="5" t="n">
        <v>0</v>
      </c>
    </row>
    <row r="40" spans="1:4">
      <c r="A40" s="4" t="s">
        <v>650</v>
      </c>
      <c r="C40" s="5" t="n">
        <v>0</v>
      </c>
    </row>
    <row r="41" spans="1:4">
      <c r="A41" s="4" t="s">
        <v>651</v>
      </c>
      <c r="B41" s="5" t="n">
        <v>68</v>
      </c>
      <c r="C41" s="5" t="n">
        <v>31</v>
      </c>
    </row>
    <row r="42" spans="1:4">
      <c r="A42" s="4" t="s">
        <v>652</v>
      </c>
      <c r="B42" s="5" t="n">
        <v>-60</v>
      </c>
      <c r="C42" s="5" t="n">
        <v>-31</v>
      </c>
    </row>
    <row r="43" spans="1:4">
      <c r="A43" s="4" t="s">
        <v>653</v>
      </c>
      <c r="B43" s="7" t="n">
        <v>8</v>
      </c>
      <c r="C43" s="7" t="n">
        <v>0</v>
      </c>
      <c r="D43"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1</v>
      </c>
      <c r="D2" s="2" t="s">
        <v>65</v>
      </c>
    </row>
    <row r="3" spans="1:4">
      <c r="A3" s="3" t="s">
        <v>661</v>
      </c>
    </row>
    <row r="4" spans="1:4">
      <c r="A4" s="4" t="s">
        <v>101</v>
      </c>
      <c r="B4" s="7" t="n">
        <v>261</v>
      </c>
      <c r="C4" s="7" t="n">
        <v>244</v>
      </c>
      <c r="D4" s="7" t="n">
        <v>78</v>
      </c>
    </row>
    <row r="5" spans="1:4">
      <c r="A5" s="4" t="s">
        <v>654</v>
      </c>
      <c r="B5" s="7" t="n">
        <v>49</v>
      </c>
      <c r="C5" s="7" t="n">
        <v>248</v>
      </c>
    </row>
    <row r="6" spans="1:4">
      <c r="A6" s="3" t="s">
        <v>662</v>
      </c>
    </row>
    <row r="7" spans="1:4">
      <c r="A7" s="4" t="s">
        <v>663</v>
      </c>
      <c r="B7" s="5" t="n">
        <v>9592</v>
      </c>
      <c r="C7" s="5" t="n">
        <v>3923</v>
      </c>
      <c r="D7" s="5" t="n">
        <v>3336</v>
      </c>
    </row>
    <row r="8" spans="1:4">
      <c r="A8" s="4" t="s">
        <v>664</v>
      </c>
      <c r="B8" s="5" t="n">
        <v>1175</v>
      </c>
      <c r="C8" s="5" t="n">
        <v>5999</v>
      </c>
      <c r="D8" s="5" t="n">
        <v>1176</v>
      </c>
    </row>
    <row r="9" spans="1:4">
      <c r="A9" s="4" t="s">
        <v>665</v>
      </c>
      <c r="B9" s="5" t="n">
        <v>0</v>
      </c>
      <c r="C9" s="5" t="n">
        <v>839</v>
      </c>
      <c r="D9" s="5" t="n">
        <v>0</v>
      </c>
    </row>
    <row r="10" spans="1:4">
      <c r="A10" s="4" t="s">
        <v>666</v>
      </c>
      <c r="B10" s="5" t="n">
        <v>-1044</v>
      </c>
      <c r="C10" s="5" t="n">
        <v>-1015</v>
      </c>
      <c r="D10" s="5" t="n">
        <v>-524</v>
      </c>
    </row>
    <row r="11" spans="1:4">
      <c r="A11" s="4" t="s">
        <v>667</v>
      </c>
      <c r="B11" s="5" t="n">
        <v>-74</v>
      </c>
      <c r="C11" s="5" t="n">
        <v>-154</v>
      </c>
      <c r="D11" s="5" t="n">
        <v>-65</v>
      </c>
    </row>
    <row r="12" spans="1:4">
      <c r="A12" s="4" t="s">
        <v>668</v>
      </c>
      <c r="B12" s="5" t="n">
        <v>9649</v>
      </c>
      <c r="C12" s="5" t="n">
        <v>9592</v>
      </c>
      <c r="D12" s="5" t="n">
        <v>3923</v>
      </c>
    </row>
    <row r="13" spans="1:4">
      <c r="A13" s="4" t="s">
        <v>669</v>
      </c>
      <c r="B13" s="9" t="n">
        <v>181.39</v>
      </c>
      <c r="C13" s="9" t="n">
        <v>122.03</v>
      </c>
      <c r="D13" s="9" t="n">
        <v>95.42</v>
      </c>
    </row>
    <row r="14" spans="1:4">
      <c r="A14" s="4" t="s">
        <v>670</v>
      </c>
      <c r="B14" s="10" t="n">
        <v>302.87</v>
      </c>
      <c r="C14" s="10" t="n">
        <v>218.91</v>
      </c>
      <c r="D14" s="10" t="n">
        <v>177.14</v>
      </c>
    </row>
    <row r="15" spans="1:4">
      <c r="A15" s="4" t="s">
        <v>671</v>
      </c>
      <c r="B15" s="5" t="n">
        <v>0</v>
      </c>
      <c r="C15" s="10" t="n">
        <v>86.45999999999999</v>
      </c>
      <c r="D15" s="5" t="n">
        <v>0</v>
      </c>
    </row>
    <row r="16" spans="1:4">
      <c r="A16" s="4" t="s">
        <v>672</v>
      </c>
      <c r="B16" s="10" t="n">
        <v>124.32</v>
      </c>
      <c r="C16" s="10" t="n">
        <v>96.33</v>
      </c>
      <c r="D16" s="10" t="n">
        <v>72.27</v>
      </c>
    </row>
    <row r="17" spans="1:4">
      <c r="A17" s="4" t="s">
        <v>673</v>
      </c>
      <c r="B17" s="10" t="n">
        <v>251.63</v>
      </c>
      <c r="C17" s="10" t="n">
        <v>173.98</v>
      </c>
      <c r="D17" s="10" t="n">
        <v>155.23</v>
      </c>
    </row>
    <row r="18" spans="1:4">
      <c r="A18" s="4" t="s">
        <v>674</v>
      </c>
      <c r="B18" s="9" t="n">
        <v>201.83</v>
      </c>
      <c r="C18" s="9" t="n">
        <v>181.39</v>
      </c>
      <c r="D18" s="9" t="n">
        <v>122.03</v>
      </c>
    </row>
    <row r="19" spans="1:4">
      <c r="A19" s="4" t="s">
        <v>675</v>
      </c>
      <c r="B19" s="7" t="n">
        <v>219</v>
      </c>
      <c r="C19" s="7" t="n">
        <v>146</v>
      </c>
      <c r="D19" s="7" t="n">
        <v>68</v>
      </c>
    </row>
    <row r="20" spans="1:4">
      <c r="A20" s="4" t="s">
        <v>676</v>
      </c>
      <c r="B20" s="7" t="n">
        <v>1295</v>
      </c>
    </row>
    <row r="21" spans="1:4">
      <c r="A21" s="4" t="s">
        <v>677</v>
      </c>
      <c r="B21" s="4" t="s">
        <v>378</v>
      </c>
      <c r="C21" s="4" t="s">
        <v>378</v>
      </c>
      <c r="D21" s="4" t="s">
        <v>393</v>
      </c>
    </row>
    <row r="22" spans="1:4">
      <c r="A22" s="4" t="s">
        <v>678</v>
      </c>
      <c r="B22" s="5" t="n">
        <v>1734</v>
      </c>
      <c r="C22" s="5" t="n">
        <v>1665</v>
      </c>
      <c r="D22" s="5" t="n">
        <v>1224</v>
      </c>
    </row>
    <row r="23" spans="1:4">
      <c r="A23" s="4" t="s">
        <v>679</v>
      </c>
      <c r="B23" s="9" t="n">
        <v>90.56</v>
      </c>
      <c r="C23" s="9" t="n">
        <v>71.70999999999999</v>
      </c>
      <c r="D23" s="9" t="n">
        <v>61.88</v>
      </c>
    </row>
    <row r="24" spans="1:4">
      <c r="A24" s="4" t="s">
        <v>680</v>
      </c>
      <c r="B24" s="7" t="n">
        <v>425</v>
      </c>
    </row>
    <row r="25" spans="1:4">
      <c r="A25" s="4" t="s">
        <v>681</v>
      </c>
      <c r="B25" s="5" t="n">
        <v>7915</v>
      </c>
    </row>
    <row r="26" spans="1:4">
      <c r="A26" s="4" t="s">
        <v>682</v>
      </c>
      <c r="B26" s="9" t="n">
        <v>226.2</v>
      </c>
    </row>
    <row r="27" spans="1:4">
      <c r="A27" s="4" t="s">
        <v>683</v>
      </c>
      <c r="B27" s="7" t="n">
        <v>869</v>
      </c>
    </row>
    <row r="28" spans="1:4">
      <c r="A28" s="4" t="s">
        <v>684</v>
      </c>
      <c r="B28" s="9" t="n">
        <v>73.67</v>
      </c>
      <c r="C28" s="9" t="n">
        <v>47.42</v>
      </c>
      <c r="D28" s="9" t="n">
        <v>66.2</v>
      </c>
    </row>
    <row r="29" spans="1:4">
      <c r="A29" s="4" t="s">
        <v>685</v>
      </c>
    </row>
    <row r="30" spans="1:4">
      <c r="A30" s="3" t="s">
        <v>661</v>
      </c>
    </row>
    <row r="31" spans="1:4">
      <c r="A31" s="4" t="s">
        <v>686</v>
      </c>
      <c r="B31" s="7" t="n">
        <v>1</v>
      </c>
    </row>
    <row r="32" spans="1:4">
      <c r="A32" s="4" t="s">
        <v>687</v>
      </c>
      <c r="B32" s="4" t="s">
        <v>688</v>
      </c>
    </row>
    <row r="33" spans="1:4">
      <c r="A33" s="3" t="s">
        <v>689</v>
      </c>
    </row>
    <row r="34" spans="1:4">
      <c r="A34" s="4" t="s">
        <v>690</v>
      </c>
      <c r="B34" s="5" t="n">
        <v>10</v>
      </c>
      <c r="C34" s="5" t="n">
        <v>197</v>
      </c>
      <c r="D34" s="5" t="n">
        <v>390</v>
      </c>
    </row>
    <row r="35" spans="1:4">
      <c r="A35" s="4" t="s">
        <v>691</v>
      </c>
      <c r="B35" s="5" t="n">
        <v>10</v>
      </c>
      <c r="C35" s="5" t="n">
        <v>10</v>
      </c>
      <c r="D35" s="5" t="n">
        <v>6</v>
      </c>
    </row>
    <row r="36" spans="1:4">
      <c r="A36" s="4" t="s">
        <v>692</v>
      </c>
      <c r="B36" s="5" t="n">
        <v>-10</v>
      </c>
      <c r="C36" s="5" t="n">
        <v>-197</v>
      </c>
      <c r="D36" s="5" t="n">
        <v>-199</v>
      </c>
    </row>
    <row r="37" spans="1:4">
      <c r="A37" s="4" t="s">
        <v>693</v>
      </c>
      <c r="B37" s="5" t="n">
        <v>0</v>
      </c>
      <c r="C37" s="5" t="n">
        <v>0</v>
      </c>
      <c r="D37" s="5" t="n">
        <v>0</v>
      </c>
    </row>
    <row r="38" spans="1:4">
      <c r="A38" s="4" t="s">
        <v>694</v>
      </c>
      <c r="B38" s="5" t="n">
        <v>10</v>
      </c>
      <c r="C38" s="5" t="n">
        <v>10</v>
      </c>
      <c r="D38" s="5" t="n">
        <v>197</v>
      </c>
    </row>
    <row r="39" spans="1:4">
      <c r="A39" s="4" t="s">
        <v>695</v>
      </c>
      <c r="B39" s="9" t="n">
        <v>231.81</v>
      </c>
      <c r="C39" s="9" t="n">
        <v>65.79000000000001</v>
      </c>
      <c r="D39" s="9" t="n">
        <v>63.3</v>
      </c>
    </row>
    <row r="40" spans="1:4">
      <c r="A40" s="4" t="s">
        <v>696</v>
      </c>
      <c r="B40" s="10" t="n">
        <v>343.1</v>
      </c>
      <c r="C40" s="10" t="n">
        <v>231.83</v>
      </c>
      <c r="D40" s="10" t="n">
        <v>201.34</v>
      </c>
    </row>
    <row r="41" spans="1:4">
      <c r="A41" s="4" t="s">
        <v>697</v>
      </c>
      <c r="B41" s="10" t="n">
        <v>231.81</v>
      </c>
      <c r="C41" s="10" t="n">
        <v>65.79000000000001</v>
      </c>
      <c r="D41" s="10" t="n">
        <v>65.16</v>
      </c>
    </row>
    <row r="42" spans="1:4">
      <c r="A42" s="4" t="s">
        <v>698</v>
      </c>
      <c r="B42" s="5" t="n">
        <v>0</v>
      </c>
      <c r="C42" s="5" t="n">
        <v>0</v>
      </c>
      <c r="D42" s="5" t="n">
        <v>0</v>
      </c>
    </row>
    <row r="43" spans="1:4">
      <c r="A43" s="4" t="s">
        <v>699</v>
      </c>
      <c r="B43" s="9" t="n">
        <v>343.1</v>
      </c>
      <c r="C43" s="9" t="n">
        <v>231.81</v>
      </c>
      <c r="D43" s="9" t="n">
        <v>65.79000000000001</v>
      </c>
    </row>
    <row r="44" spans="1:4">
      <c r="A44" s="4" t="s">
        <v>700</v>
      </c>
    </row>
    <row r="45" spans="1:4">
      <c r="A45" s="3" t="s">
        <v>661</v>
      </c>
    </row>
    <row r="46" spans="1:4">
      <c r="A46" s="4" t="s">
        <v>701</v>
      </c>
      <c r="B46" s="4" t="s">
        <v>702</v>
      </c>
    </row>
    <row r="47" spans="1:4">
      <c r="A47" s="4" t="s">
        <v>703</v>
      </c>
    </row>
    <row r="48" spans="1:4">
      <c r="A48" s="3" t="s">
        <v>661</v>
      </c>
    </row>
    <row r="49" spans="1:4">
      <c r="A49" s="4" t="s">
        <v>686</v>
      </c>
      <c r="B49" s="7" t="n">
        <v>173</v>
      </c>
    </row>
    <row r="50" spans="1:4">
      <c r="A50" s="4" t="s">
        <v>687</v>
      </c>
      <c r="B50" s="4" t="s">
        <v>704</v>
      </c>
    </row>
    <row r="51" spans="1:4">
      <c r="A51" s="3" t="s">
        <v>689</v>
      </c>
    </row>
    <row r="52" spans="1:4">
      <c r="A52" s="4" t="s">
        <v>690</v>
      </c>
      <c r="B52" s="5" t="n">
        <v>3313</v>
      </c>
      <c r="C52" s="5" t="n">
        <v>337</v>
      </c>
      <c r="D52" s="5" t="n">
        <v>294</v>
      </c>
    </row>
    <row r="53" spans="1:4">
      <c r="A53" s="4" t="s">
        <v>691</v>
      </c>
      <c r="B53" s="5" t="n">
        <v>285</v>
      </c>
      <c r="C53" s="5" t="n">
        <v>895</v>
      </c>
      <c r="D53" s="5" t="n">
        <v>148</v>
      </c>
    </row>
    <row r="54" spans="1:4">
      <c r="A54" s="4" t="s">
        <v>705</v>
      </c>
      <c r="B54" s="5" t="n">
        <v>0</v>
      </c>
      <c r="C54" s="5" t="n">
        <v>4162</v>
      </c>
      <c r="D54" s="5" t="n">
        <v>0</v>
      </c>
    </row>
    <row r="55" spans="1:4">
      <c r="A55" s="4" t="s">
        <v>692</v>
      </c>
      <c r="B55" s="5" t="n">
        <v>-1159</v>
      </c>
      <c r="C55" s="5" t="n">
        <v>-1739</v>
      </c>
      <c r="D55" s="5" t="n">
        <v>-90</v>
      </c>
    </row>
    <row r="56" spans="1:4">
      <c r="A56" s="4" t="s">
        <v>693</v>
      </c>
      <c r="B56" s="5" t="n">
        <v>-48</v>
      </c>
      <c r="C56" s="5" t="n">
        <v>-342</v>
      </c>
      <c r="D56" s="5" t="n">
        <v>-15</v>
      </c>
    </row>
    <row r="57" spans="1:4">
      <c r="A57" s="4" t="s">
        <v>694</v>
      </c>
      <c r="B57" s="5" t="n">
        <v>2391</v>
      </c>
      <c r="C57" s="5" t="n">
        <v>3313</v>
      </c>
      <c r="D57" s="5" t="n">
        <v>337</v>
      </c>
    </row>
    <row r="58" spans="1:4">
      <c r="A58" s="4" t="s">
        <v>695</v>
      </c>
      <c r="B58" s="9" t="n">
        <v>192.41</v>
      </c>
      <c r="C58" s="9" t="n">
        <v>150.96</v>
      </c>
      <c r="D58" s="9" t="n">
        <v>115.01</v>
      </c>
    </row>
    <row r="59" spans="1:4">
      <c r="A59" s="4" t="s">
        <v>696</v>
      </c>
      <c r="B59" s="10" t="n">
        <v>302.76</v>
      </c>
      <c r="C59" s="10" t="n">
        <v>213.09</v>
      </c>
      <c r="D59" s="10" t="n">
        <v>179.17</v>
      </c>
    </row>
    <row r="60" spans="1:4">
      <c r="A60" s="4" t="s">
        <v>706</v>
      </c>
      <c r="B60" s="5" t="n">
        <v>0</v>
      </c>
      <c r="C60" s="10" t="n">
        <v>224.9</v>
      </c>
      <c r="D60" s="5" t="n">
        <v>0</v>
      </c>
    </row>
    <row r="61" spans="1:4">
      <c r="A61" s="4" t="s">
        <v>697</v>
      </c>
      <c r="B61" s="10" t="n">
        <v>216.21</v>
      </c>
      <c r="C61" s="10" t="n">
        <v>219.6</v>
      </c>
      <c r="D61" s="10" t="n">
        <v>78.65000000000001</v>
      </c>
    </row>
    <row r="62" spans="1:4">
      <c r="A62" s="4" t="s">
        <v>698</v>
      </c>
      <c r="B62" s="10" t="n">
        <v>234.99</v>
      </c>
      <c r="C62" s="10" t="n">
        <v>219.91</v>
      </c>
      <c r="D62" s="10" t="n">
        <v>155.43</v>
      </c>
    </row>
    <row r="63" spans="1:4">
      <c r="A63" s="4" t="s">
        <v>699</v>
      </c>
      <c r="B63" s="9" t="n">
        <v>192.96</v>
      </c>
      <c r="C63" s="9" t="n">
        <v>192.41</v>
      </c>
      <c r="D63" s="9" t="n">
        <v>150.96</v>
      </c>
    </row>
    <row r="64" spans="1:4">
      <c r="A64" s="4" t="s">
        <v>707</v>
      </c>
    </row>
    <row r="65" spans="1:4">
      <c r="A65" s="3" t="s">
        <v>661</v>
      </c>
    </row>
    <row r="66" spans="1:4">
      <c r="A66" s="4" t="s">
        <v>701</v>
      </c>
      <c r="B66" s="4" t="s">
        <v>382</v>
      </c>
    </row>
    <row r="67" spans="1:4">
      <c r="A67" s="4" t="s">
        <v>708</v>
      </c>
    </row>
    <row r="68" spans="1:4">
      <c r="A68" s="3" t="s">
        <v>661</v>
      </c>
    </row>
    <row r="69" spans="1:4">
      <c r="A69" s="4" t="s">
        <v>709</v>
      </c>
      <c r="B69" s="4" t="s">
        <v>710</v>
      </c>
    </row>
    <row r="70" spans="1:4">
      <c r="A70" s="4" t="s">
        <v>711</v>
      </c>
    </row>
    <row r="71" spans="1:4">
      <c r="A71" s="3" t="s">
        <v>661</v>
      </c>
    </row>
    <row r="72" spans="1:4">
      <c r="A72" s="4" t="s">
        <v>712</v>
      </c>
      <c r="B72" s="4" t="s">
        <v>395</v>
      </c>
    </row>
    <row r="73" spans="1:4">
      <c r="A73" s="4" t="s">
        <v>686</v>
      </c>
      <c r="B73" s="7" t="n">
        <v>211</v>
      </c>
    </row>
    <row r="74" spans="1:4">
      <c r="A74" s="4" t="s">
        <v>687</v>
      </c>
      <c r="B74" s="4" t="s">
        <v>382</v>
      </c>
    </row>
    <row r="75" spans="1:4">
      <c r="A75" s="4" t="s">
        <v>713</v>
      </c>
    </row>
    <row r="76" spans="1:4">
      <c r="A76" s="3" t="s">
        <v>661</v>
      </c>
    </row>
    <row r="77" spans="1:4">
      <c r="A77" s="4" t="s">
        <v>701</v>
      </c>
      <c r="B77" s="4" t="s">
        <v>382</v>
      </c>
    </row>
    <row r="78" spans="1:4">
      <c r="A78" s="4" t="s">
        <v>714</v>
      </c>
    </row>
    <row r="79" spans="1:4">
      <c r="A79" s="3" t="s">
        <v>661</v>
      </c>
    </row>
    <row r="80" spans="1:4">
      <c r="A80" s="4" t="s">
        <v>715</v>
      </c>
      <c r="B80" s="5" t="n">
        <v>2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1</v>
      </c>
      <c r="D2" s="2" t="s">
        <v>65</v>
      </c>
    </row>
    <row r="3" spans="1:4">
      <c r="A3" s="3" t="s">
        <v>717</v>
      </c>
    </row>
    <row r="4" spans="1:4">
      <c r="A4" s="4" t="s">
        <v>718</v>
      </c>
      <c r="B4" s="7" t="n">
        <v>-1</v>
      </c>
      <c r="C4" s="7" t="n">
        <v>0</v>
      </c>
      <c r="D4" s="7" t="n">
        <v>-1</v>
      </c>
    </row>
    <row r="5" spans="1:4">
      <c r="A5" s="4" t="s">
        <v>719</v>
      </c>
      <c r="B5" s="5" t="n">
        <v>-15</v>
      </c>
      <c r="C5" s="5" t="n">
        <v>3</v>
      </c>
      <c r="D5" s="5" t="n">
        <v>-3</v>
      </c>
    </row>
    <row r="6" spans="1:4">
      <c r="A6" s="4" t="s">
        <v>720</v>
      </c>
      <c r="B6" s="5" t="n">
        <v>-16</v>
      </c>
      <c r="C6" s="5" t="n">
        <v>3</v>
      </c>
      <c r="D6" s="5" t="n">
        <v>-4</v>
      </c>
    </row>
    <row r="7" spans="1:4">
      <c r="A7" s="4" t="s">
        <v>721</v>
      </c>
      <c r="B7" s="5" t="n">
        <v>0</v>
      </c>
      <c r="C7" s="5" t="n">
        <v>0</v>
      </c>
      <c r="D7" s="5" t="n">
        <v>180</v>
      </c>
    </row>
    <row r="8" spans="1:4">
      <c r="A8" s="4" t="s">
        <v>722</v>
      </c>
      <c r="B8" s="5" t="n">
        <v>-7</v>
      </c>
      <c r="C8" s="5" t="n">
        <v>-6</v>
      </c>
      <c r="D8" s="5" t="n">
        <v>34</v>
      </c>
    </row>
    <row r="9" spans="1:4">
      <c r="A9" s="4" t="s">
        <v>723</v>
      </c>
      <c r="B9" s="5" t="n">
        <v>-7</v>
      </c>
      <c r="C9" s="5" t="n">
        <v>-6</v>
      </c>
      <c r="D9" s="5" t="n">
        <v>214</v>
      </c>
    </row>
    <row r="10" spans="1:4">
      <c r="A10" s="4" t="s">
        <v>82</v>
      </c>
      <c r="B10" s="7" t="n">
        <v>-23</v>
      </c>
      <c r="C10" s="5" t="n">
        <v>-3</v>
      </c>
      <c r="D10" s="5" t="n">
        <v>210</v>
      </c>
    </row>
    <row r="11" spans="1:4">
      <c r="A11" s="4" t="s">
        <v>724</v>
      </c>
      <c r="B11" s="4" t="s">
        <v>725</v>
      </c>
    </row>
    <row r="12" spans="1:4">
      <c r="A12" s="4" t="s">
        <v>726</v>
      </c>
      <c r="B12" s="4" t="s">
        <v>727</v>
      </c>
    </row>
    <row r="13" spans="1:4">
      <c r="A13" s="4" t="s">
        <v>728</v>
      </c>
      <c r="B13" s="4" t="s">
        <v>511</v>
      </c>
    </row>
    <row r="14" spans="1:4">
      <c r="A14" s="4" t="s">
        <v>729</v>
      </c>
      <c r="B14" s="7" t="n">
        <v>-317</v>
      </c>
      <c r="C14" s="5" t="n">
        <v>-511</v>
      </c>
      <c r="D14" s="5" t="n">
        <v>-50</v>
      </c>
    </row>
    <row r="15" spans="1:4">
      <c r="A15" s="4" t="s">
        <v>730</v>
      </c>
      <c r="B15" s="5" t="n">
        <v>-23</v>
      </c>
      <c r="C15" s="5" t="n">
        <v>-3</v>
      </c>
      <c r="D15" s="5" t="n">
        <v>-3</v>
      </c>
    </row>
    <row r="16" spans="1:4">
      <c r="A16" s="4" t="s">
        <v>731</v>
      </c>
      <c r="B16" s="5" t="n">
        <v>317</v>
      </c>
      <c r="C16" s="5" t="n">
        <v>511</v>
      </c>
      <c r="D16" s="5" t="n">
        <v>50</v>
      </c>
    </row>
    <row r="17" spans="1:4">
      <c r="A17" s="4" t="s">
        <v>732</v>
      </c>
      <c r="B17" s="5" t="n">
        <v>0</v>
      </c>
      <c r="C17" s="5" t="n">
        <v>0</v>
      </c>
      <c r="D17" s="5" t="n">
        <v>20</v>
      </c>
    </row>
    <row r="18" spans="1:4">
      <c r="A18" s="4" t="s">
        <v>733</v>
      </c>
      <c r="B18" s="5" t="n">
        <v>0</v>
      </c>
      <c r="C18" s="5" t="n">
        <v>0</v>
      </c>
      <c r="D18" s="5" t="n">
        <v>192</v>
      </c>
    </row>
    <row r="19" spans="1:4">
      <c r="A19" s="4" t="s">
        <v>734</v>
      </c>
      <c r="B19" s="5" t="n">
        <v>0</v>
      </c>
      <c r="C19" s="5" t="n">
        <v>0</v>
      </c>
      <c r="D19" s="5" t="n">
        <v>1</v>
      </c>
    </row>
    <row r="20" spans="1:4">
      <c r="A20" s="3" t="s">
        <v>735</v>
      </c>
    </row>
    <row r="21" spans="1:4">
      <c r="A21" s="4" t="s">
        <v>736</v>
      </c>
      <c r="B21" s="5" t="n">
        <v>7</v>
      </c>
      <c r="C21" s="5" t="n">
        <v>0</v>
      </c>
    </row>
    <row r="22" spans="1:4">
      <c r="A22" s="4" t="s">
        <v>737</v>
      </c>
      <c r="B22" s="5" t="n">
        <v>5</v>
      </c>
      <c r="C22" s="5" t="n">
        <v>2</v>
      </c>
    </row>
    <row r="23" spans="1:4">
      <c r="A23" s="4" t="s">
        <v>738</v>
      </c>
      <c r="B23" s="5" t="n">
        <v>12</v>
      </c>
      <c r="C23" s="5" t="n">
        <v>2</v>
      </c>
    </row>
    <row r="24" spans="1:4">
      <c r="A24" s="4" t="s">
        <v>739</v>
      </c>
      <c r="B24" s="5" t="n">
        <v>-25</v>
      </c>
      <c r="C24" s="5" t="n">
        <v>-14</v>
      </c>
    </row>
    <row r="25" spans="1:4">
      <c r="A25" s="4" t="s">
        <v>740</v>
      </c>
      <c r="B25" s="5" t="n">
        <v>-17</v>
      </c>
      <c r="C25" s="5" t="n">
        <v>-11</v>
      </c>
    </row>
    <row r="26" spans="1:4">
      <c r="A26" s="4" t="s">
        <v>741</v>
      </c>
      <c r="B26" s="5" t="n">
        <v>-2</v>
      </c>
      <c r="C26" s="5" t="n">
        <v>-2</v>
      </c>
    </row>
    <row r="27" spans="1:4">
      <c r="A27" s="4" t="s">
        <v>742</v>
      </c>
      <c r="B27" s="5" t="n">
        <v>-44</v>
      </c>
      <c r="C27" s="5" t="n">
        <v>-27</v>
      </c>
    </row>
    <row r="28" spans="1:4">
      <c r="A28" s="4" t="s">
        <v>743</v>
      </c>
      <c r="B28" s="5" t="n">
        <v>-32</v>
      </c>
      <c r="C28" s="5" t="n">
        <v>-25</v>
      </c>
    </row>
    <row r="29" spans="1:4">
      <c r="A29" s="3" t="s">
        <v>744</v>
      </c>
    </row>
    <row r="30" spans="1:4">
      <c r="A30" s="4" t="s">
        <v>745</v>
      </c>
      <c r="B30" s="5" t="n">
        <v>159</v>
      </c>
      <c r="C30" s="5" t="n">
        <v>0</v>
      </c>
    </row>
    <row r="31" spans="1:4">
      <c r="A31" s="4" t="s">
        <v>746</v>
      </c>
      <c r="C31" s="5" t="n">
        <v>181</v>
      </c>
    </row>
    <row r="32" spans="1:4">
      <c r="A32" s="4" t="s">
        <v>747</v>
      </c>
      <c r="B32" s="5" t="n">
        <v>-25</v>
      </c>
      <c r="C32" s="5" t="n">
        <v>-22</v>
      </c>
    </row>
    <row r="33" spans="1:4">
      <c r="A33" s="4" t="s">
        <v>748</v>
      </c>
      <c r="B33" s="5" t="n">
        <v>134</v>
      </c>
      <c r="C33" s="5" t="n">
        <v>159</v>
      </c>
      <c r="D33" s="7" t="n">
        <v>0</v>
      </c>
    </row>
    <row r="34" spans="1:4">
      <c r="A34" s="4" t="s">
        <v>749</v>
      </c>
      <c r="B34" s="5" t="n">
        <v>144</v>
      </c>
    </row>
    <row r="35" spans="1:4">
      <c r="A35" s="4" t="s">
        <v>750</v>
      </c>
      <c r="B35" s="5" t="n">
        <v>58</v>
      </c>
    </row>
    <row r="36" spans="1:4">
      <c r="A36" s="4" t="s">
        <v>751</v>
      </c>
      <c r="B36" s="7" t="n">
        <v>38</v>
      </c>
      <c r="C36" s="7" t="n">
        <v>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1</v>
      </c>
      <c r="D2" s="2" t="s">
        <v>65</v>
      </c>
    </row>
    <row r="3" spans="1:4">
      <c r="A3" s="3" t="s">
        <v>606</v>
      </c>
    </row>
    <row r="4" spans="1:4">
      <c r="A4" s="4" t="s">
        <v>753</v>
      </c>
      <c r="D4" s="7" t="n">
        <v>0</v>
      </c>
    </row>
    <row r="5" spans="1:4">
      <c r="A5" s="4" t="s">
        <v>754</v>
      </c>
      <c r="B5" s="4" t="s">
        <v>710</v>
      </c>
    </row>
    <row r="6" spans="1:4">
      <c r="A6" s="4" t="s">
        <v>755</v>
      </c>
      <c r="B6" s="4" t="s">
        <v>756</v>
      </c>
    </row>
    <row r="7" spans="1:4">
      <c r="A7" s="4" t="s">
        <v>757</v>
      </c>
      <c r="B7" s="7" t="n">
        <v>77</v>
      </c>
      <c r="C7" s="7" t="n">
        <v>53</v>
      </c>
      <c r="D7" s="7" t="n">
        <v>17</v>
      </c>
    </row>
    <row r="8" spans="1:4">
      <c r="A8" s="4" t="s">
        <v>758</v>
      </c>
      <c r="B8" s="4" t="s">
        <v>759</v>
      </c>
    </row>
    <row r="9" spans="1:4">
      <c r="A9" s="4" t="s">
        <v>760</v>
      </c>
      <c r="B9" s="4" t="s">
        <v>511</v>
      </c>
    </row>
    <row r="10" spans="1:4">
      <c r="A10" s="4" t="s">
        <v>761</v>
      </c>
      <c r="B10" s="4" t="s">
        <v>511</v>
      </c>
    </row>
    <row r="11" spans="1:4">
      <c r="A11" s="4" t="s">
        <v>762</v>
      </c>
      <c r="B11" s="4" t="s">
        <v>763</v>
      </c>
    </row>
    <row r="12" spans="1:4">
      <c r="A12" s="4" t="s">
        <v>764</v>
      </c>
      <c r="B12" s="4" t="s">
        <v>541</v>
      </c>
    </row>
    <row r="13" spans="1:4">
      <c r="A13" s="4" t="s">
        <v>765</v>
      </c>
      <c r="B13" s="4" t="s">
        <v>766</v>
      </c>
    </row>
    <row r="14" spans="1:4">
      <c r="A14" s="4" t="s">
        <v>767</v>
      </c>
    </row>
    <row r="15" spans="1:4">
      <c r="A15" s="3" t="s">
        <v>606</v>
      </c>
    </row>
    <row r="16" spans="1:4">
      <c r="A16" s="4" t="s">
        <v>753</v>
      </c>
      <c r="B16" s="7" t="n">
        <v>400</v>
      </c>
      <c r="C16" s="7" t="n">
        <v>537</v>
      </c>
    </row>
    <row r="17" spans="1:4">
      <c r="A17" s="4" t="s">
        <v>768</v>
      </c>
      <c r="B17" s="4" t="s">
        <v>769</v>
      </c>
      <c r="C17" s="4" t="s">
        <v>769</v>
      </c>
      <c r="D17" s="4" t="s">
        <v>769</v>
      </c>
    </row>
    <row r="18" spans="1:4">
      <c r="A18" s="4" t="s">
        <v>770</v>
      </c>
    </row>
    <row r="19" spans="1:4">
      <c r="A19" s="3" t="s">
        <v>606</v>
      </c>
    </row>
    <row r="20" spans="1:4">
      <c r="A20" s="4" t="s">
        <v>771</v>
      </c>
      <c r="B20" s="7" t="n">
        <v>317</v>
      </c>
      <c r="C20" s="7" t="n">
        <v>171</v>
      </c>
      <c r="D20" s="7" t="n">
        <v>28</v>
      </c>
    </row>
    <row r="21" spans="1:4">
      <c r="A21" s="4" t="s">
        <v>772</v>
      </c>
      <c r="B21" s="7" t="n">
        <v>9</v>
      </c>
      <c r="C21" s="7" t="n">
        <v>7</v>
      </c>
    </row>
    <row r="22" spans="1:4">
      <c r="A22" s="4" t="s">
        <v>773</v>
      </c>
    </row>
    <row r="23" spans="1:4">
      <c r="A23" s="3" t="s">
        <v>606</v>
      </c>
    </row>
    <row r="24" spans="1:4">
      <c r="A24" s="4" t="s">
        <v>774</v>
      </c>
      <c r="B24" s="4" t="s">
        <v>775</v>
      </c>
    </row>
    <row r="25" spans="1:4">
      <c r="A25" s="4" t="s">
        <v>776</v>
      </c>
    </row>
    <row r="26" spans="1:4">
      <c r="A26" s="3" t="s">
        <v>606</v>
      </c>
    </row>
    <row r="27" spans="1:4">
      <c r="A27" s="4" t="s">
        <v>774</v>
      </c>
      <c r="B27" s="4" t="s">
        <v>7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8</v>
      </c>
      <c r="B1" s="2" t="s">
        <v>779</v>
      </c>
      <c r="D1" s="2" t="s">
        <v>1</v>
      </c>
    </row>
    <row r="2" spans="1:6">
      <c r="B2" s="2" t="s">
        <v>3</v>
      </c>
      <c r="C2" s="2" t="s">
        <v>780</v>
      </c>
      <c r="D2" s="2" t="s">
        <v>2</v>
      </c>
      <c r="E2" s="2" t="s">
        <v>31</v>
      </c>
      <c r="F2" s="2" t="s">
        <v>65</v>
      </c>
    </row>
    <row r="3" spans="1:6">
      <c r="A3" s="3" t="s">
        <v>781</v>
      </c>
    </row>
    <row r="4" spans="1:6">
      <c r="A4" s="4" t="s">
        <v>782</v>
      </c>
      <c r="D4" s="7" t="n">
        <v>15302</v>
      </c>
    </row>
    <row r="5" spans="1:6">
      <c r="A5" s="4" t="s">
        <v>783</v>
      </c>
      <c r="D5" s="5" t="n">
        <v>2306</v>
      </c>
    </row>
    <row r="6" spans="1:6">
      <c r="A6" s="4" t="s">
        <v>784</v>
      </c>
      <c r="D6" s="5" t="n">
        <v>1305</v>
      </c>
    </row>
    <row r="7" spans="1:6">
      <c r="A7" s="4" t="s">
        <v>785</v>
      </c>
      <c r="D7" s="5" t="n">
        <v>1060</v>
      </c>
    </row>
    <row r="8" spans="1:6">
      <c r="A8" s="4" t="s">
        <v>786</v>
      </c>
      <c r="D8" s="5" t="n">
        <v>818</v>
      </c>
    </row>
    <row r="9" spans="1:6">
      <c r="A9" s="4" t="s">
        <v>787</v>
      </c>
      <c r="D9" s="5" t="n">
        <v>631</v>
      </c>
    </row>
    <row r="10" spans="1:6">
      <c r="A10" s="4" t="s">
        <v>788</v>
      </c>
      <c r="D10" s="5" t="n">
        <v>9182</v>
      </c>
    </row>
    <row r="11" spans="1:6">
      <c r="A11" s="4" t="s">
        <v>789</v>
      </c>
      <c r="D11" s="5" t="n">
        <v>123</v>
      </c>
    </row>
    <row r="12" spans="1:6">
      <c r="A12" s="4" t="s">
        <v>790</v>
      </c>
      <c r="D12" s="5" t="n">
        <v>321</v>
      </c>
      <c r="E12" s="7" t="n">
        <v>215</v>
      </c>
      <c r="F12" s="7" t="n">
        <v>49</v>
      </c>
    </row>
    <row r="13" spans="1:6">
      <c r="A13" s="4" t="s">
        <v>360</v>
      </c>
      <c r="D13" s="5" t="n">
        <v>10596</v>
      </c>
      <c r="E13" s="5" t="n">
        <v>7034</v>
      </c>
      <c r="F13" s="5" t="n">
        <v>2678</v>
      </c>
    </row>
    <row r="14" spans="1:6">
      <c r="A14" s="4" t="s">
        <v>791</v>
      </c>
      <c r="D14" s="5" t="n">
        <v>167</v>
      </c>
      <c r="E14" s="5" t="n">
        <v>115</v>
      </c>
      <c r="F14" s="5" t="n">
        <v>53</v>
      </c>
    </row>
    <row r="15" spans="1:6">
      <c r="A15" s="4" t="s">
        <v>792</v>
      </c>
      <c r="D15" s="5" t="n">
        <v>705</v>
      </c>
      <c r="E15" s="7" t="n">
        <v>534</v>
      </c>
      <c r="F15" s="7" t="n">
        <v>212</v>
      </c>
    </row>
    <row r="16" spans="1:6">
      <c r="A16" s="4" t="s">
        <v>793</v>
      </c>
      <c r="D16" s="5" t="n">
        <v>291</v>
      </c>
    </row>
    <row r="17" spans="1:6">
      <c r="A17" s="4" t="s">
        <v>500</v>
      </c>
      <c r="D17" s="5" t="n">
        <v>137</v>
      </c>
    </row>
    <row r="18" spans="1:6">
      <c r="A18" s="4" t="s">
        <v>794</v>
      </c>
      <c r="D18" s="5" t="n">
        <v>18</v>
      </c>
    </row>
    <row r="19" spans="1:6">
      <c r="A19" s="4" t="s">
        <v>795</v>
      </c>
      <c r="B19" s="7" t="n">
        <v>6</v>
      </c>
      <c r="C19" s="7" t="n">
        <v>140</v>
      </c>
    </row>
    <row r="20" spans="1:6">
      <c r="A20" s="4" t="s">
        <v>796</v>
      </c>
    </row>
    <row r="21" spans="1:6">
      <c r="A21" s="3" t="s">
        <v>781</v>
      </c>
    </row>
    <row r="22" spans="1:6">
      <c r="A22" s="4" t="s">
        <v>782</v>
      </c>
      <c r="D22" s="5" t="n">
        <v>1512</v>
      </c>
    </row>
    <row r="23" spans="1:6">
      <c r="A23" s="4" t="s">
        <v>783</v>
      </c>
      <c r="D23" s="5" t="n">
        <v>286</v>
      </c>
    </row>
    <row r="24" spans="1:6">
      <c r="A24" s="4" t="s">
        <v>784</v>
      </c>
      <c r="D24" s="5" t="n">
        <v>235</v>
      </c>
    </row>
    <row r="25" spans="1:6">
      <c r="A25" s="4" t="s">
        <v>785</v>
      </c>
      <c r="D25" s="5" t="n">
        <v>199</v>
      </c>
    </row>
    <row r="26" spans="1:6">
      <c r="A26" s="4" t="s">
        <v>786</v>
      </c>
      <c r="D26" s="5" t="n">
        <v>165</v>
      </c>
    </row>
    <row r="27" spans="1:6">
      <c r="A27" s="4" t="s">
        <v>787</v>
      </c>
      <c r="D27" s="5" t="n">
        <v>132</v>
      </c>
    </row>
    <row r="28" spans="1:6">
      <c r="A28" s="4" t="s">
        <v>788</v>
      </c>
      <c r="D28" s="5" t="n">
        <v>495</v>
      </c>
    </row>
    <row r="29" spans="1:6">
      <c r="A29" s="4" t="s">
        <v>797</v>
      </c>
    </row>
    <row r="30" spans="1:6">
      <c r="A30" s="3" t="s">
        <v>781</v>
      </c>
    </row>
    <row r="31" spans="1:6">
      <c r="A31" s="4" t="s">
        <v>782</v>
      </c>
      <c r="D31" s="5" t="n">
        <v>164</v>
      </c>
    </row>
    <row r="32" spans="1:6">
      <c r="A32" s="4" t="s">
        <v>783</v>
      </c>
      <c r="D32" s="5" t="n">
        <v>103</v>
      </c>
    </row>
    <row r="33" spans="1:6">
      <c r="A33" s="4" t="s">
        <v>784</v>
      </c>
      <c r="D33" s="5" t="n">
        <v>39</v>
      </c>
    </row>
    <row r="34" spans="1:6">
      <c r="A34" s="4" t="s">
        <v>785</v>
      </c>
      <c r="D34" s="5" t="n">
        <v>22</v>
      </c>
    </row>
    <row r="35" spans="1:6">
      <c r="A35" s="4" t="s">
        <v>786</v>
      </c>
      <c r="D35" s="5" t="n">
        <v>0</v>
      </c>
    </row>
    <row r="36" spans="1:6">
      <c r="A36" s="4" t="s">
        <v>787</v>
      </c>
      <c r="D36" s="5" t="n">
        <v>0</v>
      </c>
    </row>
    <row r="37" spans="1:6">
      <c r="A37" s="4" t="s">
        <v>788</v>
      </c>
      <c r="D37" s="5" t="n">
        <v>0</v>
      </c>
    </row>
    <row r="38" spans="1:6">
      <c r="A38" s="4" t="s">
        <v>798</v>
      </c>
    </row>
    <row r="39" spans="1:6">
      <c r="A39" s="3" t="s">
        <v>781</v>
      </c>
    </row>
    <row r="40" spans="1:6">
      <c r="A40" s="4" t="s">
        <v>782</v>
      </c>
      <c r="D40" s="5" t="n">
        <v>13626</v>
      </c>
    </row>
    <row r="41" spans="1:6">
      <c r="A41" s="4" t="s">
        <v>783</v>
      </c>
      <c r="D41" s="5" t="n">
        <v>1917</v>
      </c>
    </row>
    <row r="42" spans="1:6">
      <c r="A42" s="4" t="s">
        <v>784</v>
      </c>
      <c r="D42" s="5" t="n">
        <v>1031</v>
      </c>
    </row>
    <row r="43" spans="1:6">
      <c r="A43" s="4" t="s">
        <v>785</v>
      </c>
      <c r="D43" s="5" t="n">
        <v>839</v>
      </c>
    </row>
    <row r="44" spans="1:6">
      <c r="A44" s="4" t="s">
        <v>786</v>
      </c>
      <c r="D44" s="5" t="n">
        <v>653</v>
      </c>
    </row>
    <row r="45" spans="1:6">
      <c r="A45" s="4" t="s">
        <v>787</v>
      </c>
      <c r="D45" s="5" t="n">
        <v>499</v>
      </c>
    </row>
    <row r="46" spans="1:6">
      <c r="A46" s="4" t="s">
        <v>788</v>
      </c>
      <c r="D46" s="7" t="n">
        <v>8687</v>
      </c>
    </row>
    <row r="47" spans="1:6">
      <c r="A47" s="4" t="s">
        <v>799</v>
      </c>
    </row>
    <row r="48" spans="1:6">
      <c r="A48" s="3" t="s">
        <v>781</v>
      </c>
    </row>
    <row r="49" spans="1:6">
      <c r="A49" s="4" t="s">
        <v>800</v>
      </c>
      <c r="D49" s="4" t="s">
        <v>382</v>
      </c>
    </row>
    <row r="50" spans="1:6">
      <c r="A50" s="4" t="s">
        <v>767</v>
      </c>
    </row>
    <row r="51" spans="1:6">
      <c r="A51" s="3" t="s">
        <v>781</v>
      </c>
    </row>
    <row r="52" spans="1:6">
      <c r="A52" s="4" t="s">
        <v>800</v>
      </c>
      <c r="D52" s="4" t="s">
        <v>39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3"/>
  </cols>
  <sheetData>
    <row r="1" spans="1:11">
      <c r="A1" s="1" t="s">
        <v>801</v>
      </c>
      <c r="B1" s="2" t="s">
        <v>802</v>
      </c>
      <c r="C1" s="2" t="s">
        <v>779</v>
      </c>
      <c r="D1" s="2" t="s">
        <v>406</v>
      </c>
      <c r="E1" s="2" t="s">
        <v>803</v>
      </c>
      <c r="F1" s="2" t="s">
        <v>1</v>
      </c>
    </row>
    <row r="2" spans="1:11">
      <c r="B2" s="2" t="s">
        <v>804</v>
      </c>
      <c r="C2" s="2" t="s">
        <v>2</v>
      </c>
      <c r="D2" s="2" t="s">
        <v>31</v>
      </c>
      <c r="E2" s="2" t="s">
        <v>805</v>
      </c>
      <c r="F2" s="2" t="s">
        <v>2</v>
      </c>
      <c r="G2" s="2" t="s">
        <v>31</v>
      </c>
      <c r="H2" s="2" t="s">
        <v>65</v>
      </c>
      <c r="I2" s="2" t="s">
        <v>2</v>
      </c>
      <c r="J2" s="2" t="s">
        <v>31</v>
      </c>
      <c r="K2" s="2" t="s">
        <v>806</v>
      </c>
    </row>
    <row r="3" spans="1:11">
      <c r="A3" s="3" t="s">
        <v>807</v>
      </c>
    </row>
    <row r="4" spans="1:11">
      <c r="A4" s="4" t="s">
        <v>808</v>
      </c>
      <c r="E4" s="7" t="n">
        <v>3260</v>
      </c>
      <c r="F4" s="7" t="n">
        <v>3260</v>
      </c>
      <c r="G4" s="7" t="n">
        <v>0</v>
      </c>
    </row>
    <row r="5" spans="1:11">
      <c r="A5" s="4" t="s">
        <v>809</v>
      </c>
      <c r="F5" s="5" t="n">
        <v>0</v>
      </c>
      <c r="G5" s="5" t="n">
        <v>4009</v>
      </c>
    </row>
    <row r="6" spans="1:11">
      <c r="A6" s="4" t="s">
        <v>810</v>
      </c>
      <c r="F6" s="5" t="n">
        <v>0</v>
      </c>
      <c r="G6" s="5" t="n">
        <v>86</v>
      </c>
    </row>
    <row r="7" spans="1:11">
      <c r="A7" s="4" t="s">
        <v>811</v>
      </c>
      <c r="F7" s="5" t="n">
        <v>133</v>
      </c>
      <c r="G7" s="5" t="n">
        <v>87</v>
      </c>
    </row>
    <row r="8" spans="1:11">
      <c r="A8" s="4" t="s">
        <v>812</v>
      </c>
      <c r="F8" s="5" t="n">
        <v>0</v>
      </c>
      <c r="G8" s="5" t="n">
        <v>-675</v>
      </c>
    </row>
    <row r="9" spans="1:11">
      <c r="A9" s="4" t="s">
        <v>813</v>
      </c>
      <c r="F9" s="5" t="n">
        <v>406</v>
      </c>
      <c r="G9" s="5" t="n">
        <v>-149</v>
      </c>
    </row>
    <row r="10" spans="1:11">
      <c r="A10" s="4" t="s">
        <v>814</v>
      </c>
      <c r="F10" s="5" t="n">
        <v>-185</v>
      </c>
      <c r="G10" s="5" t="n">
        <v>0</v>
      </c>
    </row>
    <row r="11" spans="1:11">
      <c r="A11" s="4" t="s">
        <v>815</v>
      </c>
      <c r="F11" s="5" t="n">
        <v>-45</v>
      </c>
      <c r="G11" s="5" t="n">
        <v>-98</v>
      </c>
    </row>
    <row r="12" spans="1:11">
      <c r="A12" s="4" t="s">
        <v>816</v>
      </c>
      <c r="C12" s="7" t="n">
        <v>3569</v>
      </c>
      <c r="D12" s="7" t="n">
        <v>3260</v>
      </c>
      <c r="F12" s="5" t="n">
        <v>3569</v>
      </c>
      <c r="G12" s="5" t="n">
        <v>3260</v>
      </c>
      <c r="H12" s="7" t="n">
        <v>0</v>
      </c>
    </row>
    <row r="13" spans="1:11">
      <c r="A13" s="3" t="s">
        <v>817</v>
      </c>
    </row>
    <row r="14" spans="1:11">
      <c r="A14" s="4" t="s">
        <v>818</v>
      </c>
      <c r="E14" s="5" t="n">
        <v>2946</v>
      </c>
      <c r="F14" s="5" t="n">
        <v>2946</v>
      </c>
      <c r="G14" s="5" t="n">
        <v>0</v>
      </c>
    </row>
    <row r="15" spans="1:11">
      <c r="A15" s="4" t="s">
        <v>819</v>
      </c>
      <c r="F15" s="5" t="n">
        <v>0</v>
      </c>
      <c r="G15" s="5" t="n">
        <v>2877</v>
      </c>
    </row>
    <row r="16" spans="1:11">
      <c r="A16" s="4" t="s">
        <v>820</v>
      </c>
      <c r="F16" s="5" t="n">
        <v>539</v>
      </c>
      <c r="G16" s="5" t="n">
        <v>162</v>
      </c>
    </row>
    <row r="17" spans="1:11">
      <c r="A17" s="4" t="s">
        <v>821</v>
      </c>
      <c r="F17" s="5" t="n">
        <v>18</v>
      </c>
      <c r="G17" s="5" t="n">
        <v>5</v>
      </c>
    </row>
    <row r="18" spans="1:11">
      <c r="A18" s="4" t="s">
        <v>814</v>
      </c>
      <c r="F18" s="5" t="n">
        <v>-185</v>
      </c>
      <c r="G18" s="5" t="n">
        <v>0</v>
      </c>
    </row>
    <row r="19" spans="1:11">
      <c r="A19" s="4" t="s">
        <v>815</v>
      </c>
      <c r="F19" s="5" t="n">
        <v>-45</v>
      </c>
      <c r="G19" s="5" t="n">
        <v>-98</v>
      </c>
    </row>
    <row r="20" spans="1:11">
      <c r="A20" s="4" t="s">
        <v>822</v>
      </c>
      <c r="C20" s="5" t="n">
        <v>3273</v>
      </c>
      <c r="D20" s="7" t="n">
        <v>2946</v>
      </c>
      <c r="F20" s="5" t="n">
        <v>3273</v>
      </c>
      <c r="G20" s="5" t="n">
        <v>2946</v>
      </c>
      <c r="H20" s="5" t="n">
        <v>0</v>
      </c>
    </row>
    <row r="21" spans="1:11">
      <c r="A21" s="4" t="s">
        <v>823</v>
      </c>
      <c r="I21" s="7" t="n">
        <v>3569</v>
      </c>
      <c r="J21" s="7" t="n">
        <v>3260</v>
      </c>
    </row>
    <row r="22" spans="1:11">
      <c r="A22" s="4" t="s">
        <v>824</v>
      </c>
      <c r="I22" s="5" t="n">
        <v>-296</v>
      </c>
      <c r="J22" s="5" t="n">
        <v>-314</v>
      </c>
    </row>
    <row r="23" spans="1:11">
      <c r="A23" s="4" t="s">
        <v>825</v>
      </c>
      <c r="I23" s="5" t="n">
        <v>3528</v>
      </c>
      <c r="J23" s="5" t="n">
        <v>3204</v>
      </c>
    </row>
    <row r="24" spans="1:11">
      <c r="A24" s="4" t="s">
        <v>826</v>
      </c>
      <c r="I24" s="5" t="n">
        <v>3528</v>
      </c>
      <c r="J24" s="5" t="n">
        <v>3204</v>
      </c>
    </row>
    <row r="25" spans="1:11">
      <c r="A25" s="4" t="s">
        <v>827</v>
      </c>
      <c r="I25" s="5" t="n">
        <v>3273</v>
      </c>
      <c r="J25" s="5" t="n">
        <v>2946</v>
      </c>
    </row>
    <row r="26" spans="1:11">
      <c r="A26" s="4" t="s">
        <v>828</v>
      </c>
      <c r="I26" s="5" t="n">
        <v>41</v>
      </c>
      <c r="J26" s="5" t="n">
        <v>56</v>
      </c>
    </row>
    <row r="27" spans="1:11">
      <c r="A27" s="4" t="s">
        <v>829</v>
      </c>
      <c r="I27" s="5" t="n">
        <v>41</v>
      </c>
      <c r="J27" s="5" t="n">
        <v>56</v>
      </c>
    </row>
    <row r="28" spans="1:11">
      <c r="A28" s="4" t="s">
        <v>830</v>
      </c>
      <c r="I28" s="5" t="n">
        <v>0</v>
      </c>
      <c r="J28" s="5" t="n">
        <v>0</v>
      </c>
    </row>
    <row r="29" spans="1:11">
      <c r="A29" s="4" t="s">
        <v>831</v>
      </c>
      <c r="I29" s="5" t="n">
        <v>1</v>
      </c>
      <c r="J29" s="5" t="n">
        <v>1</v>
      </c>
    </row>
    <row r="30" spans="1:11">
      <c r="A30" s="4" t="s">
        <v>832</v>
      </c>
      <c r="I30" s="5" t="n">
        <v>-5</v>
      </c>
      <c r="J30" s="5" t="n">
        <v>-6</v>
      </c>
    </row>
    <row r="31" spans="1:11">
      <c r="A31" s="4" t="s">
        <v>833</v>
      </c>
      <c r="I31" s="5" t="n">
        <v>-292</v>
      </c>
      <c r="J31" s="5" t="n">
        <v>-309</v>
      </c>
    </row>
    <row r="32" spans="1:11">
      <c r="A32" s="4" t="s">
        <v>834</v>
      </c>
      <c r="I32" s="7" t="n">
        <v>-296</v>
      </c>
      <c r="J32" s="7" t="n">
        <v>-314</v>
      </c>
    </row>
    <row r="33" spans="1:11">
      <c r="A33" s="4" t="s">
        <v>810</v>
      </c>
      <c r="F33" s="5" t="n">
        <v>0</v>
      </c>
      <c r="G33" s="5" t="n">
        <v>86</v>
      </c>
    </row>
    <row r="34" spans="1:11">
      <c r="A34" s="4" t="s">
        <v>835</v>
      </c>
      <c r="F34" s="5" t="n">
        <v>-189</v>
      </c>
      <c r="G34" s="5" t="n">
        <v>-116</v>
      </c>
    </row>
    <row r="35" spans="1:11">
      <c r="A35" s="4" t="s">
        <v>836</v>
      </c>
      <c r="F35" s="5" t="n">
        <v>0</v>
      </c>
      <c r="G35" s="5" t="n">
        <v>-675</v>
      </c>
    </row>
    <row r="36" spans="1:11">
      <c r="A36" s="4" t="s">
        <v>837</v>
      </c>
      <c r="C36" s="7" t="n">
        <v>25</v>
      </c>
      <c r="E36" s="7" t="n">
        <v>30</v>
      </c>
      <c r="F36" s="5" t="n">
        <v>55</v>
      </c>
      <c r="G36" s="5" t="n">
        <v>-195</v>
      </c>
    </row>
    <row r="37" spans="1:11">
      <c r="A37" s="4" t="s">
        <v>838</v>
      </c>
      <c r="F37" s="7" t="n">
        <v>-1</v>
      </c>
      <c r="G37" s="7" t="n">
        <v>-813</v>
      </c>
    </row>
    <row r="38" spans="1:11">
      <c r="A38" s="4" t="s">
        <v>839</v>
      </c>
      <c r="I38" s="4" t="s">
        <v>840</v>
      </c>
      <c r="J38" s="4" t="s">
        <v>556</v>
      </c>
      <c r="K38" s="4" t="s">
        <v>841</v>
      </c>
    </row>
    <row r="39" spans="1:11">
      <c r="A39" s="4" t="s">
        <v>842</v>
      </c>
      <c r="F39" s="4" t="s">
        <v>843</v>
      </c>
      <c r="G39" s="4" t="s">
        <v>843</v>
      </c>
    </row>
    <row r="40" spans="1:11">
      <c r="A40" s="4" t="s">
        <v>844</v>
      </c>
      <c r="B40" s="4" t="s">
        <v>841</v>
      </c>
      <c r="C40" s="4" t="s">
        <v>845</v>
      </c>
      <c r="D40" s="4" t="s">
        <v>846</v>
      </c>
      <c r="E40" s="4" t="s">
        <v>556</v>
      </c>
      <c r="F40" s="4" t="s">
        <v>845</v>
      </c>
      <c r="G40" s="4" t="s">
        <v>846</v>
      </c>
    </row>
    <row r="41" spans="1:11">
      <c r="A41" s="4" t="s">
        <v>847</v>
      </c>
      <c r="B41" s="4" t="s">
        <v>848</v>
      </c>
      <c r="D41" s="4" t="s">
        <v>849</v>
      </c>
      <c r="F41" s="4" t="s">
        <v>849</v>
      </c>
      <c r="G41" s="4" t="s">
        <v>849</v>
      </c>
    </row>
    <row r="42" spans="1:11">
      <c r="A42" s="4" t="s">
        <v>850</v>
      </c>
      <c r="F42" s="4" t="s">
        <v>843</v>
      </c>
    </row>
    <row r="43" spans="1:11">
      <c r="A43" s="4" t="s">
        <v>851</v>
      </c>
      <c r="F43" s="4" t="s">
        <v>840</v>
      </c>
    </row>
    <row r="44" spans="1:11">
      <c r="A44" s="4" t="s">
        <v>852</v>
      </c>
      <c r="I44" s="7" t="n">
        <v>3235</v>
      </c>
      <c r="J44" s="7" t="n">
        <v>2955</v>
      </c>
    </row>
    <row r="45" spans="1:11">
      <c r="A45" s="4" t="s">
        <v>853</v>
      </c>
      <c r="I45" s="5" t="n">
        <v>34</v>
      </c>
      <c r="J45" s="5" t="n">
        <v>107</v>
      </c>
    </row>
    <row r="46" spans="1:11">
      <c r="A46" s="4" t="s">
        <v>854</v>
      </c>
      <c r="J46" s="5" t="n">
        <v>-120</v>
      </c>
    </row>
    <row r="47" spans="1:11">
      <c r="A47" s="4" t="s">
        <v>855</v>
      </c>
      <c r="I47" s="5" t="n">
        <v>4</v>
      </c>
      <c r="J47" s="5" t="n">
        <v>4</v>
      </c>
    </row>
    <row r="48" spans="1:11">
      <c r="A48" s="4" t="s">
        <v>856</v>
      </c>
      <c r="C48" s="7" t="n">
        <v>3273</v>
      </c>
      <c r="D48" s="7" t="n">
        <v>2946</v>
      </c>
      <c r="E48" s="7" t="n">
        <v>2946</v>
      </c>
      <c r="F48" s="7" t="n">
        <v>2946</v>
      </c>
      <c r="G48" s="7" t="n">
        <v>0</v>
      </c>
      <c r="H48" s="5" t="n">
        <v>0</v>
      </c>
      <c r="I48" s="5" t="n">
        <v>3273</v>
      </c>
      <c r="J48" s="5" t="n">
        <v>2946</v>
      </c>
    </row>
    <row r="49" spans="1:11">
      <c r="A49" s="4" t="s">
        <v>857</v>
      </c>
      <c r="I49" s="5" t="n">
        <v>186</v>
      </c>
    </row>
    <row r="50" spans="1:11">
      <c r="A50" s="4" t="s">
        <v>858</v>
      </c>
      <c r="I50" s="5" t="n">
        <v>188</v>
      </c>
    </row>
    <row r="51" spans="1:11">
      <c r="A51" s="4" t="s">
        <v>859</v>
      </c>
      <c r="I51" s="5" t="n">
        <v>191</v>
      </c>
    </row>
    <row r="52" spans="1:11">
      <c r="A52" s="4" t="s">
        <v>860</v>
      </c>
      <c r="I52" s="5" t="n">
        <v>192</v>
      </c>
    </row>
    <row r="53" spans="1:11">
      <c r="A53" s="4" t="s">
        <v>861</v>
      </c>
      <c r="I53" s="5" t="n">
        <v>193</v>
      </c>
    </row>
    <row r="54" spans="1:11">
      <c r="A54" s="4" t="s">
        <v>862</v>
      </c>
      <c r="I54" s="5" t="n">
        <v>944</v>
      </c>
    </row>
    <row r="55" spans="1:11">
      <c r="A55" s="4" t="s">
        <v>863</v>
      </c>
      <c r="F55" s="7" t="n">
        <v>18</v>
      </c>
      <c r="G55" s="5" t="n">
        <v>31</v>
      </c>
    </row>
    <row r="56" spans="1:11">
      <c r="A56" s="4" t="s">
        <v>864</v>
      </c>
      <c r="I56" s="5" t="n">
        <v>83</v>
      </c>
    </row>
    <row r="57" spans="1:11">
      <c r="A57" s="4" t="s">
        <v>631</v>
      </c>
    </row>
    <row r="58" spans="1:11">
      <c r="A58" s="3" t="s">
        <v>817</v>
      </c>
    </row>
    <row r="59" spans="1:11">
      <c r="A59" s="4" t="s">
        <v>852</v>
      </c>
      <c r="I59" s="5" t="n">
        <v>3</v>
      </c>
      <c r="J59" s="5" t="n">
        <v>1721</v>
      </c>
    </row>
    <row r="60" spans="1:11">
      <c r="A60" s="4" t="s">
        <v>633</v>
      </c>
    </row>
    <row r="61" spans="1:11">
      <c r="A61" s="3" t="s">
        <v>817</v>
      </c>
    </row>
    <row r="62" spans="1:11">
      <c r="A62" s="4" t="s">
        <v>852</v>
      </c>
      <c r="I62" s="5" t="n">
        <v>3232</v>
      </c>
      <c r="J62" s="5" t="n">
        <v>1234</v>
      </c>
    </row>
    <row r="63" spans="1:11">
      <c r="A63" s="4" t="s">
        <v>865</v>
      </c>
    </row>
    <row r="64" spans="1:11">
      <c r="A64" s="3" t="s">
        <v>817</v>
      </c>
    </row>
    <row r="65" spans="1:11">
      <c r="A65" s="4" t="s">
        <v>852</v>
      </c>
      <c r="I65" s="5" t="n">
        <v>0</v>
      </c>
      <c r="J65" s="5" t="n">
        <v>0</v>
      </c>
    </row>
    <row r="66" spans="1:11">
      <c r="A66" s="4" t="s">
        <v>866</v>
      </c>
    </row>
    <row r="67" spans="1:11">
      <c r="A67" s="3" t="s">
        <v>867</v>
      </c>
    </row>
    <row r="68" spans="1:11">
      <c r="A68" s="4" t="s">
        <v>868</v>
      </c>
      <c r="F68" s="4" t="s">
        <v>710</v>
      </c>
    </row>
    <row r="69" spans="1:11">
      <c r="A69" s="4" t="s">
        <v>869</v>
      </c>
      <c r="F69" s="4" t="s">
        <v>511</v>
      </c>
    </row>
    <row r="70" spans="1:11">
      <c r="A70" s="4" t="s">
        <v>870</v>
      </c>
      <c r="F70" s="4" t="s">
        <v>777</v>
      </c>
    </row>
    <row r="71" spans="1:11">
      <c r="A71" s="4" t="s">
        <v>871</v>
      </c>
      <c r="F71" s="7" t="n">
        <v>274</v>
      </c>
      <c r="G71" s="5" t="n">
        <v>147</v>
      </c>
      <c r="H71" s="7" t="n">
        <v>23</v>
      </c>
    </row>
    <row r="72" spans="1:11">
      <c r="A72" s="4" t="s">
        <v>872</v>
      </c>
    </row>
    <row r="73" spans="1:11">
      <c r="A73" s="3" t="s">
        <v>867</v>
      </c>
    </row>
    <row r="74" spans="1:11">
      <c r="A74" s="4" t="s">
        <v>871</v>
      </c>
      <c r="F74" s="7" t="n">
        <v>139</v>
      </c>
      <c r="G74" s="7" t="n">
        <v>48</v>
      </c>
    </row>
    <row r="75" spans="1:11">
      <c r="A75" s="4" t="s">
        <v>873</v>
      </c>
      <c r="F75" s="4" t="s">
        <v>769</v>
      </c>
    </row>
    <row r="76" spans="1:11">
      <c r="A76" s="4" t="s">
        <v>874</v>
      </c>
    </row>
    <row r="77" spans="1:11">
      <c r="A77" s="3" t="s">
        <v>817</v>
      </c>
    </row>
    <row r="78" spans="1:11">
      <c r="A78" s="4" t="s">
        <v>852</v>
      </c>
      <c r="I78" s="5" t="n">
        <v>3</v>
      </c>
      <c r="J78" s="5" t="n">
        <v>2</v>
      </c>
    </row>
    <row r="79" spans="1:11">
      <c r="A79" s="4" t="s">
        <v>875</v>
      </c>
    </row>
    <row r="80" spans="1:11">
      <c r="A80" s="3" t="s">
        <v>817</v>
      </c>
    </row>
    <row r="81" spans="1:11">
      <c r="A81" s="4" t="s">
        <v>852</v>
      </c>
      <c r="I81" s="5" t="n">
        <v>3</v>
      </c>
      <c r="J81" s="5" t="n">
        <v>2</v>
      </c>
    </row>
    <row r="82" spans="1:11">
      <c r="A82" s="4" t="s">
        <v>876</v>
      </c>
    </row>
    <row r="83" spans="1:11">
      <c r="A83" s="3" t="s">
        <v>817</v>
      </c>
    </row>
    <row r="84" spans="1:11">
      <c r="A84" s="4" t="s">
        <v>852</v>
      </c>
      <c r="I84" s="5" t="n">
        <v>0</v>
      </c>
      <c r="J84" s="5" t="n">
        <v>0</v>
      </c>
    </row>
    <row r="85" spans="1:11">
      <c r="A85" s="4" t="s">
        <v>877</v>
      </c>
    </row>
    <row r="86" spans="1:11">
      <c r="A86" s="3" t="s">
        <v>817</v>
      </c>
    </row>
    <row r="87" spans="1:11">
      <c r="A87" s="4" t="s">
        <v>852</v>
      </c>
      <c r="I87" s="5" t="n">
        <v>0</v>
      </c>
      <c r="J87" s="5" t="n">
        <v>0</v>
      </c>
    </row>
    <row r="88" spans="1:11">
      <c r="A88" s="4" t="s">
        <v>878</v>
      </c>
    </row>
    <row r="89" spans="1:11">
      <c r="A89" s="3" t="s">
        <v>817</v>
      </c>
    </row>
    <row r="90" spans="1:11">
      <c r="A90" s="4" t="s">
        <v>852</v>
      </c>
      <c r="J90" s="5" t="n">
        <v>1065</v>
      </c>
    </row>
    <row r="91" spans="1:11">
      <c r="A91" s="4" t="s">
        <v>879</v>
      </c>
    </row>
    <row r="92" spans="1:11">
      <c r="A92" s="3" t="s">
        <v>817</v>
      </c>
    </row>
    <row r="93" spans="1:11">
      <c r="A93" s="4" t="s">
        <v>852</v>
      </c>
      <c r="J93" s="5" t="n">
        <v>1065</v>
      </c>
    </row>
    <row r="94" spans="1:11">
      <c r="A94" s="4" t="s">
        <v>880</v>
      </c>
    </row>
    <row r="95" spans="1:11">
      <c r="A95" s="3" t="s">
        <v>817</v>
      </c>
    </row>
    <row r="96" spans="1:11">
      <c r="A96" s="4" t="s">
        <v>852</v>
      </c>
      <c r="J96" s="5" t="n">
        <v>0</v>
      </c>
    </row>
    <row r="97" spans="1:11">
      <c r="A97" s="4" t="s">
        <v>881</v>
      </c>
    </row>
    <row r="98" spans="1:11">
      <c r="A98" s="3" t="s">
        <v>817</v>
      </c>
    </row>
    <row r="99" spans="1:11">
      <c r="A99" s="4" t="s">
        <v>852</v>
      </c>
      <c r="J99" s="5" t="n">
        <v>0</v>
      </c>
    </row>
    <row r="100" spans="1:11">
      <c r="A100" s="4" t="s">
        <v>882</v>
      </c>
    </row>
    <row r="101" spans="1:11">
      <c r="A101" s="3" t="s">
        <v>817</v>
      </c>
    </row>
    <row r="102" spans="1:11">
      <c r="A102" s="4" t="s">
        <v>852</v>
      </c>
      <c r="J102" s="5" t="n">
        <v>391</v>
      </c>
    </row>
    <row r="103" spans="1:11">
      <c r="A103" s="4" t="s">
        <v>883</v>
      </c>
    </row>
    <row r="104" spans="1:11">
      <c r="A104" s="3" t="s">
        <v>817</v>
      </c>
    </row>
    <row r="105" spans="1:11">
      <c r="A105" s="4" t="s">
        <v>852</v>
      </c>
      <c r="J105" s="5" t="n">
        <v>391</v>
      </c>
    </row>
    <row r="106" spans="1:11">
      <c r="A106" s="4" t="s">
        <v>884</v>
      </c>
    </row>
    <row r="107" spans="1:11">
      <c r="A107" s="3" t="s">
        <v>817</v>
      </c>
    </row>
    <row r="108" spans="1:11">
      <c r="A108" s="4" t="s">
        <v>852</v>
      </c>
      <c r="J108" s="5" t="n">
        <v>0</v>
      </c>
    </row>
    <row r="109" spans="1:11">
      <c r="A109" s="4" t="s">
        <v>885</v>
      </c>
    </row>
    <row r="110" spans="1:11">
      <c r="A110" s="3" t="s">
        <v>817</v>
      </c>
    </row>
    <row r="111" spans="1:11">
      <c r="A111" s="4" t="s">
        <v>852</v>
      </c>
      <c r="J111" s="5" t="n">
        <v>0</v>
      </c>
    </row>
    <row r="112" spans="1:11">
      <c r="A112" s="4" t="s">
        <v>886</v>
      </c>
    </row>
    <row r="113" spans="1:11">
      <c r="A113" s="3" t="s">
        <v>817</v>
      </c>
    </row>
    <row r="114" spans="1:11">
      <c r="A114" s="4" t="s">
        <v>852</v>
      </c>
      <c r="I114" s="5" t="n">
        <v>2368</v>
      </c>
      <c r="J114" s="5" t="n">
        <v>348</v>
      </c>
    </row>
    <row r="115" spans="1:11">
      <c r="A115" s="4" t="s">
        <v>887</v>
      </c>
    </row>
    <row r="116" spans="1:11">
      <c r="A116" s="3" t="s">
        <v>817</v>
      </c>
    </row>
    <row r="117" spans="1:11">
      <c r="A117" s="4" t="s">
        <v>852</v>
      </c>
      <c r="I117" s="5" t="n">
        <v>0</v>
      </c>
      <c r="J117" s="5" t="n">
        <v>0</v>
      </c>
    </row>
    <row r="118" spans="1:11">
      <c r="A118" s="4" t="s">
        <v>888</v>
      </c>
    </row>
    <row r="119" spans="1:11">
      <c r="A119" s="3" t="s">
        <v>817</v>
      </c>
    </row>
    <row r="120" spans="1:11">
      <c r="A120" s="4" t="s">
        <v>852</v>
      </c>
      <c r="I120" s="5" t="n">
        <v>2368</v>
      </c>
      <c r="J120" s="5" t="n">
        <v>348</v>
      </c>
    </row>
    <row r="121" spans="1:11">
      <c r="A121" s="4" t="s">
        <v>889</v>
      </c>
    </row>
    <row r="122" spans="1:11">
      <c r="A122" s="3" t="s">
        <v>817</v>
      </c>
    </row>
    <row r="123" spans="1:11">
      <c r="A123" s="4" t="s">
        <v>852</v>
      </c>
      <c r="I123" s="5" t="n">
        <v>0</v>
      </c>
      <c r="J123" s="5" t="n">
        <v>0</v>
      </c>
    </row>
    <row r="124" spans="1:11">
      <c r="A124" s="4" t="s">
        <v>890</v>
      </c>
    </row>
    <row r="125" spans="1:11">
      <c r="A125" s="3" t="s">
        <v>817</v>
      </c>
    </row>
    <row r="126" spans="1:11">
      <c r="A126" s="4" t="s">
        <v>852</v>
      </c>
      <c r="J126" s="5" t="n">
        <v>3</v>
      </c>
    </row>
    <row r="127" spans="1:11">
      <c r="A127" s="4" t="s">
        <v>891</v>
      </c>
    </row>
    <row r="128" spans="1:11">
      <c r="A128" s="3" t="s">
        <v>817</v>
      </c>
    </row>
    <row r="129" spans="1:11">
      <c r="A129" s="4" t="s">
        <v>852</v>
      </c>
      <c r="J129" s="5" t="n">
        <v>3</v>
      </c>
    </row>
    <row r="130" spans="1:11">
      <c r="A130" s="4" t="s">
        <v>892</v>
      </c>
    </row>
    <row r="131" spans="1:11">
      <c r="A131" s="3" t="s">
        <v>817</v>
      </c>
    </row>
    <row r="132" spans="1:11">
      <c r="A132" s="4" t="s">
        <v>852</v>
      </c>
      <c r="J132" s="5" t="n">
        <v>0</v>
      </c>
    </row>
    <row r="133" spans="1:11">
      <c r="A133" s="4" t="s">
        <v>893</v>
      </c>
    </row>
    <row r="134" spans="1:11">
      <c r="A134" s="3" t="s">
        <v>817</v>
      </c>
    </row>
    <row r="135" spans="1:11">
      <c r="A135" s="4" t="s">
        <v>852</v>
      </c>
      <c r="J135" s="5" t="n">
        <v>0</v>
      </c>
    </row>
    <row r="136" spans="1:11">
      <c r="A136" s="4" t="s">
        <v>894</v>
      </c>
    </row>
    <row r="137" spans="1:11">
      <c r="A137" s="3" t="s">
        <v>817</v>
      </c>
    </row>
    <row r="138" spans="1:11">
      <c r="A138" s="4" t="s">
        <v>852</v>
      </c>
      <c r="I138" s="5" t="n">
        <v>1</v>
      </c>
      <c r="J138" s="5" t="n">
        <v>394</v>
      </c>
    </row>
    <row r="139" spans="1:11">
      <c r="A139" s="4" t="s">
        <v>895</v>
      </c>
    </row>
    <row r="140" spans="1:11">
      <c r="A140" s="3" t="s">
        <v>817</v>
      </c>
    </row>
    <row r="141" spans="1:11">
      <c r="A141" s="4" t="s">
        <v>852</v>
      </c>
      <c r="I141" s="5" t="n">
        <v>0</v>
      </c>
      <c r="J141" s="5" t="n">
        <v>0</v>
      </c>
    </row>
    <row r="142" spans="1:11">
      <c r="A142" s="4" t="s">
        <v>896</v>
      </c>
    </row>
    <row r="143" spans="1:11">
      <c r="A143" s="3" t="s">
        <v>817</v>
      </c>
    </row>
    <row r="144" spans="1:11">
      <c r="A144" s="4" t="s">
        <v>852</v>
      </c>
      <c r="I144" s="5" t="n">
        <v>1</v>
      </c>
      <c r="J144" s="5" t="n">
        <v>394</v>
      </c>
    </row>
    <row r="145" spans="1:11">
      <c r="A145" s="4" t="s">
        <v>897</v>
      </c>
    </row>
    <row r="146" spans="1:11">
      <c r="A146" s="3" t="s">
        <v>817</v>
      </c>
    </row>
    <row r="147" spans="1:11">
      <c r="A147" s="4" t="s">
        <v>852</v>
      </c>
      <c r="I147" s="5" t="n">
        <v>0</v>
      </c>
      <c r="J147" s="5" t="n">
        <v>0</v>
      </c>
    </row>
    <row r="148" spans="1:11">
      <c r="A148" s="4" t="s">
        <v>898</v>
      </c>
    </row>
    <row r="149" spans="1:11">
      <c r="A149" s="3" t="s">
        <v>817</v>
      </c>
    </row>
    <row r="150" spans="1:11">
      <c r="A150" s="4" t="s">
        <v>852</v>
      </c>
      <c r="I150" s="5" t="n">
        <v>795</v>
      </c>
      <c r="J150" s="5" t="n">
        <v>273</v>
      </c>
    </row>
    <row r="151" spans="1:11">
      <c r="A151" s="4" t="s">
        <v>899</v>
      </c>
    </row>
    <row r="152" spans="1:11">
      <c r="A152" s="3" t="s">
        <v>817</v>
      </c>
    </row>
    <row r="153" spans="1:11">
      <c r="A153" s="4" t="s">
        <v>852</v>
      </c>
      <c r="I153" s="5" t="n">
        <v>0</v>
      </c>
      <c r="J153" s="5" t="n">
        <v>0</v>
      </c>
    </row>
    <row r="154" spans="1:11">
      <c r="A154" s="4" t="s">
        <v>900</v>
      </c>
    </row>
    <row r="155" spans="1:11">
      <c r="A155" s="3" t="s">
        <v>817</v>
      </c>
    </row>
    <row r="156" spans="1:11">
      <c r="A156" s="4" t="s">
        <v>852</v>
      </c>
      <c r="I156" s="5" t="n">
        <v>795</v>
      </c>
      <c r="J156" s="5" t="n">
        <v>273</v>
      </c>
    </row>
    <row r="157" spans="1:11">
      <c r="A157" s="4" t="s">
        <v>901</v>
      </c>
    </row>
    <row r="158" spans="1:11">
      <c r="A158" s="3" t="s">
        <v>817</v>
      </c>
    </row>
    <row r="159" spans="1:11">
      <c r="A159" s="4" t="s">
        <v>852</v>
      </c>
      <c r="I159" s="5" t="n">
        <v>0</v>
      </c>
      <c r="J159" s="5" t="n">
        <v>0</v>
      </c>
    </row>
    <row r="160" spans="1:11">
      <c r="A160" s="4" t="s">
        <v>902</v>
      </c>
    </row>
    <row r="161" spans="1:11">
      <c r="A161" s="3" t="s">
        <v>817</v>
      </c>
    </row>
    <row r="162" spans="1:11">
      <c r="A162" s="4" t="s">
        <v>852</v>
      </c>
      <c r="J162" s="5" t="n">
        <v>260</v>
      </c>
    </row>
    <row r="163" spans="1:11">
      <c r="A163" s="4" t="s">
        <v>903</v>
      </c>
    </row>
    <row r="164" spans="1:11">
      <c r="A164" s="3" t="s">
        <v>817</v>
      </c>
    </row>
    <row r="165" spans="1:11">
      <c r="A165" s="4" t="s">
        <v>852</v>
      </c>
      <c r="J165" s="5" t="n">
        <v>260</v>
      </c>
    </row>
    <row r="166" spans="1:11">
      <c r="A166" s="4" t="s">
        <v>904</v>
      </c>
    </row>
    <row r="167" spans="1:11">
      <c r="A167" s="3" t="s">
        <v>817</v>
      </c>
    </row>
    <row r="168" spans="1:11">
      <c r="A168" s="4" t="s">
        <v>852</v>
      </c>
      <c r="J168" s="5" t="n">
        <v>0</v>
      </c>
    </row>
    <row r="169" spans="1:11">
      <c r="A169" s="4" t="s">
        <v>905</v>
      </c>
    </row>
    <row r="170" spans="1:11">
      <c r="A170" s="3" t="s">
        <v>817</v>
      </c>
    </row>
    <row r="171" spans="1:11">
      <c r="A171" s="4" t="s">
        <v>852</v>
      </c>
      <c r="J171" s="5" t="n">
        <v>0</v>
      </c>
    </row>
    <row r="172" spans="1:11">
      <c r="A172" s="4" t="s">
        <v>906</v>
      </c>
    </row>
    <row r="173" spans="1:11">
      <c r="A173" s="3" t="s">
        <v>817</v>
      </c>
    </row>
    <row r="174" spans="1:11">
      <c r="A174" s="4" t="s">
        <v>852</v>
      </c>
      <c r="I174" s="5" t="n">
        <v>68</v>
      </c>
      <c r="J174" s="5" t="n">
        <v>75</v>
      </c>
    </row>
    <row r="175" spans="1:11">
      <c r="A175" s="4" t="s">
        <v>907</v>
      </c>
    </row>
    <row r="176" spans="1:11">
      <c r="A176" s="3" t="s">
        <v>817</v>
      </c>
    </row>
    <row r="177" spans="1:11">
      <c r="A177" s="4" t="s">
        <v>852</v>
      </c>
      <c r="I177" s="5" t="n">
        <v>0</v>
      </c>
      <c r="J177" s="5" t="n">
        <v>0</v>
      </c>
    </row>
    <row r="178" spans="1:11">
      <c r="A178" s="4" t="s">
        <v>908</v>
      </c>
    </row>
    <row r="179" spans="1:11">
      <c r="A179" s="3" t="s">
        <v>817</v>
      </c>
    </row>
    <row r="180" spans="1:11">
      <c r="A180" s="4" t="s">
        <v>852</v>
      </c>
      <c r="I180" s="5" t="n">
        <v>68</v>
      </c>
      <c r="J180" s="5" t="n">
        <v>75</v>
      </c>
    </row>
    <row r="181" spans="1:11">
      <c r="A181" s="4" t="s">
        <v>909</v>
      </c>
    </row>
    <row r="182" spans="1:11">
      <c r="A182" s="3" t="s">
        <v>817</v>
      </c>
    </row>
    <row r="183" spans="1:11">
      <c r="A183" s="4" t="s">
        <v>852</v>
      </c>
      <c r="I183" s="7" t="n">
        <v>0</v>
      </c>
      <c r="J183" s="5" t="n">
        <v>0</v>
      </c>
    </row>
    <row r="184" spans="1:11">
      <c r="A184" s="4" t="s">
        <v>910</v>
      </c>
    </row>
    <row r="185" spans="1:11">
      <c r="A185" s="3" t="s">
        <v>817</v>
      </c>
    </row>
    <row r="186" spans="1:11">
      <c r="A186" s="4" t="s">
        <v>852</v>
      </c>
      <c r="J186" s="5" t="n">
        <v>53</v>
      </c>
    </row>
    <row r="187" spans="1:11">
      <c r="A187" s="4" t="s">
        <v>911</v>
      </c>
    </row>
    <row r="188" spans="1:11">
      <c r="A188" s="3" t="s">
        <v>817</v>
      </c>
    </row>
    <row r="189" spans="1:11">
      <c r="A189" s="4" t="s">
        <v>852</v>
      </c>
      <c r="J189" s="5" t="n">
        <v>0</v>
      </c>
    </row>
    <row r="190" spans="1:11">
      <c r="A190" s="4" t="s">
        <v>912</v>
      </c>
    </row>
    <row r="191" spans="1:11">
      <c r="A191" s="3" t="s">
        <v>817</v>
      </c>
    </row>
    <row r="192" spans="1:11">
      <c r="A192" s="4" t="s">
        <v>852</v>
      </c>
      <c r="J192" s="5" t="n">
        <v>53</v>
      </c>
    </row>
    <row r="193" spans="1:11">
      <c r="A193" s="4" t="s">
        <v>913</v>
      </c>
    </row>
    <row r="194" spans="1:11">
      <c r="A194" s="3" t="s">
        <v>817</v>
      </c>
    </row>
    <row r="195" spans="1:11">
      <c r="A195" s="4" t="s">
        <v>852</v>
      </c>
      <c r="J195" s="5" t="n">
        <v>0</v>
      </c>
    </row>
    <row r="196" spans="1:11">
      <c r="A196" s="4" t="s">
        <v>914</v>
      </c>
    </row>
    <row r="197" spans="1:11">
      <c r="A197" s="3" t="s">
        <v>817</v>
      </c>
    </row>
    <row r="198" spans="1:11">
      <c r="A198" s="4" t="s">
        <v>852</v>
      </c>
      <c r="J198" s="5" t="n">
        <v>2</v>
      </c>
    </row>
    <row r="199" spans="1:11">
      <c r="A199" s="4" t="s">
        <v>915</v>
      </c>
    </row>
    <row r="200" spans="1:11">
      <c r="A200" s="3" t="s">
        <v>817</v>
      </c>
    </row>
    <row r="201" spans="1:11">
      <c r="A201" s="4" t="s">
        <v>852</v>
      </c>
      <c r="J201" s="5" t="n">
        <v>0</v>
      </c>
    </row>
    <row r="202" spans="1:11">
      <c r="A202" s="4" t="s">
        <v>916</v>
      </c>
    </row>
    <row r="203" spans="1:11">
      <c r="A203" s="3" t="s">
        <v>817</v>
      </c>
    </row>
    <row r="204" spans="1:11">
      <c r="A204" s="4" t="s">
        <v>852</v>
      </c>
      <c r="J204" s="5" t="n">
        <v>2</v>
      </c>
    </row>
    <row r="205" spans="1:11">
      <c r="A205" s="4" t="s">
        <v>917</v>
      </c>
    </row>
    <row r="206" spans="1:11">
      <c r="A206" s="3" t="s">
        <v>817</v>
      </c>
    </row>
    <row r="207" spans="1:11">
      <c r="A207" s="4" t="s">
        <v>852</v>
      </c>
      <c r="J207" s="5" t="n">
        <v>0</v>
      </c>
    </row>
    <row r="208" spans="1:11">
      <c r="A208" s="4" t="s">
        <v>918</v>
      </c>
    </row>
    <row r="209" spans="1:11">
      <c r="A209" s="3" t="s">
        <v>817</v>
      </c>
    </row>
    <row r="210" spans="1:11">
      <c r="A210" s="4" t="s">
        <v>852</v>
      </c>
      <c r="J210" s="5" t="n">
        <v>89</v>
      </c>
    </row>
    <row r="211" spans="1:11">
      <c r="A211" s="4" t="s">
        <v>919</v>
      </c>
    </row>
    <row r="212" spans="1:11">
      <c r="A212" s="3" t="s">
        <v>817</v>
      </c>
    </row>
    <row r="213" spans="1:11">
      <c r="A213" s="4" t="s">
        <v>852</v>
      </c>
      <c r="J213" s="5" t="n">
        <v>0</v>
      </c>
    </row>
    <row r="214" spans="1:11">
      <c r="A214" s="4" t="s">
        <v>920</v>
      </c>
    </row>
    <row r="215" spans="1:11">
      <c r="A215" s="3" t="s">
        <v>817</v>
      </c>
    </row>
    <row r="216" spans="1:11">
      <c r="A216" s="4" t="s">
        <v>852</v>
      </c>
      <c r="J216" s="5" t="n">
        <v>89</v>
      </c>
    </row>
    <row r="217" spans="1:11">
      <c r="A217" s="4" t="s">
        <v>921</v>
      </c>
    </row>
    <row r="218" spans="1:11">
      <c r="A218" s="3" t="s">
        <v>817</v>
      </c>
    </row>
    <row r="219" spans="1:11">
      <c r="A219" s="4" t="s">
        <v>852</v>
      </c>
      <c r="J219" s="5" t="n">
        <v>0</v>
      </c>
    </row>
    <row r="220" spans="1:11">
      <c r="A220" s="4" t="s">
        <v>922</v>
      </c>
    </row>
    <row r="221" spans="1:11">
      <c r="A221" s="3" t="s">
        <v>817</v>
      </c>
    </row>
    <row r="222" spans="1:11">
      <c r="A222" s="4" t="s">
        <v>853</v>
      </c>
      <c r="J222" s="5" t="n">
        <v>70</v>
      </c>
    </row>
    <row r="223" spans="1:11">
      <c r="A223" s="4" t="s">
        <v>854</v>
      </c>
      <c r="J223" s="7" t="n">
        <v>-71</v>
      </c>
    </row>
    <row r="224" spans="1:11">
      <c r="A224" s="4" t="s">
        <v>923</v>
      </c>
    </row>
    <row r="225" spans="1:11">
      <c r="A225" s="3" t="s">
        <v>817</v>
      </c>
    </row>
    <row r="226" spans="1:11">
      <c r="A226" s="4" t="s">
        <v>924</v>
      </c>
      <c r="F226" s="4" t="s">
        <v>925</v>
      </c>
    </row>
    <row r="227" spans="1:11">
      <c r="A227" s="4" t="s">
        <v>926</v>
      </c>
      <c r="I227" s="4" t="s">
        <v>927</v>
      </c>
      <c r="J227" s="4" t="s">
        <v>928</v>
      </c>
    </row>
    <row r="228" spans="1:11">
      <c r="A228" s="4" t="s">
        <v>929</v>
      </c>
    </row>
    <row r="229" spans="1:11">
      <c r="A229" s="3" t="s">
        <v>817</v>
      </c>
    </row>
    <row r="230" spans="1:11">
      <c r="A230" s="4" t="s">
        <v>924</v>
      </c>
      <c r="F230" s="4" t="s">
        <v>367</v>
      </c>
    </row>
    <row r="231" spans="1:11">
      <c r="A231" s="4" t="s">
        <v>926</v>
      </c>
      <c r="I231" s="4" t="s">
        <v>930</v>
      </c>
      <c r="J231" s="4" t="s">
        <v>931</v>
      </c>
    </row>
    <row r="232" spans="1:11">
      <c r="A232" s="4" t="s">
        <v>932</v>
      </c>
    </row>
    <row r="233" spans="1:11">
      <c r="A233" s="3" t="s">
        <v>817</v>
      </c>
    </row>
    <row r="234" spans="1:11">
      <c r="A234" s="4" t="s">
        <v>924</v>
      </c>
      <c r="F234" s="4" t="s">
        <v>849</v>
      </c>
    </row>
    <row r="235" spans="1:11">
      <c r="A235" s="4" t="s">
        <v>926</v>
      </c>
      <c r="I235" s="4" t="s">
        <v>933</v>
      </c>
      <c r="J235" s="4" t="s">
        <v>933</v>
      </c>
    </row>
  </sheetData>
  <mergeCells count="2">
    <mergeCell ref="A1:A2"/>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354</v>
      </c>
    </row>
    <row r="3" spans="1:2">
      <c r="A3" s="3" t="s">
        <v>225</v>
      </c>
    </row>
    <row r="4" spans="1:2">
      <c r="A4" s="4" t="s">
        <v>935</v>
      </c>
      <c r="B4" s="7" t="n">
        <v>8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936</v>
      </c>
      <c r="B1" s="2" t="s">
        <v>2</v>
      </c>
      <c r="C1" s="2" t="s">
        <v>31</v>
      </c>
      <c r="D1" s="2" t="s">
        <v>65</v>
      </c>
      <c r="E1" s="2" t="s">
        <v>937</v>
      </c>
    </row>
    <row r="2" spans="1:5">
      <c r="A2" s="3" t="s">
        <v>32</v>
      </c>
    </row>
    <row r="3" spans="1:5">
      <c r="A3" s="4" t="s">
        <v>33</v>
      </c>
      <c r="B3" s="7" t="n">
        <v>330</v>
      </c>
      <c r="C3" s="7" t="n">
        <v>1324</v>
      </c>
      <c r="D3" s="7" t="n">
        <v>5</v>
      </c>
      <c r="E3" s="7" t="n">
        <v>0</v>
      </c>
    </row>
    <row r="4" spans="1:5">
      <c r="A4" s="4" t="s">
        <v>938</v>
      </c>
      <c r="B4" s="5" t="n">
        <v>1611</v>
      </c>
      <c r="C4" s="5" t="n">
        <v>1387</v>
      </c>
    </row>
    <row r="5" spans="1:5">
      <c r="A5" s="4" t="s">
        <v>939</v>
      </c>
      <c r="B5" s="5" t="n">
        <v>0</v>
      </c>
      <c r="C5" s="5" t="n">
        <v>0</v>
      </c>
    </row>
    <row r="6" spans="1:5">
      <c r="A6" s="4" t="s">
        <v>35</v>
      </c>
      <c r="B6" s="5" t="n">
        <v>243</v>
      </c>
      <c r="C6" s="5" t="n">
        <v>300</v>
      </c>
    </row>
    <row r="7" spans="1:5">
      <c r="A7" s="4" t="s">
        <v>36</v>
      </c>
      <c r="B7" s="5" t="n">
        <v>2184</v>
      </c>
      <c r="C7" s="5" t="n">
        <v>3011</v>
      </c>
    </row>
    <row r="8" spans="1:5">
      <c r="A8" s="3" t="s">
        <v>37</v>
      </c>
    </row>
    <row r="9" spans="1:5">
      <c r="A9" s="4" t="s">
        <v>437</v>
      </c>
      <c r="B9" s="5" t="n">
        <v>33552</v>
      </c>
      <c r="C9" s="5" t="n">
        <v>32718</v>
      </c>
    </row>
    <row r="10" spans="1:5">
      <c r="A10" s="4" t="s">
        <v>39</v>
      </c>
      <c r="B10" s="5" t="n">
        <v>11951</v>
      </c>
      <c r="C10" s="5" t="n">
        <v>14608</v>
      </c>
    </row>
    <row r="11" spans="1:5">
      <c r="A11" s="4" t="s">
        <v>40</v>
      </c>
      <c r="B11" s="5" t="n">
        <v>67319</v>
      </c>
      <c r="C11" s="5" t="n">
        <v>67316</v>
      </c>
    </row>
    <row r="12" spans="1:5">
      <c r="A12" s="4" t="s">
        <v>41</v>
      </c>
      <c r="B12" s="5" t="n">
        <v>29554</v>
      </c>
      <c r="C12" s="5" t="n">
        <v>29509</v>
      </c>
    </row>
    <row r="13" spans="1:5">
      <c r="A13" s="4" t="s">
        <v>42</v>
      </c>
      <c r="B13" s="5" t="n">
        <v>142376</v>
      </c>
      <c r="C13" s="5" t="n">
        <v>144151</v>
      </c>
    </row>
    <row r="14" spans="1:5">
      <c r="A14" s="4" t="s">
        <v>940</v>
      </c>
      <c r="B14" s="5" t="n">
        <v>0</v>
      </c>
      <c r="C14" s="5" t="n">
        <v>0</v>
      </c>
    </row>
    <row r="15" spans="1:5">
      <c r="A15" s="4" t="s">
        <v>941</v>
      </c>
      <c r="B15" s="5" t="n">
        <v>0</v>
      </c>
      <c r="C15" s="5" t="n">
        <v>0</v>
      </c>
    </row>
    <row r="16" spans="1:5">
      <c r="A16" s="4" t="s">
        <v>43</v>
      </c>
      <c r="B16" s="5" t="n">
        <v>1133</v>
      </c>
      <c r="C16" s="5" t="n">
        <v>1157</v>
      </c>
    </row>
    <row r="17" spans="1:5">
      <c r="A17" s="4" t="s">
        <v>44</v>
      </c>
      <c r="B17" s="5" t="n">
        <v>145693</v>
      </c>
      <c r="C17" s="5" t="n">
        <v>148319</v>
      </c>
    </row>
    <row r="18" spans="1:5">
      <c r="A18" s="3" t="s">
        <v>45</v>
      </c>
    </row>
    <row r="19" spans="1:5">
      <c r="A19" s="4" t="s">
        <v>46</v>
      </c>
      <c r="B19" s="5" t="n">
        <v>8141</v>
      </c>
      <c r="C19" s="5" t="n">
        <v>6897</v>
      </c>
    </row>
    <row r="20" spans="1:5">
      <c r="A20" s="4" t="s">
        <v>47</v>
      </c>
      <c r="B20" s="5" t="n">
        <v>635</v>
      </c>
      <c r="C20" s="5" t="n">
        <v>621</v>
      </c>
    </row>
    <row r="21" spans="1:5">
      <c r="A21" s="4" t="s">
        <v>48</v>
      </c>
      <c r="B21" s="5" t="n">
        <v>2045</v>
      </c>
      <c r="C21" s="5" t="n">
        <v>2028</v>
      </c>
    </row>
    <row r="22" spans="1:5">
      <c r="A22" s="4" t="s">
        <v>49</v>
      </c>
      <c r="B22" s="5" t="n">
        <v>10821</v>
      </c>
      <c r="C22" s="5" t="n">
        <v>9546</v>
      </c>
    </row>
    <row r="23" spans="1:5">
      <c r="A23" s="4" t="s">
        <v>50</v>
      </c>
      <c r="B23" s="5" t="n">
        <v>68186</v>
      </c>
      <c r="C23" s="5" t="n">
        <v>59719</v>
      </c>
    </row>
    <row r="24" spans="1:5">
      <c r="A24" s="4" t="s">
        <v>51</v>
      </c>
      <c r="B24" s="5" t="n">
        <v>888</v>
      </c>
      <c r="C24" s="5" t="n">
        <v>640</v>
      </c>
    </row>
    <row r="25" spans="1:5">
      <c r="A25" s="4" t="s">
        <v>52</v>
      </c>
      <c r="B25" s="5" t="n">
        <v>32</v>
      </c>
      <c r="C25" s="5" t="n">
        <v>25</v>
      </c>
    </row>
    <row r="26" spans="1:5">
      <c r="A26" s="4" t="s">
        <v>53</v>
      </c>
      <c r="B26" s="5" t="n">
        <v>2184</v>
      </c>
      <c r="C26" s="5" t="n">
        <v>2526</v>
      </c>
    </row>
    <row r="27" spans="1:5">
      <c r="A27" s="3" t="s">
        <v>942</v>
      </c>
    </row>
    <row r="28" spans="1:5">
      <c r="A28" s="4" t="s">
        <v>943</v>
      </c>
      <c r="B28" s="5" t="n">
        <v>63558</v>
      </c>
      <c r="C28" s="5" t="n">
        <v>75838</v>
      </c>
    </row>
    <row r="29" spans="1:5">
      <c r="A29" s="4" t="s">
        <v>944</v>
      </c>
      <c r="B29" s="5" t="n">
        <v>24</v>
      </c>
      <c r="C29" s="5" t="n">
        <v>25</v>
      </c>
    </row>
    <row r="30" spans="1:5">
      <c r="A30" s="4" t="s">
        <v>59</v>
      </c>
      <c r="B30" s="5" t="n">
        <v>63582</v>
      </c>
      <c r="C30" s="5" t="n">
        <v>75863</v>
      </c>
    </row>
    <row r="31" spans="1:5">
      <c r="A31" s="4" t="s">
        <v>60</v>
      </c>
      <c r="B31" s="5" t="n">
        <v>145693</v>
      </c>
      <c r="C31" s="5" t="n">
        <v>148319</v>
      </c>
    </row>
    <row r="32" spans="1:5">
      <c r="A32" s="4" t="s">
        <v>945</v>
      </c>
    </row>
    <row r="33" spans="1:5">
      <c r="A33" s="3" t="s">
        <v>32</v>
      </c>
    </row>
    <row r="34" spans="1:5">
      <c r="A34" s="4" t="s">
        <v>33</v>
      </c>
      <c r="B34" s="5" t="n">
        <v>0</v>
      </c>
      <c r="C34" s="5" t="n">
        <v>0</v>
      </c>
      <c r="D34" s="5" t="n">
        <v>0</v>
      </c>
      <c r="E34" s="5" t="n">
        <v>0</v>
      </c>
    </row>
    <row r="35" spans="1:5">
      <c r="A35" s="4" t="s">
        <v>938</v>
      </c>
      <c r="B35" s="5" t="n">
        <v>0</v>
      </c>
      <c r="C35" s="5" t="n">
        <v>0</v>
      </c>
    </row>
    <row r="36" spans="1:5">
      <c r="A36" s="4" t="s">
        <v>939</v>
      </c>
      <c r="B36" s="5" t="n">
        <v>-55</v>
      </c>
      <c r="C36" s="5" t="n">
        <v>-62</v>
      </c>
    </row>
    <row r="37" spans="1:5">
      <c r="A37" s="4" t="s">
        <v>35</v>
      </c>
      <c r="B37" s="5" t="n">
        <v>0</v>
      </c>
      <c r="C37" s="5" t="n">
        <v>0</v>
      </c>
    </row>
    <row r="38" spans="1:5">
      <c r="A38" s="4" t="s">
        <v>36</v>
      </c>
      <c r="B38" s="5" t="n">
        <v>-55</v>
      </c>
      <c r="C38" s="5" t="n">
        <v>-62</v>
      </c>
    </row>
    <row r="39" spans="1:5">
      <c r="A39" s="3" t="s">
        <v>37</v>
      </c>
    </row>
    <row r="40" spans="1:5">
      <c r="A40" s="4" t="s">
        <v>437</v>
      </c>
      <c r="B40" s="5" t="n">
        <v>0</v>
      </c>
      <c r="C40" s="5" t="n">
        <v>0</v>
      </c>
    </row>
    <row r="41" spans="1:5">
      <c r="A41" s="4" t="s">
        <v>39</v>
      </c>
      <c r="B41" s="5" t="n">
        <v>0</v>
      </c>
      <c r="C41" s="5" t="n">
        <v>0</v>
      </c>
    </row>
    <row r="42" spans="1:5">
      <c r="A42" s="4" t="s">
        <v>40</v>
      </c>
      <c r="B42" s="5" t="n">
        <v>0</v>
      </c>
      <c r="C42" s="5" t="n">
        <v>0</v>
      </c>
    </row>
    <row r="43" spans="1:5">
      <c r="A43" s="4" t="s">
        <v>41</v>
      </c>
      <c r="B43" s="5" t="n">
        <v>0</v>
      </c>
      <c r="C43" s="5" t="n">
        <v>0</v>
      </c>
    </row>
    <row r="44" spans="1:5">
      <c r="A44" s="4" t="s">
        <v>42</v>
      </c>
      <c r="B44" s="5" t="n">
        <v>0</v>
      </c>
      <c r="C44" s="5" t="n">
        <v>0</v>
      </c>
    </row>
    <row r="45" spans="1:5">
      <c r="A45" s="4" t="s">
        <v>940</v>
      </c>
      <c r="B45" s="5" t="n">
        <v>-81980</v>
      </c>
      <c r="C45" s="5" t="n">
        <v>-88760</v>
      </c>
    </row>
    <row r="46" spans="1:5">
      <c r="A46" s="4" t="s">
        <v>941</v>
      </c>
      <c r="B46" s="5" t="n">
        <v>-511</v>
      </c>
      <c r="C46" s="5" t="n">
        <v>-494</v>
      </c>
    </row>
    <row r="47" spans="1:5">
      <c r="A47" s="4" t="s">
        <v>43</v>
      </c>
      <c r="B47" s="5" t="n">
        <v>0</v>
      </c>
      <c r="C47" s="5" t="n">
        <v>0</v>
      </c>
    </row>
    <row r="48" spans="1:5">
      <c r="A48" s="4" t="s">
        <v>44</v>
      </c>
      <c r="B48" s="5" t="n">
        <v>-82546</v>
      </c>
      <c r="C48" s="5" t="n">
        <v>-89316</v>
      </c>
    </row>
    <row r="49" spans="1:5">
      <c r="A49" s="3" t="s">
        <v>45</v>
      </c>
    </row>
    <row r="50" spans="1:5">
      <c r="A50" s="4" t="s">
        <v>46</v>
      </c>
      <c r="B50" s="5" t="n">
        <v>0</v>
      </c>
      <c r="C50" s="5" t="n">
        <v>0</v>
      </c>
    </row>
    <row r="51" spans="1:5">
      <c r="A51" s="4" t="s">
        <v>47</v>
      </c>
      <c r="B51" s="5" t="n">
        <v>-55</v>
      </c>
      <c r="C51" s="5" t="n">
        <v>-62</v>
      </c>
    </row>
    <row r="52" spans="1:5">
      <c r="A52" s="4" t="s">
        <v>48</v>
      </c>
      <c r="B52" s="5" t="n">
        <v>0</v>
      </c>
      <c r="C52" s="5" t="n">
        <v>0</v>
      </c>
    </row>
    <row r="53" spans="1:5">
      <c r="A53" s="4" t="s">
        <v>49</v>
      </c>
      <c r="B53" s="5" t="n">
        <v>-55</v>
      </c>
      <c r="C53" s="5" t="n">
        <v>-62</v>
      </c>
    </row>
    <row r="54" spans="1:5">
      <c r="A54" s="4" t="s">
        <v>50</v>
      </c>
      <c r="B54" s="5" t="n">
        <v>0</v>
      </c>
      <c r="C54" s="5" t="n">
        <v>0</v>
      </c>
    </row>
    <row r="55" spans="1:5">
      <c r="A55" s="4" t="s">
        <v>51</v>
      </c>
      <c r="B55" s="5" t="n">
        <v>-511</v>
      </c>
      <c r="C55" s="5" t="n">
        <v>-494</v>
      </c>
    </row>
    <row r="56" spans="1:5">
      <c r="A56" s="4" t="s">
        <v>52</v>
      </c>
      <c r="B56" s="5" t="n">
        <v>0</v>
      </c>
      <c r="C56" s="5" t="n">
        <v>0</v>
      </c>
    </row>
    <row r="57" spans="1:5">
      <c r="A57" s="4" t="s">
        <v>53</v>
      </c>
      <c r="B57" s="5" t="n">
        <v>0</v>
      </c>
      <c r="C57" s="5" t="n">
        <v>0</v>
      </c>
    </row>
    <row r="58" spans="1:5">
      <c r="A58" s="3" t="s">
        <v>942</v>
      </c>
    </row>
    <row r="59" spans="1:5">
      <c r="A59" s="4" t="s">
        <v>943</v>
      </c>
      <c r="B59" s="5" t="n">
        <v>-81980</v>
      </c>
      <c r="C59" s="5" t="n">
        <v>-88760</v>
      </c>
    </row>
    <row r="60" spans="1:5">
      <c r="A60" s="4" t="s">
        <v>944</v>
      </c>
      <c r="B60" s="5" t="n">
        <v>0</v>
      </c>
      <c r="C60" s="5" t="n">
        <v>0</v>
      </c>
    </row>
    <row r="61" spans="1:5">
      <c r="A61" s="4" t="s">
        <v>59</v>
      </c>
      <c r="B61" s="5" t="n">
        <v>-81980</v>
      </c>
      <c r="C61" s="5" t="n">
        <v>-88760</v>
      </c>
    </row>
    <row r="62" spans="1:5">
      <c r="A62" s="4" t="s">
        <v>60</v>
      </c>
      <c r="B62" s="5" t="n">
        <v>-82546</v>
      </c>
      <c r="C62" s="5" t="n">
        <v>-89316</v>
      </c>
    </row>
    <row r="63" spans="1:5">
      <c r="A63" s="4" t="s">
        <v>512</v>
      </c>
    </row>
    <row r="64" spans="1:5">
      <c r="A64" s="3" t="s">
        <v>32</v>
      </c>
    </row>
    <row r="65" spans="1:5">
      <c r="A65" s="4" t="s">
        <v>33</v>
      </c>
      <c r="B65" s="5" t="n">
        <v>0</v>
      </c>
      <c r="C65" s="5" t="n">
        <v>0</v>
      </c>
      <c r="D65" s="5" t="n">
        <v>0</v>
      </c>
      <c r="E65" s="5" t="n">
        <v>0</v>
      </c>
    </row>
    <row r="66" spans="1:5">
      <c r="A66" s="4" t="s">
        <v>938</v>
      </c>
      <c r="B66" s="5" t="n">
        <v>0</v>
      </c>
      <c r="C66" s="5" t="n">
        <v>0</v>
      </c>
    </row>
    <row r="67" spans="1:5">
      <c r="A67" s="4" t="s">
        <v>939</v>
      </c>
      <c r="B67" s="5" t="n">
        <v>55</v>
      </c>
      <c r="C67" s="5" t="n">
        <v>62</v>
      </c>
    </row>
    <row r="68" spans="1:5">
      <c r="A68" s="4" t="s">
        <v>35</v>
      </c>
      <c r="B68" s="5" t="n">
        <v>0</v>
      </c>
      <c r="C68" s="5" t="n">
        <v>0</v>
      </c>
    </row>
    <row r="69" spans="1:5">
      <c r="A69" s="4" t="s">
        <v>36</v>
      </c>
      <c r="B69" s="5" t="n">
        <v>55</v>
      </c>
      <c r="C69" s="5" t="n">
        <v>62</v>
      </c>
    </row>
    <row r="70" spans="1:5">
      <c r="A70" s="3" t="s">
        <v>37</v>
      </c>
    </row>
    <row r="71" spans="1:5">
      <c r="A71" s="4" t="s">
        <v>437</v>
      </c>
      <c r="B71" s="5" t="n">
        <v>0</v>
      </c>
      <c r="C71" s="5" t="n">
        <v>0</v>
      </c>
    </row>
    <row r="72" spans="1:5">
      <c r="A72" s="4" t="s">
        <v>39</v>
      </c>
      <c r="B72" s="5" t="n">
        <v>0</v>
      </c>
      <c r="C72" s="5" t="n">
        <v>0</v>
      </c>
    </row>
    <row r="73" spans="1:5">
      <c r="A73" s="4" t="s">
        <v>40</v>
      </c>
      <c r="B73" s="5" t="n">
        <v>0</v>
      </c>
      <c r="C73" s="5" t="n">
        <v>0</v>
      </c>
    </row>
    <row r="74" spans="1:5">
      <c r="A74" s="4" t="s">
        <v>41</v>
      </c>
      <c r="B74" s="5" t="n">
        <v>0</v>
      </c>
      <c r="C74" s="5" t="n">
        <v>0</v>
      </c>
    </row>
    <row r="75" spans="1:5">
      <c r="A75" s="4" t="s">
        <v>42</v>
      </c>
      <c r="B75" s="5" t="n">
        <v>0</v>
      </c>
      <c r="C75" s="5" t="n">
        <v>0</v>
      </c>
    </row>
    <row r="76" spans="1:5">
      <c r="A76" s="4" t="s">
        <v>940</v>
      </c>
      <c r="B76" s="5" t="n">
        <v>81980</v>
      </c>
      <c r="C76" s="5" t="n">
        <v>88760</v>
      </c>
    </row>
    <row r="77" spans="1:5">
      <c r="A77" s="4" t="s">
        <v>941</v>
      </c>
      <c r="B77" s="5" t="n">
        <v>511</v>
      </c>
      <c r="C77" s="5" t="n">
        <v>494</v>
      </c>
    </row>
    <row r="78" spans="1:5">
      <c r="A78" s="4" t="s">
        <v>43</v>
      </c>
      <c r="B78" s="5" t="n">
        <v>0</v>
      </c>
      <c r="C78" s="5" t="n">
        <v>0</v>
      </c>
    </row>
    <row r="79" spans="1:5">
      <c r="A79" s="4" t="s">
        <v>44</v>
      </c>
      <c r="B79" s="5" t="n">
        <v>82546</v>
      </c>
      <c r="C79" s="5" t="n">
        <v>89316</v>
      </c>
    </row>
    <row r="80" spans="1:5">
      <c r="A80" s="3" t="s">
        <v>45</v>
      </c>
    </row>
    <row r="81" spans="1:5">
      <c r="A81" s="4" t="s">
        <v>46</v>
      </c>
      <c r="B81" s="5" t="n">
        <v>280</v>
      </c>
      <c r="C81" s="5" t="n">
        <v>219</v>
      </c>
    </row>
    <row r="82" spans="1:5">
      <c r="A82" s="4" t="s">
        <v>47</v>
      </c>
      <c r="B82" s="5" t="n">
        <v>0</v>
      </c>
      <c r="C82" s="5" t="n">
        <v>0</v>
      </c>
    </row>
    <row r="83" spans="1:5">
      <c r="A83" s="4" t="s">
        <v>48</v>
      </c>
      <c r="B83" s="5" t="n">
        <v>0</v>
      </c>
      <c r="C83" s="5" t="n">
        <v>0</v>
      </c>
    </row>
    <row r="84" spans="1:5">
      <c r="A84" s="4" t="s">
        <v>49</v>
      </c>
      <c r="B84" s="5" t="n">
        <v>280</v>
      </c>
      <c r="C84" s="5" t="n">
        <v>219</v>
      </c>
    </row>
    <row r="85" spans="1:5">
      <c r="A85" s="4" t="s">
        <v>50</v>
      </c>
      <c r="B85" s="5" t="n">
        <v>18708</v>
      </c>
      <c r="C85" s="5" t="n">
        <v>13259</v>
      </c>
    </row>
    <row r="86" spans="1:5">
      <c r="A86" s="4" t="s">
        <v>51</v>
      </c>
      <c r="B86" s="5" t="n">
        <v>0</v>
      </c>
      <c r="C86" s="5" t="n">
        <v>0</v>
      </c>
    </row>
    <row r="87" spans="1:5">
      <c r="A87" s="4" t="s">
        <v>52</v>
      </c>
      <c r="B87" s="5" t="n">
        <v>0</v>
      </c>
      <c r="C87" s="5" t="n">
        <v>0</v>
      </c>
    </row>
    <row r="88" spans="1:5">
      <c r="A88" s="4" t="s">
        <v>53</v>
      </c>
      <c r="B88" s="5" t="n">
        <v>0</v>
      </c>
      <c r="C88" s="5" t="n">
        <v>0</v>
      </c>
    </row>
    <row r="89" spans="1:5">
      <c r="A89" s="3" t="s">
        <v>942</v>
      </c>
    </row>
    <row r="90" spans="1:5">
      <c r="A90" s="4" t="s">
        <v>943</v>
      </c>
      <c r="B90" s="5" t="n">
        <v>63558</v>
      </c>
      <c r="C90" s="5" t="n">
        <v>75838</v>
      </c>
    </row>
    <row r="91" spans="1:5">
      <c r="A91" s="4" t="s">
        <v>944</v>
      </c>
      <c r="B91" s="5" t="n">
        <v>0</v>
      </c>
      <c r="C91" s="5" t="n">
        <v>0</v>
      </c>
    </row>
    <row r="92" spans="1:5">
      <c r="A92" s="4" t="s">
        <v>59</v>
      </c>
      <c r="B92" s="5" t="n">
        <v>63558</v>
      </c>
      <c r="C92" s="5" t="n">
        <v>75838</v>
      </c>
    </row>
    <row r="93" spans="1:5">
      <c r="A93" s="4" t="s">
        <v>60</v>
      </c>
      <c r="B93" s="5" t="n">
        <v>82546</v>
      </c>
      <c r="C93" s="5" t="n">
        <v>89316</v>
      </c>
    </row>
    <row r="94" spans="1:5">
      <c r="A94" s="4" t="s">
        <v>946</v>
      </c>
    </row>
    <row r="95" spans="1:5">
      <c r="A95" s="3" t="s">
        <v>32</v>
      </c>
    </row>
    <row r="96" spans="1:5">
      <c r="A96" s="4" t="s">
        <v>33</v>
      </c>
      <c r="B96" s="5" t="n">
        <v>330</v>
      </c>
      <c r="C96" s="5" t="n">
        <v>1324</v>
      </c>
      <c r="D96" s="7" t="n">
        <v>5</v>
      </c>
      <c r="E96" s="7" t="n">
        <v>0</v>
      </c>
    </row>
    <row r="97" spans="1:5">
      <c r="A97" s="4" t="s">
        <v>938</v>
      </c>
      <c r="B97" s="5" t="n">
        <v>1611</v>
      </c>
      <c r="C97" s="5" t="n">
        <v>1387</v>
      </c>
    </row>
    <row r="98" spans="1:5">
      <c r="A98" s="4" t="s">
        <v>939</v>
      </c>
      <c r="B98" s="5" t="n">
        <v>0</v>
      </c>
      <c r="C98" s="5" t="n">
        <v>0</v>
      </c>
    </row>
    <row r="99" spans="1:5">
      <c r="A99" s="4" t="s">
        <v>35</v>
      </c>
      <c r="B99" s="5" t="n">
        <v>243</v>
      </c>
      <c r="C99" s="5" t="n">
        <v>300</v>
      </c>
    </row>
    <row r="100" spans="1:5">
      <c r="A100" s="4" t="s">
        <v>36</v>
      </c>
      <c r="B100" s="5" t="n">
        <v>2184</v>
      </c>
      <c r="C100" s="5" t="n">
        <v>3011</v>
      </c>
    </row>
    <row r="101" spans="1:5">
      <c r="A101" s="3" t="s">
        <v>37</v>
      </c>
    </row>
    <row r="102" spans="1:5">
      <c r="A102" s="4" t="s">
        <v>437</v>
      </c>
      <c r="B102" s="5" t="n">
        <v>33552</v>
      </c>
      <c r="C102" s="5" t="n">
        <v>32718</v>
      </c>
    </row>
    <row r="103" spans="1:5">
      <c r="A103" s="4" t="s">
        <v>39</v>
      </c>
      <c r="B103" s="5" t="n">
        <v>11951</v>
      </c>
      <c r="C103" s="5" t="n">
        <v>14608</v>
      </c>
    </row>
    <row r="104" spans="1:5">
      <c r="A104" s="4" t="s">
        <v>40</v>
      </c>
      <c r="B104" s="5" t="n">
        <v>67319</v>
      </c>
      <c r="C104" s="5" t="n">
        <v>67316</v>
      </c>
    </row>
    <row r="105" spans="1:5">
      <c r="A105" s="4" t="s">
        <v>41</v>
      </c>
      <c r="B105" s="5" t="n">
        <v>29554</v>
      </c>
      <c r="C105" s="5" t="n">
        <v>29509</v>
      </c>
    </row>
    <row r="106" spans="1:5">
      <c r="A106" s="4" t="s">
        <v>42</v>
      </c>
      <c r="B106" s="5" t="n">
        <v>142376</v>
      </c>
      <c r="C106" s="5" t="n">
        <v>144151</v>
      </c>
    </row>
    <row r="107" spans="1:5">
      <c r="A107" s="4" t="s">
        <v>940</v>
      </c>
      <c r="B107" s="5" t="n">
        <v>0</v>
      </c>
      <c r="C107" s="5" t="n">
        <v>0</v>
      </c>
    </row>
    <row r="108" spans="1:5">
      <c r="A108" s="4" t="s">
        <v>941</v>
      </c>
      <c r="B108" s="5" t="n">
        <v>0</v>
      </c>
      <c r="C108" s="5" t="n">
        <v>0</v>
      </c>
    </row>
    <row r="109" spans="1:5">
      <c r="A109" s="4" t="s">
        <v>43</v>
      </c>
      <c r="B109" s="5" t="n">
        <v>1133</v>
      </c>
      <c r="C109" s="5" t="n">
        <v>1157</v>
      </c>
    </row>
    <row r="110" spans="1:5">
      <c r="A110" s="4" t="s">
        <v>44</v>
      </c>
      <c r="B110" s="5" t="n">
        <v>145693</v>
      </c>
      <c r="C110" s="5" t="n">
        <v>148319</v>
      </c>
    </row>
    <row r="111" spans="1:5">
      <c r="A111" s="3" t="s">
        <v>45</v>
      </c>
    </row>
    <row r="112" spans="1:5">
      <c r="A112" s="4" t="s">
        <v>46</v>
      </c>
      <c r="B112" s="5" t="n">
        <v>7861</v>
      </c>
      <c r="C112" s="5" t="n">
        <v>6678</v>
      </c>
    </row>
    <row r="113" spans="1:5">
      <c r="A113" s="4" t="s">
        <v>47</v>
      </c>
      <c r="B113" s="5" t="n">
        <v>690</v>
      </c>
      <c r="C113" s="5" t="n">
        <v>683</v>
      </c>
    </row>
    <row r="114" spans="1:5">
      <c r="A114" s="4" t="s">
        <v>48</v>
      </c>
      <c r="B114" s="5" t="n">
        <v>2045</v>
      </c>
      <c r="C114" s="5" t="n">
        <v>2028</v>
      </c>
    </row>
    <row r="115" spans="1:5">
      <c r="A115" s="4" t="s">
        <v>49</v>
      </c>
      <c r="B115" s="5" t="n">
        <v>10596</v>
      </c>
      <c r="C115" s="5" t="n">
        <v>9389</v>
      </c>
    </row>
    <row r="116" spans="1:5">
      <c r="A116" s="4" t="s">
        <v>50</v>
      </c>
      <c r="B116" s="5" t="n">
        <v>49478</v>
      </c>
      <c r="C116" s="5" t="n">
        <v>46460</v>
      </c>
    </row>
    <row r="117" spans="1:5">
      <c r="A117" s="4" t="s">
        <v>51</v>
      </c>
      <c r="B117" s="5" t="n">
        <v>1399</v>
      </c>
      <c r="C117" s="5" t="n">
        <v>1134</v>
      </c>
    </row>
    <row r="118" spans="1:5">
      <c r="A118" s="4" t="s">
        <v>52</v>
      </c>
      <c r="B118" s="5" t="n">
        <v>32</v>
      </c>
      <c r="C118" s="5" t="n">
        <v>25</v>
      </c>
    </row>
    <row r="119" spans="1:5">
      <c r="A119" s="4" t="s">
        <v>53</v>
      </c>
      <c r="B119" s="5" t="n">
        <v>2184</v>
      </c>
      <c r="C119" s="5" t="n">
        <v>2526</v>
      </c>
    </row>
    <row r="120" spans="1:5">
      <c r="A120" s="3" t="s">
        <v>942</v>
      </c>
    </row>
    <row r="121" spans="1:5">
      <c r="A121" s="4" t="s">
        <v>943</v>
      </c>
      <c r="B121" s="5" t="n">
        <v>81980</v>
      </c>
      <c r="C121" s="5" t="n">
        <v>88760</v>
      </c>
    </row>
    <row r="122" spans="1:5">
      <c r="A122" s="4" t="s">
        <v>944</v>
      </c>
      <c r="B122" s="5" t="n">
        <v>24</v>
      </c>
      <c r="C122" s="5" t="n">
        <v>25</v>
      </c>
    </row>
    <row r="123" spans="1:5">
      <c r="A123" s="4" t="s">
        <v>59</v>
      </c>
      <c r="B123" s="5" t="n">
        <v>82004</v>
      </c>
      <c r="C123" s="5" t="n">
        <v>88785</v>
      </c>
    </row>
    <row r="124" spans="1:5">
      <c r="A124" s="4" t="s">
        <v>60</v>
      </c>
      <c r="B124" s="7" t="n">
        <v>145693</v>
      </c>
      <c r="C124" s="7" t="n">
        <v>1483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1</v>
      </c>
      <c r="D2" s="2" t="s">
        <v>65</v>
      </c>
    </row>
    <row r="3" spans="1:4">
      <c r="A3" s="4" t="s">
        <v>67</v>
      </c>
      <c r="B3" s="7" t="n">
        <v>41578</v>
      </c>
      <c r="C3" s="7" t="n">
        <v>29003</v>
      </c>
      <c r="D3" s="7" t="n">
        <v>9754</v>
      </c>
    </row>
    <row r="4" spans="1:4">
      <c r="A4" s="3" t="s">
        <v>68</v>
      </c>
    </row>
    <row r="5" spans="1:4">
      <c r="A5" s="4" t="s">
        <v>69</v>
      </c>
      <c r="B5" s="5" t="n">
        <v>26560</v>
      </c>
      <c r="C5" s="5" t="n">
        <v>18670</v>
      </c>
      <c r="D5" s="5" t="n">
        <v>6426</v>
      </c>
    </row>
    <row r="6" spans="1:4">
      <c r="A6" s="4" t="s">
        <v>70</v>
      </c>
      <c r="B6" s="5" t="n">
        <v>10579</v>
      </c>
      <c r="C6" s="5" t="n">
        <v>6902</v>
      </c>
      <c r="D6" s="5" t="n">
        <v>2125</v>
      </c>
    </row>
    <row r="7" spans="1:4">
      <c r="A7" s="4" t="s">
        <v>71</v>
      </c>
      <c r="B7" s="5" t="n">
        <v>444</v>
      </c>
      <c r="C7" s="5" t="n">
        <v>722</v>
      </c>
      <c r="D7" s="5" t="n">
        <v>89</v>
      </c>
    </row>
    <row r="8" spans="1:4">
      <c r="A8" s="4" t="s">
        <v>72</v>
      </c>
      <c r="B8" s="5" t="n">
        <v>37583</v>
      </c>
      <c r="C8" s="5" t="n">
        <v>26294</v>
      </c>
      <c r="D8" s="5" t="n">
        <v>8640</v>
      </c>
    </row>
    <row r="9" spans="1:4">
      <c r="A9" s="4" t="s">
        <v>73</v>
      </c>
      <c r="B9" s="5" t="n">
        <v>3995</v>
      </c>
      <c r="C9" s="5" t="n">
        <v>2709</v>
      </c>
      <c r="D9" s="5" t="n">
        <v>1114</v>
      </c>
    </row>
    <row r="10" spans="1:4">
      <c r="A10" s="3" t="s">
        <v>948</v>
      </c>
    </row>
    <row r="11" spans="1:4">
      <c r="A11" s="4" t="s">
        <v>75</v>
      </c>
      <c r="B11" s="5" t="n">
        <v>-3115</v>
      </c>
      <c r="C11" s="5" t="n">
        <v>-2123</v>
      </c>
      <c r="D11" s="5" t="n">
        <v>-840</v>
      </c>
    </row>
    <row r="12" spans="1:4">
      <c r="A12" s="4" t="s">
        <v>76</v>
      </c>
      <c r="B12" s="5" t="n">
        <v>-40</v>
      </c>
      <c r="C12" s="5" t="n">
        <v>-111</v>
      </c>
      <c r="D12" s="5" t="n">
        <v>-126</v>
      </c>
    </row>
    <row r="13" spans="1:4">
      <c r="A13" s="4" t="s">
        <v>77</v>
      </c>
      <c r="B13" s="5" t="n">
        <v>69</v>
      </c>
      <c r="C13" s="5" t="n">
        <v>89</v>
      </c>
      <c r="D13" s="5" t="n">
        <v>-4</v>
      </c>
    </row>
    <row r="14" spans="1:4">
      <c r="A14" s="4" t="s">
        <v>78</v>
      </c>
      <c r="B14" s="5" t="n">
        <v>1</v>
      </c>
      <c r="C14" s="5" t="n">
        <v>899</v>
      </c>
      <c r="D14" s="5" t="n">
        <v>0</v>
      </c>
    </row>
    <row r="15" spans="1:4">
      <c r="A15" s="4" t="s">
        <v>79</v>
      </c>
      <c r="B15" s="5" t="n">
        <v>-4</v>
      </c>
      <c r="C15" s="5" t="n">
        <v>-3</v>
      </c>
      <c r="D15" s="5" t="n">
        <v>0</v>
      </c>
    </row>
    <row r="16" spans="1:4">
      <c r="A16" s="4" t="s">
        <v>949</v>
      </c>
      <c r="B16" s="5" t="n">
        <v>0</v>
      </c>
      <c r="C16" s="5" t="n">
        <v>0</v>
      </c>
      <c r="D16" s="5" t="n">
        <v>0</v>
      </c>
    </row>
    <row r="17" spans="1:4">
      <c r="A17" s="4" t="s">
        <v>80</v>
      </c>
      <c r="B17" s="5" t="n">
        <v>-3089</v>
      </c>
      <c r="C17" s="5" t="n">
        <v>-1249</v>
      </c>
      <c r="D17" s="5" t="n">
        <v>-970</v>
      </c>
    </row>
    <row r="18" spans="1:4">
      <c r="A18" s="4" t="s">
        <v>81</v>
      </c>
      <c r="B18" s="5" t="n">
        <v>906</v>
      </c>
      <c r="C18" s="5" t="n">
        <v>1460</v>
      </c>
      <c r="D18" s="5" t="n">
        <v>144</v>
      </c>
    </row>
    <row r="19" spans="1:4">
      <c r="A19" s="4" t="s">
        <v>950</v>
      </c>
      <c r="B19" s="5" t="n">
        <v>-23</v>
      </c>
      <c r="C19" s="5" t="n">
        <v>-3</v>
      </c>
      <c r="D19" s="5" t="n">
        <v>210</v>
      </c>
    </row>
    <row r="20" spans="1:4">
      <c r="A20" s="4" t="s">
        <v>951</v>
      </c>
      <c r="B20" s="5" t="n">
        <v>883</v>
      </c>
      <c r="C20" s="5" t="n">
        <v>1457</v>
      </c>
      <c r="D20" s="5" t="n">
        <v>354</v>
      </c>
    </row>
    <row r="21" spans="1:4">
      <c r="A21" s="4" t="s">
        <v>952</v>
      </c>
      <c r="B21" s="5" t="n">
        <v>-1</v>
      </c>
      <c r="C21" s="5" t="n">
        <v>-1</v>
      </c>
      <c r="D21" s="5" t="n">
        <v>-46</v>
      </c>
    </row>
    <row r="22" spans="1:4">
      <c r="A22" s="4" t="s">
        <v>953</v>
      </c>
      <c r="B22" s="5" t="n">
        <v>882</v>
      </c>
      <c r="C22" s="5" t="n">
        <v>1456</v>
      </c>
      <c r="D22" s="5" t="n">
        <v>308</v>
      </c>
    </row>
    <row r="23" spans="1:4">
      <c r="A23" s="4" t="s">
        <v>945</v>
      </c>
    </row>
    <row r="24" spans="1:4">
      <c r="A24" s="4" t="s">
        <v>67</v>
      </c>
      <c r="B24" s="5" t="n">
        <v>0</v>
      </c>
      <c r="C24" s="5" t="n">
        <v>0</v>
      </c>
      <c r="D24" s="5" t="n">
        <v>0</v>
      </c>
    </row>
    <row r="25" spans="1:4">
      <c r="A25" s="3" t="s">
        <v>68</v>
      </c>
    </row>
    <row r="26" spans="1:4">
      <c r="A26" s="4" t="s">
        <v>69</v>
      </c>
      <c r="B26" s="5" t="n">
        <v>0</v>
      </c>
      <c r="C26" s="5" t="n">
        <v>0</v>
      </c>
      <c r="D26" s="5" t="n">
        <v>0</v>
      </c>
    </row>
    <row r="27" spans="1:4">
      <c r="A27" s="4" t="s">
        <v>70</v>
      </c>
      <c r="B27" s="5" t="n">
        <v>0</v>
      </c>
      <c r="C27" s="5" t="n">
        <v>0</v>
      </c>
      <c r="D27" s="5" t="n">
        <v>0</v>
      </c>
    </row>
    <row r="28" spans="1:4">
      <c r="A28" s="4" t="s">
        <v>71</v>
      </c>
      <c r="B28" s="5" t="n">
        <v>0</v>
      </c>
      <c r="C28" s="5" t="n">
        <v>0</v>
      </c>
      <c r="D28" s="5" t="n">
        <v>0</v>
      </c>
    </row>
    <row r="29" spans="1:4">
      <c r="A29" s="4" t="s">
        <v>72</v>
      </c>
      <c r="B29" s="5" t="n">
        <v>0</v>
      </c>
      <c r="C29" s="5" t="n">
        <v>0</v>
      </c>
      <c r="D29" s="5" t="n">
        <v>0</v>
      </c>
    </row>
    <row r="30" spans="1:4">
      <c r="A30" s="4" t="s">
        <v>73</v>
      </c>
      <c r="B30" s="5" t="n">
        <v>0</v>
      </c>
      <c r="C30" s="5" t="n">
        <v>0</v>
      </c>
      <c r="D30" s="5" t="n">
        <v>0</v>
      </c>
    </row>
    <row r="31" spans="1:4">
      <c r="A31" s="3" t="s">
        <v>948</v>
      </c>
    </row>
    <row r="32" spans="1:4">
      <c r="A32" s="4" t="s">
        <v>75</v>
      </c>
      <c r="B32" s="5" t="n">
        <v>0</v>
      </c>
      <c r="C32" s="5" t="n">
        <v>0</v>
      </c>
      <c r="D32" s="5" t="n">
        <v>0</v>
      </c>
    </row>
    <row r="33" spans="1:4">
      <c r="A33" s="4" t="s">
        <v>76</v>
      </c>
      <c r="B33" s="5" t="n">
        <v>0</v>
      </c>
      <c r="C33" s="5" t="n">
        <v>0</v>
      </c>
      <c r="D33" s="5" t="n">
        <v>0</v>
      </c>
    </row>
    <row r="34" spans="1:4">
      <c r="A34" s="4" t="s">
        <v>77</v>
      </c>
      <c r="B34" s="5" t="n">
        <v>0</v>
      </c>
      <c r="C34" s="5" t="n">
        <v>0</v>
      </c>
      <c r="D34" s="5" t="n">
        <v>0</v>
      </c>
    </row>
    <row r="35" spans="1:4">
      <c r="A35" s="4" t="s">
        <v>78</v>
      </c>
      <c r="B35" s="5" t="n">
        <v>0</v>
      </c>
      <c r="C35" s="5" t="n">
        <v>0</v>
      </c>
    </row>
    <row r="36" spans="1:4">
      <c r="A36" s="4" t="s">
        <v>79</v>
      </c>
      <c r="B36" s="5" t="n">
        <v>0</v>
      </c>
      <c r="C36" s="5" t="n">
        <v>0</v>
      </c>
    </row>
    <row r="37" spans="1:4">
      <c r="A37" s="4" t="s">
        <v>949</v>
      </c>
      <c r="B37" s="5" t="n">
        <v>-1799</v>
      </c>
      <c r="C37" s="5" t="n">
        <v>-2293</v>
      </c>
      <c r="D37" s="5" t="n">
        <v>-1023</v>
      </c>
    </row>
    <row r="38" spans="1:4">
      <c r="A38" s="4" t="s">
        <v>80</v>
      </c>
      <c r="B38" s="5" t="n">
        <v>-1799</v>
      </c>
      <c r="C38" s="5" t="n">
        <v>-2293</v>
      </c>
      <c r="D38" s="5" t="n">
        <v>-1023</v>
      </c>
    </row>
    <row r="39" spans="1:4">
      <c r="A39" s="4" t="s">
        <v>81</v>
      </c>
      <c r="B39" s="5" t="n">
        <v>-1799</v>
      </c>
      <c r="C39" s="5" t="n">
        <v>-2293</v>
      </c>
      <c r="D39" s="5" t="n">
        <v>-1023</v>
      </c>
    </row>
    <row r="40" spans="1:4">
      <c r="A40" s="4" t="s">
        <v>950</v>
      </c>
      <c r="B40" s="5" t="n">
        <v>0</v>
      </c>
      <c r="C40" s="5" t="n">
        <v>0</v>
      </c>
      <c r="D40" s="5" t="n">
        <v>0</v>
      </c>
    </row>
    <row r="41" spans="1:4">
      <c r="A41" s="4" t="s">
        <v>951</v>
      </c>
      <c r="B41" s="5" t="n">
        <v>-1799</v>
      </c>
      <c r="C41" s="5" t="n">
        <v>-2293</v>
      </c>
      <c r="D41" s="5" t="n">
        <v>-1023</v>
      </c>
    </row>
    <row r="42" spans="1:4">
      <c r="A42" s="4" t="s">
        <v>952</v>
      </c>
      <c r="B42" s="5" t="n">
        <v>0</v>
      </c>
      <c r="C42" s="5" t="n">
        <v>0</v>
      </c>
      <c r="D42" s="5" t="n">
        <v>0</v>
      </c>
    </row>
    <row r="43" spans="1:4">
      <c r="A43" s="4" t="s">
        <v>953</v>
      </c>
      <c r="B43" s="5" t="n">
        <v>-1799</v>
      </c>
      <c r="C43" s="5" t="n">
        <v>-2293</v>
      </c>
      <c r="D43" s="5" t="n">
        <v>-1023</v>
      </c>
    </row>
    <row r="44" spans="1:4">
      <c r="A44" s="4" t="s">
        <v>512</v>
      </c>
    </row>
    <row r="45" spans="1:4">
      <c r="A45" s="4" t="s">
        <v>67</v>
      </c>
      <c r="B45" s="5" t="n">
        <v>0</v>
      </c>
      <c r="C45" s="5" t="n">
        <v>0</v>
      </c>
      <c r="D45" s="5" t="n">
        <v>0</v>
      </c>
    </row>
    <row r="46" spans="1:4">
      <c r="A46" s="3" t="s">
        <v>68</v>
      </c>
    </row>
    <row r="47" spans="1:4">
      <c r="A47" s="4" t="s">
        <v>69</v>
      </c>
      <c r="B47" s="5" t="n">
        <v>0</v>
      </c>
      <c r="C47" s="5" t="n">
        <v>0</v>
      </c>
      <c r="D47" s="5" t="n">
        <v>0</v>
      </c>
    </row>
    <row r="48" spans="1:4">
      <c r="A48" s="4" t="s">
        <v>70</v>
      </c>
      <c r="B48" s="5" t="n">
        <v>0</v>
      </c>
      <c r="C48" s="5" t="n">
        <v>0</v>
      </c>
      <c r="D48" s="5" t="n">
        <v>0</v>
      </c>
    </row>
    <row r="49" spans="1:4">
      <c r="A49" s="4" t="s">
        <v>71</v>
      </c>
      <c r="B49" s="5" t="n">
        <v>0</v>
      </c>
      <c r="C49" s="5" t="n">
        <v>0</v>
      </c>
      <c r="D49" s="5" t="n">
        <v>0</v>
      </c>
    </row>
    <row r="50" spans="1:4">
      <c r="A50" s="4" t="s">
        <v>72</v>
      </c>
      <c r="B50" s="5" t="n">
        <v>0</v>
      </c>
      <c r="C50" s="5" t="n">
        <v>0</v>
      </c>
      <c r="D50" s="5" t="n">
        <v>0</v>
      </c>
    </row>
    <row r="51" spans="1:4">
      <c r="A51" s="4" t="s">
        <v>73</v>
      </c>
      <c r="B51" s="5" t="n">
        <v>0</v>
      </c>
      <c r="C51" s="5" t="n">
        <v>0</v>
      </c>
      <c r="D51" s="5" t="n">
        <v>0</v>
      </c>
    </row>
    <row r="52" spans="1:4">
      <c r="A52" s="3" t="s">
        <v>948</v>
      </c>
    </row>
    <row r="53" spans="1:4">
      <c r="A53" s="4" t="s">
        <v>75</v>
      </c>
      <c r="B53" s="5" t="n">
        <v>-883</v>
      </c>
      <c r="C53" s="5" t="n">
        <v>-727</v>
      </c>
      <c r="D53" s="5" t="n">
        <v>-642</v>
      </c>
    </row>
    <row r="54" spans="1:4">
      <c r="A54" s="4" t="s">
        <v>76</v>
      </c>
      <c r="B54" s="5" t="n">
        <v>-34</v>
      </c>
      <c r="C54" s="5" t="n">
        <v>-110</v>
      </c>
      <c r="D54" s="5" t="n">
        <v>-123</v>
      </c>
    </row>
    <row r="55" spans="1:4">
      <c r="A55" s="4" t="s">
        <v>77</v>
      </c>
      <c r="B55" s="5" t="n">
        <v>0</v>
      </c>
      <c r="C55" s="5" t="n">
        <v>0</v>
      </c>
      <c r="D55" s="5" t="n">
        <v>0</v>
      </c>
    </row>
    <row r="56" spans="1:4">
      <c r="A56" s="4" t="s">
        <v>78</v>
      </c>
      <c r="B56" s="5" t="n">
        <v>0</v>
      </c>
      <c r="C56" s="5" t="n">
        <v>0</v>
      </c>
    </row>
    <row r="57" spans="1:4">
      <c r="A57" s="4" t="s">
        <v>79</v>
      </c>
      <c r="B57" s="5" t="n">
        <v>0</v>
      </c>
      <c r="C57" s="5" t="n">
        <v>0</v>
      </c>
    </row>
    <row r="58" spans="1:4">
      <c r="A58" s="4" t="s">
        <v>949</v>
      </c>
      <c r="B58" s="5" t="n">
        <v>1799</v>
      </c>
      <c r="C58" s="5" t="n">
        <v>2293</v>
      </c>
      <c r="D58" s="5" t="n">
        <v>1073</v>
      </c>
    </row>
    <row r="59" spans="1:4">
      <c r="A59" s="4" t="s">
        <v>80</v>
      </c>
      <c r="B59" s="5" t="n">
        <v>882</v>
      </c>
      <c r="C59" s="5" t="n">
        <v>1456</v>
      </c>
      <c r="D59" s="5" t="n">
        <v>308</v>
      </c>
    </row>
    <row r="60" spans="1:4">
      <c r="A60" s="4" t="s">
        <v>81</v>
      </c>
      <c r="B60" s="5" t="n">
        <v>882</v>
      </c>
      <c r="C60" s="5" t="n">
        <v>1456</v>
      </c>
      <c r="D60" s="5" t="n">
        <v>308</v>
      </c>
    </row>
    <row r="61" spans="1:4">
      <c r="A61" s="4" t="s">
        <v>950</v>
      </c>
      <c r="B61" s="5" t="n">
        <v>0</v>
      </c>
      <c r="C61" s="5" t="n">
        <v>0</v>
      </c>
      <c r="D61" s="5" t="n">
        <v>0</v>
      </c>
    </row>
    <row r="62" spans="1:4">
      <c r="A62" s="4" t="s">
        <v>951</v>
      </c>
      <c r="B62" s="5" t="n">
        <v>882</v>
      </c>
      <c r="C62" s="5" t="n">
        <v>1456</v>
      </c>
      <c r="D62" s="5" t="n">
        <v>308</v>
      </c>
    </row>
    <row r="63" spans="1:4">
      <c r="A63" s="4" t="s">
        <v>952</v>
      </c>
      <c r="B63" s="5" t="n">
        <v>0</v>
      </c>
      <c r="C63" s="5" t="n">
        <v>0</v>
      </c>
      <c r="D63" s="5" t="n">
        <v>0</v>
      </c>
    </row>
    <row r="64" spans="1:4">
      <c r="A64" s="4" t="s">
        <v>953</v>
      </c>
      <c r="B64" s="5" t="n">
        <v>882</v>
      </c>
      <c r="C64" s="5" t="n">
        <v>1456</v>
      </c>
      <c r="D64" s="5" t="n">
        <v>308</v>
      </c>
    </row>
    <row r="65" spans="1:4">
      <c r="A65" s="4" t="s">
        <v>946</v>
      </c>
    </row>
    <row r="66" spans="1:4">
      <c r="A66" s="4" t="s">
        <v>67</v>
      </c>
      <c r="B66" s="5" t="n">
        <v>41578</v>
      </c>
      <c r="C66" s="5" t="n">
        <v>29003</v>
      </c>
      <c r="D66" s="5" t="n">
        <v>9754</v>
      </c>
    </row>
    <row r="67" spans="1:4">
      <c r="A67" s="3" t="s">
        <v>68</v>
      </c>
    </row>
    <row r="68" spans="1:4">
      <c r="A68" s="4" t="s">
        <v>69</v>
      </c>
      <c r="B68" s="5" t="n">
        <v>26560</v>
      </c>
      <c r="C68" s="5" t="n">
        <v>18670</v>
      </c>
      <c r="D68" s="5" t="n">
        <v>6426</v>
      </c>
    </row>
    <row r="69" spans="1:4">
      <c r="A69" s="4" t="s">
        <v>70</v>
      </c>
      <c r="B69" s="5" t="n">
        <v>10579</v>
      </c>
      <c r="C69" s="5" t="n">
        <v>6902</v>
      </c>
      <c r="D69" s="5" t="n">
        <v>2125</v>
      </c>
    </row>
    <row r="70" spans="1:4">
      <c r="A70" s="4" t="s">
        <v>71</v>
      </c>
      <c r="B70" s="5" t="n">
        <v>444</v>
      </c>
      <c r="C70" s="5" t="n">
        <v>722</v>
      </c>
      <c r="D70" s="5" t="n">
        <v>89</v>
      </c>
    </row>
    <row r="71" spans="1:4">
      <c r="A71" s="4" t="s">
        <v>72</v>
      </c>
      <c r="B71" s="5" t="n">
        <v>37583</v>
      </c>
      <c r="C71" s="5" t="n">
        <v>26294</v>
      </c>
      <c r="D71" s="5" t="n">
        <v>8640</v>
      </c>
    </row>
    <row r="72" spans="1:4">
      <c r="A72" s="4" t="s">
        <v>73</v>
      </c>
      <c r="B72" s="5" t="n">
        <v>3995</v>
      </c>
      <c r="C72" s="5" t="n">
        <v>2709</v>
      </c>
      <c r="D72" s="5" t="n">
        <v>1114</v>
      </c>
    </row>
    <row r="73" spans="1:4">
      <c r="A73" s="3" t="s">
        <v>948</v>
      </c>
    </row>
    <row r="74" spans="1:4">
      <c r="A74" s="4" t="s">
        <v>75</v>
      </c>
      <c r="B74" s="5" t="n">
        <v>-2232</v>
      </c>
      <c r="C74" s="5" t="n">
        <v>-1396</v>
      </c>
      <c r="D74" s="5" t="n">
        <v>-151</v>
      </c>
    </row>
    <row r="75" spans="1:4">
      <c r="A75" s="4" t="s">
        <v>76</v>
      </c>
      <c r="B75" s="5" t="n">
        <v>-6</v>
      </c>
      <c r="C75" s="5" t="n">
        <v>-1</v>
      </c>
      <c r="D75" s="5" t="n">
        <v>0</v>
      </c>
    </row>
    <row r="76" spans="1:4">
      <c r="A76" s="4" t="s">
        <v>77</v>
      </c>
      <c r="B76" s="5" t="n">
        <v>69</v>
      </c>
      <c r="C76" s="5" t="n">
        <v>89</v>
      </c>
      <c r="D76" s="5" t="n">
        <v>-4</v>
      </c>
    </row>
    <row r="77" spans="1:4">
      <c r="A77" s="4" t="s">
        <v>78</v>
      </c>
      <c r="B77" s="5" t="n">
        <v>1</v>
      </c>
      <c r="C77" s="5" t="n">
        <v>899</v>
      </c>
    </row>
    <row r="78" spans="1:4">
      <c r="A78" s="4" t="s">
        <v>79</v>
      </c>
      <c r="B78" s="5" t="n">
        <v>-4</v>
      </c>
      <c r="C78" s="5" t="n">
        <v>-3</v>
      </c>
    </row>
    <row r="79" spans="1:4">
      <c r="A79" s="4" t="s">
        <v>949</v>
      </c>
      <c r="B79" s="5" t="n">
        <v>0</v>
      </c>
      <c r="C79" s="5" t="n">
        <v>0</v>
      </c>
      <c r="D79" s="5" t="n">
        <v>-50</v>
      </c>
    </row>
    <row r="80" spans="1:4">
      <c r="A80" s="4" t="s">
        <v>80</v>
      </c>
      <c r="B80" s="5" t="n">
        <v>-2172</v>
      </c>
      <c r="C80" s="5" t="n">
        <v>-412</v>
      </c>
      <c r="D80" s="5" t="n">
        <v>-205</v>
      </c>
    </row>
    <row r="81" spans="1:4">
      <c r="A81" s="4" t="s">
        <v>81</v>
      </c>
      <c r="B81" s="5" t="n">
        <v>1823</v>
      </c>
      <c r="C81" s="5" t="n">
        <v>2297</v>
      </c>
      <c r="D81" s="5" t="n">
        <v>909</v>
      </c>
    </row>
    <row r="82" spans="1:4">
      <c r="A82" s="4" t="s">
        <v>950</v>
      </c>
      <c r="B82" s="5" t="n">
        <v>-23</v>
      </c>
      <c r="C82" s="5" t="n">
        <v>-3</v>
      </c>
      <c r="D82" s="5" t="n">
        <v>210</v>
      </c>
    </row>
    <row r="83" spans="1:4">
      <c r="A83" s="4" t="s">
        <v>951</v>
      </c>
      <c r="B83" s="5" t="n">
        <v>1800</v>
      </c>
      <c r="C83" s="5" t="n">
        <v>2294</v>
      </c>
      <c r="D83" s="5" t="n">
        <v>1119</v>
      </c>
    </row>
    <row r="84" spans="1:4">
      <c r="A84" s="4" t="s">
        <v>952</v>
      </c>
      <c r="B84" s="5" t="n">
        <v>-1</v>
      </c>
      <c r="C84" s="5" t="n">
        <v>-1</v>
      </c>
      <c r="D84" s="5" t="n">
        <v>-46</v>
      </c>
    </row>
    <row r="85" spans="1:4">
      <c r="A85" s="4" t="s">
        <v>953</v>
      </c>
      <c r="B85" s="7" t="n">
        <v>1799</v>
      </c>
      <c r="C85" s="7" t="n">
        <v>2293</v>
      </c>
      <c r="D85" s="5" t="n">
        <v>1073</v>
      </c>
    </row>
    <row r="86" spans="1:4">
      <c r="A86" s="4" t="s">
        <v>954</v>
      </c>
    </row>
    <row r="87" spans="1:4">
      <c r="A87" s="4" t="s">
        <v>67</v>
      </c>
      <c r="D87" s="5" t="n">
        <v>0</v>
      </c>
    </row>
    <row r="88" spans="1:4">
      <c r="A88" s="3" t="s">
        <v>68</v>
      </c>
    </row>
    <row r="89" spans="1:4">
      <c r="A89" s="4" t="s">
        <v>69</v>
      </c>
      <c r="D89" s="5" t="n">
        <v>0</v>
      </c>
    </row>
    <row r="90" spans="1:4">
      <c r="A90" s="4" t="s">
        <v>70</v>
      </c>
      <c r="D90" s="5" t="n">
        <v>0</v>
      </c>
    </row>
    <row r="91" spans="1:4">
      <c r="A91" s="4" t="s">
        <v>71</v>
      </c>
      <c r="D91" s="5" t="n">
        <v>0</v>
      </c>
    </row>
    <row r="92" spans="1:4">
      <c r="A92" s="4" t="s">
        <v>72</v>
      </c>
      <c r="D92" s="5" t="n">
        <v>0</v>
      </c>
    </row>
    <row r="93" spans="1:4">
      <c r="A93" s="4" t="s">
        <v>73</v>
      </c>
      <c r="D93" s="5" t="n">
        <v>0</v>
      </c>
    </row>
    <row r="94" spans="1:4">
      <c r="A94" s="3" t="s">
        <v>948</v>
      </c>
    </row>
    <row r="95" spans="1:4">
      <c r="A95" s="4" t="s">
        <v>75</v>
      </c>
      <c r="D95" s="5" t="n">
        <v>-47</v>
      </c>
    </row>
    <row r="96" spans="1:4">
      <c r="A96" s="4" t="s">
        <v>76</v>
      </c>
      <c r="D96" s="5" t="n">
        <v>-3</v>
      </c>
    </row>
    <row r="97" spans="1:4">
      <c r="A97" s="4" t="s">
        <v>77</v>
      </c>
      <c r="D97" s="5" t="n">
        <v>0</v>
      </c>
    </row>
    <row r="98" spans="1:4">
      <c r="A98" s="4" t="s">
        <v>949</v>
      </c>
      <c r="D98" s="5" t="n">
        <v>0</v>
      </c>
    </row>
    <row r="99" spans="1:4">
      <c r="A99" s="4" t="s">
        <v>80</v>
      </c>
      <c r="D99" s="5" t="n">
        <v>-50</v>
      </c>
    </row>
    <row r="100" spans="1:4">
      <c r="A100" s="4" t="s">
        <v>81</v>
      </c>
      <c r="D100" s="5" t="n">
        <v>-50</v>
      </c>
    </row>
    <row r="101" spans="1:4">
      <c r="A101" s="4" t="s">
        <v>950</v>
      </c>
      <c r="D101" s="5" t="n">
        <v>0</v>
      </c>
    </row>
    <row r="102" spans="1:4">
      <c r="A102" s="4" t="s">
        <v>951</v>
      </c>
      <c r="D102" s="5" t="n">
        <v>-50</v>
      </c>
    </row>
    <row r="103" spans="1:4">
      <c r="A103" s="4" t="s">
        <v>952</v>
      </c>
      <c r="D103" s="5" t="n">
        <v>0</v>
      </c>
    </row>
    <row r="104" spans="1:4">
      <c r="A104" s="4" t="s">
        <v>953</v>
      </c>
      <c r="D104" s="7" t="n">
        <v>-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1</v>
      </c>
      <c r="D2" s="2" t="s">
        <v>65</v>
      </c>
    </row>
    <row r="3" spans="1:4">
      <c r="A3" s="3" t="s">
        <v>116</v>
      </c>
    </row>
    <row r="4" spans="1:4">
      <c r="A4" s="4" t="s">
        <v>83</v>
      </c>
      <c r="B4" s="7" t="n">
        <v>883</v>
      </c>
      <c r="C4" s="7" t="n">
        <v>1457</v>
      </c>
      <c r="D4" s="7" t="n">
        <v>354</v>
      </c>
    </row>
    <row r="5" spans="1:4">
      <c r="A5" s="3" t="s">
        <v>117</v>
      </c>
    </row>
    <row r="6" spans="1:4">
      <c r="A6" s="4" t="s">
        <v>70</v>
      </c>
      <c r="B6" s="5" t="n">
        <v>10579</v>
      </c>
      <c r="C6" s="5" t="n">
        <v>6902</v>
      </c>
      <c r="D6" s="5" t="n">
        <v>2125</v>
      </c>
    </row>
    <row r="7" spans="1:4">
      <c r="A7" s="4" t="s">
        <v>101</v>
      </c>
      <c r="B7" s="5" t="n">
        <v>261</v>
      </c>
      <c r="C7" s="5" t="n">
        <v>244</v>
      </c>
      <c r="D7" s="5" t="n">
        <v>78</v>
      </c>
    </row>
    <row r="8" spans="1:4">
      <c r="A8" s="4" t="s">
        <v>107</v>
      </c>
      <c r="B8" s="5" t="n">
        <v>49</v>
      </c>
      <c r="C8" s="5" t="n">
        <v>248</v>
      </c>
      <c r="D8" s="5" t="n">
        <v>0</v>
      </c>
    </row>
    <row r="9" spans="1:4">
      <c r="A9" s="4" t="s">
        <v>118</v>
      </c>
      <c r="B9" s="5" t="n">
        <v>-371</v>
      </c>
      <c r="C9" s="5" t="n">
        <v>-256</v>
      </c>
      <c r="D9" s="5" t="n">
        <v>28</v>
      </c>
    </row>
    <row r="10" spans="1:4">
      <c r="A10" s="4" t="s">
        <v>78</v>
      </c>
      <c r="B10" s="5" t="n">
        <v>-1</v>
      </c>
      <c r="C10" s="5" t="n">
        <v>-899</v>
      </c>
      <c r="D10" s="5" t="n">
        <v>0</v>
      </c>
    </row>
    <row r="11" spans="1:4">
      <c r="A11" s="4" t="s">
        <v>76</v>
      </c>
      <c r="B11" s="5" t="n">
        <v>40</v>
      </c>
      <c r="C11" s="5" t="n">
        <v>111</v>
      </c>
      <c r="D11" s="5" t="n">
        <v>126</v>
      </c>
    </row>
    <row r="12" spans="1:4">
      <c r="A12" s="4" t="s">
        <v>119</v>
      </c>
      <c r="B12" s="5" t="n">
        <v>-69</v>
      </c>
      <c r="C12" s="5" t="n">
        <v>-89</v>
      </c>
      <c r="D12" s="5" t="n">
        <v>4</v>
      </c>
    </row>
    <row r="13" spans="1:4">
      <c r="A13" s="4" t="s">
        <v>120</v>
      </c>
      <c r="B13" s="5" t="n">
        <v>7</v>
      </c>
      <c r="C13" s="5" t="n">
        <v>6</v>
      </c>
      <c r="D13" s="5" t="n">
        <v>-214</v>
      </c>
    </row>
    <row r="14" spans="1:4">
      <c r="A14" s="4" t="s">
        <v>121</v>
      </c>
      <c r="B14" s="5" t="n">
        <v>105</v>
      </c>
      <c r="C14" s="5" t="n">
        <v>-2</v>
      </c>
      <c r="D14" s="5" t="n">
        <v>4</v>
      </c>
    </row>
    <row r="15" spans="1:4">
      <c r="A15" s="3" t="s">
        <v>122</v>
      </c>
    </row>
    <row r="16" spans="1:4">
      <c r="A16" s="4" t="s">
        <v>123</v>
      </c>
      <c r="B16" s="5" t="n">
        <v>-115</v>
      </c>
      <c r="C16" s="5" t="n">
        <v>-161</v>
      </c>
      <c r="D16" s="5" t="n">
        <v>10</v>
      </c>
    </row>
    <row r="17" spans="1:4">
      <c r="A17" s="4" t="s">
        <v>124</v>
      </c>
      <c r="B17" s="5" t="n">
        <v>118</v>
      </c>
      <c r="C17" s="5" t="n">
        <v>141</v>
      </c>
      <c r="D17" s="5" t="n">
        <v>-5</v>
      </c>
    </row>
    <row r="18" spans="1:4">
      <c r="A18" s="4" t="s">
        <v>125</v>
      </c>
      <c r="B18" s="5" t="n">
        <v>77</v>
      </c>
      <c r="C18" s="5" t="n">
        <v>940</v>
      </c>
      <c r="D18" s="5" t="n">
        <v>-14</v>
      </c>
    </row>
    <row r="19" spans="1:4">
      <c r="A19" s="4" t="s">
        <v>126</v>
      </c>
      <c r="B19" s="5" t="n">
        <v>45</v>
      </c>
      <c r="C19" s="5" t="n">
        <v>123</v>
      </c>
      <c r="D19" s="5" t="n">
        <v>61</v>
      </c>
    </row>
    <row r="20" spans="1:4">
      <c r="A20" s="4" t="s">
        <v>127</v>
      </c>
      <c r="B20" s="5" t="n">
        <v>11608</v>
      </c>
      <c r="C20" s="5" t="n">
        <v>8765</v>
      </c>
      <c r="D20" s="5" t="n">
        <v>2557</v>
      </c>
    </row>
    <row r="21" spans="1:4">
      <c r="A21" s="3" t="s">
        <v>128</v>
      </c>
    </row>
    <row r="22" spans="1:4">
      <c r="A22" s="4" t="s">
        <v>129</v>
      </c>
      <c r="B22" s="5" t="n">
        <v>-8681</v>
      </c>
      <c r="C22" s="5" t="n">
        <v>-5325</v>
      </c>
      <c r="D22" s="5" t="n">
        <v>-1840</v>
      </c>
    </row>
    <row r="23" spans="1:4">
      <c r="A23" s="4" t="s">
        <v>130</v>
      </c>
      <c r="B23" s="5" t="n">
        <v>820</v>
      </c>
      <c r="C23" s="5" t="n">
        <v>603</v>
      </c>
      <c r="D23" s="5" t="n">
        <v>28</v>
      </c>
    </row>
    <row r="24" spans="1:4">
      <c r="A24" s="4" t="s">
        <v>131</v>
      </c>
      <c r="B24" s="5" t="n">
        <v>-9</v>
      </c>
      <c r="C24" s="5" t="n">
        <v>-7</v>
      </c>
      <c r="D24" s="5" t="n">
        <v>0</v>
      </c>
    </row>
    <row r="25" spans="1:4">
      <c r="A25" s="4" t="s">
        <v>132</v>
      </c>
      <c r="B25" s="5" t="n">
        <v>0</v>
      </c>
      <c r="C25" s="5" t="n">
        <v>0</v>
      </c>
      <c r="D25" s="5" t="n">
        <v>3514</v>
      </c>
    </row>
    <row r="26" spans="1:4">
      <c r="A26" s="4" t="s">
        <v>121</v>
      </c>
      <c r="B26" s="5" t="n">
        <v>-123</v>
      </c>
      <c r="C26" s="5" t="n">
        <v>-22</v>
      </c>
      <c r="D26" s="5" t="n">
        <v>-12</v>
      </c>
    </row>
    <row r="27" spans="1:4">
      <c r="A27" s="4" t="s">
        <v>133</v>
      </c>
      <c r="B27" s="5" t="n">
        <v>-7993</v>
      </c>
      <c r="C27" s="5" t="n">
        <v>-4751</v>
      </c>
      <c r="D27" s="5" t="n">
        <v>1690</v>
      </c>
    </row>
    <row r="28" spans="1:4">
      <c r="A28" s="3" t="s">
        <v>134</v>
      </c>
    </row>
    <row r="29" spans="1:4">
      <c r="A29" s="4" t="s">
        <v>135</v>
      </c>
      <c r="B29" s="5" t="n">
        <v>25276</v>
      </c>
      <c r="C29" s="5" t="n">
        <v>12344</v>
      </c>
      <c r="D29" s="5" t="n">
        <v>4255</v>
      </c>
    </row>
    <row r="30" spans="1:4">
      <c r="A30" s="4" t="s">
        <v>136</v>
      </c>
      <c r="B30" s="5" t="n">
        <v>-16507</v>
      </c>
      <c r="C30" s="5" t="n">
        <v>-10521</v>
      </c>
      <c r="D30" s="5" t="n">
        <v>-7826</v>
      </c>
    </row>
    <row r="31" spans="1:4">
      <c r="A31" s="4" t="s">
        <v>137</v>
      </c>
      <c r="B31" s="5" t="n">
        <v>234</v>
      </c>
      <c r="C31" s="5" t="n">
        <v>-253</v>
      </c>
      <c r="D31" s="5" t="n">
        <v>-581</v>
      </c>
    </row>
    <row r="32" spans="1:4">
      <c r="A32" s="4" t="s">
        <v>138</v>
      </c>
      <c r="B32" s="5" t="n">
        <v>-111</v>
      </c>
      <c r="C32" s="5" t="n">
        <v>-284</v>
      </c>
      <c r="D32" s="5" t="n">
        <v>-24</v>
      </c>
    </row>
    <row r="33" spans="1:4">
      <c r="A33" s="4" t="s">
        <v>139</v>
      </c>
      <c r="B33" s="5" t="n">
        <v>0</v>
      </c>
      <c r="C33" s="5" t="n">
        <v>478</v>
      </c>
      <c r="D33" s="5" t="n">
        <v>15</v>
      </c>
    </row>
    <row r="34" spans="1:4">
      <c r="A34" s="4" t="s">
        <v>140</v>
      </c>
      <c r="B34" s="5" t="n">
        <v>-13488</v>
      </c>
      <c r="C34" s="5" t="n">
        <v>-4546</v>
      </c>
      <c r="D34" s="5" t="n">
        <v>-82</v>
      </c>
    </row>
    <row r="35" spans="1:4">
      <c r="A35" s="4" t="s">
        <v>113</v>
      </c>
      <c r="B35" s="5" t="n">
        <v>-2</v>
      </c>
      <c r="C35" s="5" t="n">
        <v>0</v>
      </c>
      <c r="D35" s="5" t="n">
        <v>0</v>
      </c>
    </row>
    <row r="36" spans="1:4">
      <c r="A36" s="4" t="s">
        <v>141</v>
      </c>
      <c r="B36" s="5" t="n">
        <v>0</v>
      </c>
      <c r="C36" s="5" t="n">
        <v>88</v>
      </c>
      <c r="D36" s="5" t="n">
        <v>0</v>
      </c>
    </row>
    <row r="37" spans="1:4">
      <c r="A37" s="4" t="s">
        <v>121</v>
      </c>
      <c r="B37" s="5" t="n">
        <v>-11</v>
      </c>
      <c r="C37" s="5" t="n">
        <v>-1</v>
      </c>
      <c r="D37" s="5" t="n">
        <v>1</v>
      </c>
    </row>
    <row r="38" spans="1:4">
      <c r="A38" s="4" t="s">
        <v>142</v>
      </c>
      <c r="B38" s="5" t="n">
        <v>-4609</v>
      </c>
      <c r="C38" s="5" t="n">
        <v>-2695</v>
      </c>
      <c r="D38" s="5" t="n">
        <v>-4242</v>
      </c>
    </row>
    <row r="39" spans="1:4">
      <c r="A39" s="4" t="s">
        <v>143</v>
      </c>
      <c r="B39" s="5" t="n">
        <v>-994</v>
      </c>
      <c r="C39" s="5" t="n">
        <v>1319</v>
      </c>
      <c r="D39" s="5" t="n">
        <v>5</v>
      </c>
    </row>
    <row r="40" spans="1:4">
      <c r="A40" s="4" t="s">
        <v>144</v>
      </c>
      <c r="B40" s="5" t="n">
        <v>1324</v>
      </c>
      <c r="C40" s="5" t="n">
        <v>5</v>
      </c>
      <c r="D40" s="5" t="n">
        <v>0</v>
      </c>
    </row>
    <row r="41" spans="1:4">
      <c r="A41" s="4" t="s">
        <v>145</v>
      </c>
      <c r="B41" s="5" t="n">
        <v>330</v>
      </c>
      <c r="C41" s="5" t="n">
        <v>1324</v>
      </c>
      <c r="D41" s="5" t="n">
        <v>5</v>
      </c>
    </row>
    <row r="42" spans="1:4">
      <c r="A42" s="4" t="s">
        <v>146</v>
      </c>
      <c r="B42" s="5" t="n">
        <v>3421</v>
      </c>
      <c r="C42" s="5" t="n">
        <v>2200</v>
      </c>
      <c r="D42" s="5" t="n">
        <v>841</v>
      </c>
    </row>
    <row r="43" spans="1:4">
      <c r="A43" s="4" t="s">
        <v>147</v>
      </c>
      <c r="B43" s="7" t="n">
        <v>22</v>
      </c>
      <c r="C43" s="7" t="n">
        <v>3</v>
      </c>
      <c r="D43"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1</v>
      </c>
      <c r="D2" s="2" t="s">
        <v>65</v>
      </c>
    </row>
    <row r="3" spans="1:4">
      <c r="A3" s="4" t="s">
        <v>951</v>
      </c>
      <c r="B3" s="7" t="n">
        <v>883</v>
      </c>
      <c r="C3" s="7" t="n">
        <v>1457</v>
      </c>
      <c r="D3" s="7" t="n">
        <v>354</v>
      </c>
    </row>
    <row r="4" spans="1:4">
      <c r="A4" s="4" t="s">
        <v>88</v>
      </c>
      <c r="B4" s="5" t="n">
        <v>5</v>
      </c>
      <c r="C4" s="5" t="n">
        <v>8</v>
      </c>
      <c r="D4" s="5" t="n">
        <v>9</v>
      </c>
    </row>
    <row r="5" spans="1:4">
      <c r="A5" s="4" t="s">
        <v>89</v>
      </c>
      <c r="B5" s="5" t="n">
        <v>1</v>
      </c>
      <c r="C5" s="5" t="n">
        <v>-2</v>
      </c>
      <c r="D5" s="5" t="n">
        <v>0</v>
      </c>
    </row>
    <row r="6" spans="1:4">
      <c r="A6" s="4" t="s">
        <v>956</v>
      </c>
      <c r="B6" s="5" t="n">
        <v>889</v>
      </c>
      <c r="C6" s="5" t="n">
        <v>1463</v>
      </c>
      <c r="D6" s="5" t="n">
        <v>363</v>
      </c>
    </row>
    <row r="7" spans="1:4">
      <c r="A7" s="4" t="s">
        <v>91</v>
      </c>
      <c r="B7" s="5" t="n">
        <v>-1</v>
      </c>
      <c r="C7" s="5" t="n">
        <v>-1</v>
      </c>
      <c r="D7" s="5" t="n">
        <v>-46</v>
      </c>
    </row>
    <row r="8" spans="1:4">
      <c r="A8" s="4" t="s">
        <v>957</v>
      </c>
      <c r="B8" s="5" t="n">
        <v>888</v>
      </c>
      <c r="C8" s="5" t="n">
        <v>1462</v>
      </c>
      <c r="D8" s="5" t="n">
        <v>317</v>
      </c>
    </row>
    <row r="9" spans="1:4">
      <c r="A9" s="4" t="s">
        <v>945</v>
      </c>
    </row>
    <row r="10" spans="1:4">
      <c r="A10" s="4" t="s">
        <v>951</v>
      </c>
      <c r="B10" s="5" t="n">
        <v>-1799</v>
      </c>
      <c r="C10" s="5" t="n">
        <v>-2293</v>
      </c>
      <c r="D10" s="5" t="n">
        <v>-1023</v>
      </c>
    </row>
    <row r="11" spans="1:4">
      <c r="A11" s="4" t="s">
        <v>88</v>
      </c>
      <c r="B11" s="5" t="n">
        <v>-5</v>
      </c>
      <c r="C11" s="5" t="n">
        <v>-8</v>
      </c>
      <c r="D11" s="5" t="n">
        <v>-9</v>
      </c>
    </row>
    <row r="12" spans="1:4">
      <c r="A12" s="4" t="s">
        <v>89</v>
      </c>
      <c r="B12" s="5" t="n">
        <v>-1</v>
      </c>
      <c r="C12" s="5" t="n">
        <v>2</v>
      </c>
    </row>
    <row r="13" spans="1:4">
      <c r="A13" s="4" t="s">
        <v>956</v>
      </c>
      <c r="B13" s="5" t="n">
        <v>-1805</v>
      </c>
      <c r="C13" s="5" t="n">
        <v>-2299</v>
      </c>
      <c r="D13" s="5" t="n">
        <v>-1032</v>
      </c>
    </row>
    <row r="14" spans="1:4">
      <c r="A14" s="4" t="s">
        <v>91</v>
      </c>
      <c r="B14" s="5" t="n">
        <v>0</v>
      </c>
      <c r="C14" s="5" t="n">
        <v>0</v>
      </c>
      <c r="D14" s="5" t="n">
        <v>0</v>
      </c>
    </row>
    <row r="15" spans="1:4">
      <c r="A15" s="4" t="s">
        <v>957</v>
      </c>
      <c r="B15" s="5" t="n">
        <v>-1805</v>
      </c>
      <c r="C15" s="5" t="n">
        <v>-2299</v>
      </c>
      <c r="D15" s="5" t="n">
        <v>-1032</v>
      </c>
    </row>
    <row r="16" spans="1:4">
      <c r="A16" s="4" t="s">
        <v>512</v>
      </c>
    </row>
    <row r="17" spans="1:4">
      <c r="A17" s="4" t="s">
        <v>951</v>
      </c>
      <c r="B17" s="5" t="n">
        <v>882</v>
      </c>
      <c r="C17" s="5" t="n">
        <v>1456</v>
      </c>
      <c r="D17" s="5" t="n">
        <v>308</v>
      </c>
    </row>
    <row r="18" spans="1:4">
      <c r="A18" s="4" t="s">
        <v>88</v>
      </c>
      <c r="B18" s="5" t="n">
        <v>5</v>
      </c>
      <c r="C18" s="5" t="n">
        <v>8</v>
      </c>
      <c r="D18" s="5" t="n">
        <v>9</v>
      </c>
    </row>
    <row r="19" spans="1:4">
      <c r="A19" s="4" t="s">
        <v>89</v>
      </c>
      <c r="B19" s="5" t="n">
        <v>1</v>
      </c>
      <c r="C19" s="5" t="n">
        <v>-2</v>
      </c>
    </row>
    <row r="20" spans="1:4">
      <c r="A20" s="4" t="s">
        <v>956</v>
      </c>
      <c r="B20" s="5" t="n">
        <v>888</v>
      </c>
      <c r="C20" s="5" t="n">
        <v>1462</v>
      </c>
      <c r="D20" s="5" t="n">
        <v>317</v>
      </c>
    </row>
    <row r="21" spans="1:4">
      <c r="A21" s="4" t="s">
        <v>91</v>
      </c>
      <c r="B21" s="5" t="n">
        <v>0</v>
      </c>
      <c r="C21" s="5" t="n">
        <v>0</v>
      </c>
      <c r="D21" s="5" t="n">
        <v>0</v>
      </c>
    </row>
    <row r="22" spans="1:4">
      <c r="A22" s="4" t="s">
        <v>957</v>
      </c>
      <c r="B22" s="5" t="n">
        <v>888</v>
      </c>
      <c r="C22" s="5" t="n">
        <v>1462</v>
      </c>
      <c r="D22" s="5" t="n">
        <v>317</v>
      </c>
    </row>
    <row r="23" spans="1:4">
      <c r="A23" s="4" t="s">
        <v>946</v>
      </c>
    </row>
    <row r="24" spans="1:4">
      <c r="A24" s="4" t="s">
        <v>951</v>
      </c>
      <c r="B24" s="5" t="n">
        <v>1800</v>
      </c>
      <c r="C24" s="5" t="n">
        <v>2294</v>
      </c>
      <c r="D24" s="5" t="n">
        <v>1119</v>
      </c>
    </row>
    <row r="25" spans="1:4">
      <c r="A25" s="4" t="s">
        <v>88</v>
      </c>
      <c r="B25" s="5" t="n">
        <v>5</v>
      </c>
      <c r="C25" s="5" t="n">
        <v>8</v>
      </c>
      <c r="D25" s="5" t="n">
        <v>9</v>
      </c>
    </row>
    <row r="26" spans="1:4">
      <c r="A26" s="4" t="s">
        <v>89</v>
      </c>
      <c r="B26" s="5" t="n">
        <v>1</v>
      </c>
      <c r="C26" s="5" t="n">
        <v>-2</v>
      </c>
    </row>
    <row r="27" spans="1:4">
      <c r="A27" s="4" t="s">
        <v>956</v>
      </c>
      <c r="B27" s="5" t="n">
        <v>1806</v>
      </c>
      <c r="C27" s="5" t="n">
        <v>2300</v>
      </c>
      <c r="D27" s="5" t="n">
        <v>1128</v>
      </c>
    </row>
    <row r="28" spans="1:4">
      <c r="A28" s="4" t="s">
        <v>91</v>
      </c>
      <c r="B28" s="5" t="n">
        <v>-1</v>
      </c>
      <c r="C28" s="5" t="n">
        <v>-1</v>
      </c>
      <c r="D28" s="5" t="n">
        <v>-46</v>
      </c>
    </row>
    <row r="29" spans="1:4">
      <c r="A29" s="4" t="s">
        <v>957</v>
      </c>
      <c r="B29" s="7" t="n">
        <v>1805</v>
      </c>
      <c r="C29" s="7" t="n">
        <v>2299</v>
      </c>
      <c r="D29" s="5" t="n">
        <v>1082</v>
      </c>
    </row>
    <row r="30" spans="1:4">
      <c r="A30" s="4" t="s">
        <v>954</v>
      </c>
    </row>
    <row r="31" spans="1:4">
      <c r="A31" s="4" t="s">
        <v>951</v>
      </c>
      <c r="D31" s="5" t="n">
        <v>-50</v>
      </c>
    </row>
    <row r="32" spans="1:4">
      <c r="A32" s="4" t="s">
        <v>88</v>
      </c>
      <c r="D32" s="5" t="n">
        <v>0</v>
      </c>
    </row>
    <row r="33" spans="1:4">
      <c r="A33" s="4" t="s">
        <v>956</v>
      </c>
      <c r="D33" s="5" t="n">
        <v>-50</v>
      </c>
    </row>
    <row r="34" spans="1:4">
      <c r="A34" s="4" t="s">
        <v>91</v>
      </c>
      <c r="D34" s="5" t="n">
        <v>0</v>
      </c>
    </row>
    <row r="35" spans="1:4">
      <c r="A35" s="4" t="s">
        <v>957</v>
      </c>
      <c r="D35" s="7" t="n">
        <v>-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1</v>
      </c>
      <c r="D2" s="2" t="s">
        <v>65</v>
      </c>
    </row>
    <row r="3" spans="1:4">
      <c r="A3" s="4" t="s">
        <v>959</v>
      </c>
      <c r="B3" s="7" t="n">
        <v>11608</v>
      </c>
      <c r="C3" s="7" t="n">
        <v>8765</v>
      </c>
      <c r="D3" s="7" t="n">
        <v>2557</v>
      </c>
    </row>
    <row r="4" spans="1:4">
      <c r="A4" s="3" t="s">
        <v>128</v>
      </c>
    </row>
    <row r="5" spans="1:4">
      <c r="A5" s="4" t="s">
        <v>129</v>
      </c>
      <c r="B5" s="5" t="n">
        <v>-8681</v>
      </c>
      <c r="C5" s="5" t="n">
        <v>-5325</v>
      </c>
      <c r="D5" s="5" t="n">
        <v>-1840</v>
      </c>
    </row>
    <row r="6" spans="1:4">
      <c r="A6" s="4" t="s">
        <v>130</v>
      </c>
      <c r="B6" s="5" t="n">
        <v>820</v>
      </c>
      <c r="C6" s="5" t="n">
        <v>603</v>
      </c>
      <c r="D6" s="5" t="n">
        <v>28</v>
      </c>
    </row>
    <row r="7" spans="1:4">
      <c r="A7" s="4" t="s">
        <v>131</v>
      </c>
      <c r="B7" s="5" t="n">
        <v>-9</v>
      </c>
      <c r="C7" s="5" t="n">
        <v>-7</v>
      </c>
      <c r="D7" s="5" t="n">
        <v>0</v>
      </c>
    </row>
    <row r="8" spans="1:4">
      <c r="A8" s="4" t="s">
        <v>960</v>
      </c>
      <c r="B8" s="5" t="n">
        <v>0</v>
      </c>
      <c r="C8" s="5" t="n">
        <v>0</v>
      </c>
      <c r="D8" s="5" t="n">
        <v>0</v>
      </c>
    </row>
    <row r="9" spans="1:4">
      <c r="A9" s="4" t="s">
        <v>961</v>
      </c>
      <c r="B9" s="5" t="n">
        <v>0</v>
      </c>
      <c r="C9" s="5" t="n">
        <v>0</v>
      </c>
      <c r="D9" s="5" t="n">
        <v>0</v>
      </c>
    </row>
    <row r="10" spans="1:4">
      <c r="A10" s="4" t="s">
        <v>132</v>
      </c>
      <c r="B10" s="5" t="n">
        <v>0</v>
      </c>
      <c r="C10" s="5" t="n">
        <v>0</v>
      </c>
      <c r="D10" s="5" t="n">
        <v>3514</v>
      </c>
    </row>
    <row r="11" spans="1:4">
      <c r="A11" s="4" t="s">
        <v>121</v>
      </c>
      <c r="B11" s="5" t="n">
        <v>-123</v>
      </c>
      <c r="C11" s="5" t="n">
        <v>-22</v>
      </c>
      <c r="D11" s="5" t="n">
        <v>-12</v>
      </c>
    </row>
    <row r="12" spans="1:4">
      <c r="A12" s="4" t="s">
        <v>133</v>
      </c>
      <c r="B12" s="5" t="n">
        <v>-7993</v>
      </c>
      <c r="C12" s="5" t="n">
        <v>-4751</v>
      </c>
      <c r="D12" s="5" t="n">
        <v>1690</v>
      </c>
    </row>
    <row r="13" spans="1:4">
      <c r="A13" s="3" t="s">
        <v>134</v>
      </c>
    </row>
    <row r="14" spans="1:4">
      <c r="A14" s="4" t="s">
        <v>135</v>
      </c>
      <c r="B14" s="5" t="n">
        <v>25276</v>
      </c>
      <c r="C14" s="5" t="n">
        <v>12344</v>
      </c>
      <c r="D14" s="5" t="n">
        <v>4255</v>
      </c>
    </row>
    <row r="15" spans="1:4">
      <c r="A15" s="4" t="s">
        <v>136</v>
      </c>
      <c r="B15" s="5" t="n">
        <v>-16507</v>
      </c>
      <c r="C15" s="5" t="n">
        <v>-10521</v>
      </c>
      <c r="D15" s="5" t="n">
        <v>-7826</v>
      </c>
    </row>
    <row r="16" spans="1:4">
      <c r="A16" s="4" t="s">
        <v>962</v>
      </c>
      <c r="B16" s="5" t="n">
        <v>234</v>
      </c>
      <c r="C16" s="5" t="n">
        <v>-253</v>
      </c>
      <c r="D16" s="5" t="n">
        <v>-581</v>
      </c>
    </row>
    <row r="17" spans="1:4">
      <c r="A17" s="4" t="s">
        <v>138</v>
      </c>
      <c r="B17" s="5" t="n">
        <v>-111</v>
      </c>
      <c r="C17" s="5" t="n">
        <v>-284</v>
      </c>
      <c r="D17" s="5" t="n">
        <v>-24</v>
      </c>
    </row>
    <row r="18" spans="1:4">
      <c r="A18" s="4" t="s">
        <v>139</v>
      </c>
      <c r="B18" s="5" t="n">
        <v>0</v>
      </c>
      <c r="C18" s="5" t="n">
        <v>478</v>
      </c>
      <c r="D18" s="5" t="n">
        <v>15</v>
      </c>
    </row>
    <row r="19" spans="1:4">
      <c r="A19" s="4" t="s">
        <v>140</v>
      </c>
      <c r="B19" s="5" t="n">
        <v>-13488</v>
      </c>
      <c r="C19" s="5" t="n">
        <v>-4546</v>
      </c>
      <c r="D19" s="5" t="n">
        <v>-82</v>
      </c>
    </row>
    <row r="20" spans="1:4">
      <c r="A20" s="4" t="s">
        <v>113</v>
      </c>
      <c r="B20" s="5" t="n">
        <v>-2</v>
      </c>
      <c r="C20" s="5" t="n">
        <v>0</v>
      </c>
      <c r="D20" s="5" t="n">
        <v>0</v>
      </c>
    </row>
    <row r="21" spans="1:4">
      <c r="A21" s="4" t="s">
        <v>141</v>
      </c>
      <c r="B21" s="5" t="n">
        <v>0</v>
      </c>
      <c r="C21" s="5" t="n">
        <v>88</v>
      </c>
      <c r="D21" s="5" t="n">
        <v>0</v>
      </c>
    </row>
    <row r="22" spans="1:4">
      <c r="A22" s="4" t="s">
        <v>121</v>
      </c>
      <c r="B22" s="5" t="n">
        <v>-11</v>
      </c>
      <c r="C22" s="5" t="n">
        <v>-1</v>
      </c>
      <c r="D22" s="5" t="n">
        <v>1</v>
      </c>
    </row>
    <row r="23" spans="1:4">
      <c r="A23" s="4" t="s">
        <v>142</v>
      </c>
      <c r="B23" s="5" t="n">
        <v>-4609</v>
      </c>
      <c r="C23" s="5" t="n">
        <v>-2695</v>
      </c>
      <c r="D23" s="5" t="n">
        <v>-4242</v>
      </c>
    </row>
    <row r="24" spans="1:4">
      <c r="A24" s="4" t="s">
        <v>143</v>
      </c>
      <c r="B24" s="5" t="n">
        <v>-994</v>
      </c>
      <c r="C24" s="5" t="n">
        <v>1319</v>
      </c>
      <c r="D24" s="5" t="n">
        <v>5</v>
      </c>
    </row>
    <row r="25" spans="1:4">
      <c r="A25" s="4" t="s">
        <v>144</v>
      </c>
      <c r="B25" s="5" t="n">
        <v>1324</v>
      </c>
      <c r="C25" s="5" t="n">
        <v>5</v>
      </c>
      <c r="D25" s="5" t="n">
        <v>0</v>
      </c>
    </row>
    <row r="26" spans="1:4">
      <c r="A26" s="4" t="s">
        <v>145</v>
      </c>
      <c r="B26" s="5" t="n">
        <v>330</v>
      </c>
      <c r="C26" s="5" t="n">
        <v>1324</v>
      </c>
      <c r="D26" s="5" t="n">
        <v>5</v>
      </c>
    </row>
    <row r="27" spans="1:4">
      <c r="A27" s="4" t="s">
        <v>945</v>
      </c>
    </row>
    <row r="28" spans="1:4">
      <c r="A28" s="4" t="s">
        <v>959</v>
      </c>
      <c r="B28" s="5" t="n">
        <v>0</v>
      </c>
      <c r="C28" s="5" t="n">
        <v>0</v>
      </c>
      <c r="D28" s="5" t="n">
        <v>0</v>
      </c>
    </row>
    <row r="29" spans="1:4">
      <c r="A29" s="3" t="s">
        <v>128</v>
      </c>
    </row>
    <row r="30" spans="1:4">
      <c r="A30" s="4" t="s">
        <v>129</v>
      </c>
      <c r="B30" s="5" t="n">
        <v>0</v>
      </c>
      <c r="C30" s="5" t="n">
        <v>0</v>
      </c>
      <c r="D30" s="5" t="n">
        <v>0</v>
      </c>
    </row>
    <row r="31" spans="1:4">
      <c r="A31" s="4" t="s">
        <v>130</v>
      </c>
      <c r="B31" s="5" t="n">
        <v>0</v>
      </c>
      <c r="C31" s="5" t="n">
        <v>0</v>
      </c>
      <c r="D31" s="5" t="n">
        <v>0</v>
      </c>
    </row>
    <row r="32" spans="1:4">
      <c r="A32" s="4" t="s">
        <v>131</v>
      </c>
      <c r="B32" s="5" t="n">
        <v>0</v>
      </c>
      <c r="C32" s="5" t="n">
        <v>0</v>
      </c>
    </row>
    <row r="33" spans="1:4">
      <c r="A33" s="4" t="s">
        <v>960</v>
      </c>
      <c r="B33" s="5" t="n">
        <v>693</v>
      </c>
      <c r="C33" s="5" t="n">
        <v>437</v>
      </c>
      <c r="D33" s="5" t="n">
        <v>70</v>
      </c>
    </row>
    <row r="34" spans="1:4">
      <c r="A34" s="4" t="s">
        <v>961</v>
      </c>
      <c r="B34" s="5" t="n">
        <v>-9598</v>
      </c>
      <c r="C34" s="5" t="n">
        <v>-5096</v>
      </c>
      <c r="D34" s="5" t="n">
        <v>-715</v>
      </c>
    </row>
    <row r="35" spans="1:4">
      <c r="A35" s="4" t="s">
        <v>132</v>
      </c>
      <c r="D35" s="5" t="n">
        <v>0</v>
      </c>
    </row>
    <row r="36" spans="1:4">
      <c r="A36" s="4" t="s">
        <v>121</v>
      </c>
      <c r="B36" s="5" t="n">
        <v>0</v>
      </c>
      <c r="C36" s="5" t="n">
        <v>0</v>
      </c>
      <c r="D36" s="5" t="n">
        <v>0</v>
      </c>
    </row>
    <row r="37" spans="1:4">
      <c r="A37" s="4" t="s">
        <v>133</v>
      </c>
      <c r="B37" s="5" t="n">
        <v>-8905</v>
      </c>
      <c r="C37" s="5" t="n">
        <v>-4659</v>
      </c>
      <c r="D37" s="5" t="n">
        <v>-645</v>
      </c>
    </row>
    <row r="38" spans="1:4">
      <c r="A38" s="3" t="s">
        <v>134</v>
      </c>
    </row>
    <row r="39" spans="1:4">
      <c r="A39" s="4" t="s">
        <v>135</v>
      </c>
      <c r="B39" s="5" t="n">
        <v>0</v>
      </c>
      <c r="C39" s="5" t="n">
        <v>0</v>
      </c>
      <c r="D39" s="5" t="n">
        <v>0</v>
      </c>
    </row>
    <row r="40" spans="1:4">
      <c r="A40" s="4" t="s">
        <v>136</v>
      </c>
      <c r="B40" s="5" t="n">
        <v>0</v>
      </c>
      <c r="C40" s="5" t="n">
        <v>0</v>
      </c>
      <c r="D40" s="5" t="n">
        <v>0</v>
      </c>
    </row>
    <row r="41" spans="1:4">
      <c r="A41" s="4" t="s">
        <v>962</v>
      </c>
      <c r="B41" s="5" t="n">
        <v>0</v>
      </c>
      <c r="C41" s="5" t="n">
        <v>0</v>
      </c>
      <c r="D41" s="5" t="n">
        <v>0</v>
      </c>
    </row>
    <row r="42" spans="1:4">
      <c r="A42" s="4" t="s">
        <v>138</v>
      </c>
      <c r="B42" s="5" t="n">
        <v>0</v>
      </c>
      <c r="C42" s="5" t="n">
        <v>0</v>
      </c>
      <c r="D42" s="5" t="n">
        <v>0</v>
      </c>
    </row>
    <row r="43" spans="1:4">
      <c r="A43" s="4" t="s">
        <v>139</v>
      </c>
      <c r="B43" s="5" t="n">
        <v>-693</v>
      </c>
      <c r="C43" s="5" t="n">
        <v>-437</v>
      </c>
      <c r="D43" s="5" t="n">
        <v>-70</v>
      </c>
    </row>
    <row r="44" spans="1:4">
      <c r="A44" s="4" t="s">
        <v>140</v>
      </c>
      <c r="B44" s="5" t="n">
        <v>9598</v>
      </c>
      <c r="C44" s="5" t="n">
        <v>5096</v>
      </c>
      <c r="D44" s="5" t="n">
        <v>715</v>
      </c>
    </row>
    <row r="45" spans="1:4">
      <c r="A45" s="4" t="s">
        <v>113</v>
      </c>
      <c r="B45" s="5" t="n">
        <v>0</v>
      </c>
    </row>
    <row r="46" spans="1:4">
      <c r="A46" s="4" t="s">
        <v>141</v>
      </c>
      <c r="C46" s="5" t="n">
        <v>0</v>
      </c>
    </row>
    <row r="47" spans="1:4">
      <c r="A47" s="4" t="s">
        <v>121</v>
      </c>
      <c r="B47" s="5" t="n">
        <v>0</v>
      </c>
      <c r="C47" s="5" t="n">
        <v>0</v>
      </c>
      <c r="D47" s="5" t="n">
        <v>0</v>
      </c>
    </row>
    <row r="48" spans="1:4">
      <c r="A48" s="4" t="s">
        <v>142</v>
      </c>
      <c r="B48" s="5" t="n">
        <v>8905</v>
      </c>
      <c r="C48" s="5" t="n">
        <v>4659</v>
      </c>
      <c r="D48" s="5" t="n">
        <v>645</v>
      </c>
    </row>
    <row r="49" spans="1:4">
      <c r="A49" s="4" t="s">
        <v>143</v>
      </c>
      <c r="B49" s="5" t="n">
        <v>0</v>
      </c>
      <c r="C49" s="5" t="n">
        <v>0</v>
      </c>
      <c r="D49" s="5" t="n">
        <v>0</v>
      </c>
    </row>
    <row r="50" spans="1:4">
      <c r="A50" s="4" t="s">
        <v>144</v>
      </c>
      <c r="B50" s="5" t="n">
        <v>0</v>
      </c>
      <c r="C50" s="5" t="n">
        <v>0</v>
      </c>
      <c r="D50" s="5" t="n">
        <v>0</v>
      </c>
    </row>
    <row r="51" spans="1:4">
      <c r="A51" s="4" t="s">
        <v>145</v>
      </c>
      <c r="B51" s="5" t="n">
        <v>0</v>
      </c>
      <c r="C51" s="5" t="n">
        <v>0</v>
      </c>
      <c r="D51" s="5" t="n">
        <v>0</v>
      </c>
    </row>
    <row r="52" spans="1:4">
      <c r="A52" s="4" t="s">
        <v>512</v>
      </c>
    </row>
    <row r="53" spans="1:4">
      <c r="A53" s="4" t="s">
        <v>959</v>
      </c>
      <c r="B53" s="5" t="n">
        <v>-814</v>
      </c>
      <c r="C53" s="5" t="n">
        <v>-711</v>
      </c>
      <c r="D53" s="5" t="n">
        <v>-663</v>
      </c>
    </row>
    <row r="54" spans="1:4">
      <c r="A54" s="3" t="s">
        <v>128</v>
      </c>
    </row>
    <row r="55" spans="1:4">
      <c r="A55" s="4" t="s">
        <v>129</v>
      </c>
      <c r="B55" s="5" t="n">
        <v>0</v>
      </c>
      <c r="C55" s="5" t="n">
        <v>0</v>
      </c>
      <c r="D55" s="5" t="n">
        <v>0</v>
      </c>
    </row>
    <row r="56" spans="1:4">
      <c r="A56" s="4" t="s">
        <v>130</v>
      </c>
      <c r="B56" s="5" t="n">
        <v>0</v>
      </c>
      <c r="C56" s="5" t="n">
        <v>0</v>
      </c>
      <c r="D56" s="5" t="n">
        <v>0</v>
      </c>
    </row>
    <row r="57" spans="1:4">
      <c r="A57" s="4" t="s">
        <v>131</v>
      </c>
      <c r="B57" s="5" t="n">
        <v>0</v>
      </c>
      <c r="C57" s="5" t="n">
        <v>0</v>
      </c>
    </row>
    <row r="58" spans="1:4">
      <c r="A58" s="4" t="s">
        <v>960</v>
      </c>
      <c r="B58" s="5" t="n">
        <v>-693</v>
      </c>
      <c r="C58" s="5" t="n">
        <v>-437</v>
      </c>
      <c r="D58" s="5" t="n">
        <v>-46</v>
      </c>
    </row>
    <row r="59" spans="1:4">
      <c r="A59" s="4" t="s">
        <v>961</v>
      </c>
      <c r="B59" s="5" t="n">
        <v>9598</v>
      </c>
      <c r="C59" s="5" t="n">
        <v>5096</v>
      </c>
      <c r="D59" s="5" t="n">
        <v>715</v>
      </c>
    </row>
    <row r="60" spans="1:4">
      <c r="A60" s="4" t="s">
        <v>132</v>
      </c>
      <c r="D60" s="5" t="n">
        <v>0</v>
      </c>
    </row>
    <row r="61" spans="1:4">
      <c r="A61" s="4" t="s">
        <v>121</v>
      </c>
      <c r="B61" s="5" t="n">
        <v>0</v>
      </c>
      <c r="C61" s="5" t="n">
        <v>0</v>
      </c>
      <c r="D61" s="5" t="n">
        <v>0</v>
      </c>
    </row>
    <row r="62" spans="1:4">
      <c r="A62" s="4" t="s">
        <v>133</v>
      </c>
      <c r="B62" s="5" t="n">
        <v>8905</v>
      </c>
      <c r="C62" s="5" t="n">
        <v>4659</v>
      </c>
      <c r="D62" s="5" t="n">
        <v>669</v>
      </c>
    </row>
    <row r="63" spans="1:4">
      <c r="A63" s="3" t="s">
        <v>134</v>
      </c>
    </row>
    <row r="64" spans="1:4">
      <c r="A64" s="4" t="s">
        <v>135</v>
      </c>
      <c r="B64" s="5" t="n">
        <v>6231</v>
      </c>
      <c r="C64" s="5" t="n">
        <v>3201</v>
      </c>
      <c r="D64" s="5" t="n">
        <v>2700</v>
      </c>
    </row>
    <row r="65" spans="1:4">
      <c r="A65" s="4" t="s">
        <v>136</v>
      </c>
      <c r="B65" s="5" t="n">
        <v>-775</v>
      </c>
      <c r="C65" s="5" t="n">
        <v>-2937</v>
      </c>
      <c r="D65" s="5" t="n">
        <v>-2598</v>
      </c>
    </row>
    <row r="66" spans="1:4">
      <c r="A66" s="4" t="s">
        <v>962</v>
      </c>
      <c r="B66" s="5" t="n">
        <v>0</v>
      </c>
      <c r="C66" s="5" t="n">
        <v>-71</v>
      </c>
      <c r="D66" s="5" t="n">
        <v>-18</v>
      </c>
    </row>
    <row r="67" spans="1:4">
      <c r="A67" s="4" t="s">
        <v>138</v>
      </c>
      <c r="B67" s="5" t="n">
        <v>-59</v>
      </c>
      <c r="C67" s="5" t="n">
        <v>-73</v>
      </c>
      <c r="D67" s="5" t="n">
        <v>-24</v>
      </c>
    </row>
    <row r="68" spans="1:4">
      <c r="A68" s="4" t="s">
        <v>139</v>
      </c>
      <c r="B68" s="5" t="n">
        <v>0</v>
      </c>
      <c r="C68" s="5" t="n">
        <v>478</v>
      </c>
      <c r="D68" s="5" t="n">
        <v>15</v>
      </c>
    </row>
    <row r="69" spans="1:4">
      <c r="A69" s="4" t="s">
        <v>140</v>
      </c>
      <c r="B69" s="5" t="n">
        <v>-13488</v>
      </c>
      <c r="C69" s="5" t="n">
        <v>-4546</v>
      </c>
      <c r="D69" s="5" t="n">
        <v>-82</v>
      </c>
    </row>
    <row r="70" spans="1:4">
      <c r="A70" s="4" t="s">
        <v>113</v>
      </c>
      <c r="B70" s="5" t="n">
        <v>0</v>
      </c>
    </row>
    <row r="71" spans="1:4">
      <c r="A71" s="4" t="s">
        <v>141</v>
      </c>
      <c r="C71" s="5" t="n">
        <v>0</v>
      </c>
    </row>
    <row r="72" spans="1:4">
      <c r="A72" s="4" t="s">
        <v>121</v>
      </c>
      <c r="B72" s="5" t="n">
        <v>0</v>
      </c>
      <c r="C72" s="5" t="n">
        <v>0</v>
      </c>
      <c r="D72" s="5" t="n">
        <v>1</v>
      </c>
    </row>
    <row r="73" spans="1:4">
      <c r="A73" s="4" t="s">
        <v>142</v>
      </c>
      <c r="B73" s="5" t="n">
        <v>-8091</v>
      </c>
      <c r="C73" s="5" t="n">
        <v>-3948</v>
      </c>
      <c r="D73" s="5" t="n">
        <v>-6</v>
      </c>
    </row>
    <row r="74" spans="1:4">
      <c r="A74" s="4" t="s">
        <v>143</v>
      </c>
      <c r="B74" s="5" t="n">
        <v>0</v>
      </c>
      <c r="C74" s="5" t="n">
        <v>0</v>
      </c>
      <c r="D74" s="5" t="n">
        <v>0</v>
      </c>
    </row>
    <row r="75" spans="1:4">
      <c r="A75" s="4" t="s">
        <v>144</v>
      </c>
      <c r="B75" s="5" t="n">
        <v>0</v>
      </c>
      <c r="C75" s="5" t="n">
        <v>0</v>
      </c>
      <c r="D75" s="5" t="n">
        <v>0</v>
      </c>
    </row>
    <row r="76" spans="1:4">
      <c r="A76" s="4" t="s">
        <v>145</v>
      </c>
      <c r="B76" s="5" t="n">
        <v>0</v>
      </c>
      <c r="C76" s="5" t="n">
        <v>0</v>
      </c>
      <c r="D76" s="5" t="n">
        <v>0</v>
      </c>
    </row>
    <row r="77" spans="1:4">
      <c r="A77" s="4" t="s">
        <v>946</v>
      </c>
    </row>
    <row r="78" spans="1:4">
      <c r="A78" s="4" t="s">
        <v>959</v>
      </c>
      <c r="B78" s="5" t="n">
        <v>12422</v>
      </c>
      <c r="C78" s="5" t="n">
        <v>9476</v>
      </c>
      <c r="D78" s="5" t="n">
        <v>3275</v>
      </c>
    </row>
    <row r="79" spans="1:4">
      <c r="A79" s="3" t="s">
        <v>128</v>
      </c>
    </row>
    <row r="80" spans="1:4">
      <c r="A80" s="4" t="s">
        <v>129</v>
      </c>
      <c r="B80" s="5" t="n">
        <v>-8681</v>
      </c>
      <c r="C80" s="5" t="n">
        <v>-5325</v>
      </c>
      <c r="D80" s="5" t="n">
        <v>-1840</v>
      </c>
    </row>
    <row r="81" spans="1:4">
      <c r="A81" s="4" t="s">
        <v>130</v>
      </c>
      <c r="B81" s="5" t="n">
        <v>820</v>
      </c>
      <c r="C81" s="5" t="n">
        <v>603</v>
      </c>
      <c r="D81" s="5" t="n">
        <v>28</v>
      </c>
    </row>
    <row r="82" spans="1:4">
      <c r="A82" s="4" t="s">
        <v>131</v>
      </c>
      <c r="B82" s="5" t="n">
        <v>-9</v>
      </c>
      <c r="C82" s="5" t="n">
        <v>-7</v>
      </c>
    </row>
    <row r="83" spans="1:4">
      <c r="A83" s="4" t="s">
        <v>960</v>
      </c>
      <c r="B83" s="5" t="n">
        <v>0</v>
      </c>
      <c r="C83" s="5" t="n">
        <v>0</v>
      </c>
      <c r="D83" s="5" t="n">
        <v>-24</v>
      </c>
    </row>
    <row r="84" spans="1:4">
      <c r="A84" s="4" t="s">
        <v>961</v>
      </c>
      <c r="B84" s="5" t="n">
        <v>0</v>
      </c>
      <c r="C84" s="5" t="n">
        <v>0</v>
      </c>
      <c r="D84" s="5" t="n">
        <v>0</v>
      </c>
    </row>
    <row r="85" spans="1:4">
      <c r="A85" s="4" t="s">
        <v>132</v>
      </c>
      <c r="D85" s="5" t="n">
        <v>0</v>
      </c>
    </row>
    <row r="86" spans="1:4">
      <c r="A86" s="4" t="s">
        <v>121</v>
      </c>
      <c r="B86" s="5" t="n">
        <v>-123</v>
      </c>
      <c r="C86" s="5" t="n">
        <v>-22</v>
      </c>
      <c r="D86" s="5" t="n">
        <v>-12</v>
      </c>
    </row>
    <row r="87" spans="1:4">
      <c r="A87" s="4" t="s">
        <v>133</v>
      </c>
      <c r="B87" s="5" t="n">
        <v>-7993</v>
      </c>
      <c r="C87" s="5" t="n">
        <v>-4751</v>
      </c>
      <c r="D87" s="5" t="n">
        <v>-1848</v>
      </c>
    </row>
    <row r="88" spans="1:4">
      <c r="A88" s="3" t="s">
        <v>134</v>
      </c>
    </row>
    <row r="89" spans="1:4">
      <c r="A89" s="4" t="s">
        <v>135</v>
      </c>
      <c r="B89" s="5" t="n">
        <v>19045</v>
      </c>
      <c r="C89" s="5" t="n">
        <v>9143</v>
      </c>
      <c r="D89" s="5" t="n">
        <v>1555</v>
      </c>
    </row>
    <row r="90" spans="1:4">
      <c r="A90" s="4" t="s">
        <v>136</v>
      </c>
      <c r="B90" s="5" t="n">
        <v>-15732</v>
      </c>
      <c r="C90" s="5" t="n">
        <v>-7584</v>
      </c>
      <c r="D90" s="5" t="n">
        <v>-1745</v>
      </c>
    </row>
    <row r="91" spans="1:4">
      <c r="A91" s="4" t="s">
        <v>962</v>
      </c>
      <c r="B91" s="5" t="n">
        <v>234</v>
      </c>
      <c r="C91" s="5" t="n">
        <v>-182</v>
      </c>
      <c r="D91" s="5" t="n">
        <v>-563</v>
      </c>
    </row>
    <row r="92" spans="1:4">
      <c r="A92" s="4" t="s">
        <v>138</v>
      </c>
      <c r="B92" s="5" t="n">
        <v>-52</v>
      </c>
      <c r="C92" s="5" t="n">
        <v>-211</v>
      </c>
      <c r="D92" s="5" t="n">
        <v>0</v>
      </c>
    </row>
    <row r="93" spans="1:4">
      <c r="A93" s="4" t="s">
        <v>139</v>
      </c>
      <c r="B93" s="5" t="n">
        <v>693</v>
      </c>
      <c r="C93" s="5" t="n">
        <v>437</v>
      </c>
      <c r="D93" s="5" t="n">
        <v>46</v>
      </c>
    </row>
    <row r="94" spans="1:4">
      <c r="A94" s="4" t="s">
        <v>140</v>
      </c>
      <c r="B94" s="5" t="n">
        <v>-9598</v>
      </c>
      <c r="C94" s="5" t="n">
        <v>-5096</v>
      </c>
      <c r="D94" s="5" t="n">
        <v>-715</v>
      </c>
    </row>
    <row r="95" spans="1:4">
      <c r="A95" s="4" t="s">
        <v>113</v>
      </c>
      <c r="B95" s="5" t="n">
        <v>-2</v>
      </c>
    </row>
    <row r="96" spans="1:4">
      <c r="A96" s="4" t="s">
        <v>141</v>
      </c>
      <c r="C96" s="5" t="n">
        <v>88</v>
      </c>
    </row>
    <row r="97" spans="1:4">
      <c r="A97" s="4" t="s">
        <v>121</v>
      </c>
      <c r="B97" s="5" t="n">
        <v>-11</v>
      </c>
      <c r="C97" s="5" t="n">
        <v>-1</v>
      </c>
      <c r="D97" s="5" t="n">
        <v>0</v>
      </c>
    </row>
    <row r="98" spans="1:4">
      <c r="A98" s="4" t="s">
        <v>142</v>
      </c>
      <c r="B98" s="5" t="n">
        <v>-5423</v>
      </c>
      <c r="C98" s="5" t="n">
        <v>-3406</v>
      </c>
      <c r="D98" s="5" t="n">
        <v>-1422</v>
      </c>
    </row>
    <row r="99" spans="1:4">
      <c r="A99" s="4" t="s">
        <v>143</v>
      </c>
      <c r="B99" s="5" t="n">
        <v>-994</v>
      </c>
      <c r="C99" s="5" t="n">
        <v>1319</v>
      </c>
      <c r="D99" s="5" t="n">
        <v>5</v>
      </c>
    </row>
    <row r="100" spans="1:4">
      <c r="A100" s="4" t="s">
        <v>144</v>
      </c>
      <c r="B100" s="5" t="n">
        <v>1324</v>
      </c>
      <c r="C100" s="5" t="n">
        <v>5</v>
      </c>
      <c r="D100" s="5" t="n">
        <v>0</v>
      </c>
    </row>
    <row r="101" spans="1:4">
      <c r="A101" s="4" t="s">
        <v>145</v>
      </c>
      <c r="B101" s="7" t="n">
        <v>330</v>
      </c>
      <c r="C101" s="5" t="n">
        <v>1324</v>
      </c>
      <c r="D101" s="5" t="n">
        <v>5</v>
      </c>
    </row>
    <row r="102" spans="1:4">
      <c r="A102" s="4" t="s">
        <v>954</v>
      </c>
    </row>
    <row r="103" spans="1:4">
      <c r="A103" s="4" t="s">
        <v>959</v>
      </c>
      <c r="D103" s="5" t="n">
        <v>-55</v>
      </c>
    </row>
    <row r="104" spans="1:4">
      <c r="A104" s="3" t="s">
        <v>128</v>
      </c>
    </row>
    <row r="105" spans="1:4">
      <c r="A105" s="4" t="s">
        <v>129</v>
      </c>
      <c r="D105" s="5" t="n">
        <v>0</v>
      </c>
    </row>
    <row r="106" spans="1:4">
      <c r="A106" s="4" t="s">
        <v>130</v>
      </c>
      <c r="D106" s="5" t="n">
        <v>0</v>
      </c>
    </row>
    <row r="107" spans="1:4">
      <c r="A107" s="4" t="s">
        <v>960</v>
      </c>
      <c r="D107" s="5" t="n">
        <v>0</v>
      </c>
    </row>
    <row r="108" spans="1:4">
      <c r="A108" s="4" t="s">
        <v>961</v>
      </c>
      <c r="D108" s="5" t="n">
        <v>0</v>
      </c>
    </row>
    <row r="109" spans="1:4">
      <c r="A109" s="4" t="s">
        <v>132</v>
      </c>
      <c r="D109" s="5" t="n">
        <v>3514</v>
      </c>
    </row>
    <row r="110" spans="1:4">
      <c r="A110" s="4" t="s">
        <v>121</v>
      </c>
      <c r="D110" s="5" t="n">
        <v>0</v>
      </c>
    </row>
    <row r="111" spans="1:4">
      <c r="A111" s="4" t="s">
        <v>133</v>
      </c>
      <c r="D111" s="5" t="n">
        <v>3514</v>
      </c>
    </row>
    <row r="112" spans="1:4">
      <c r="A112" s="3" t="s">
        <v>134</v>
      </c>
    </row>
    <row r="113" spans="1:4">
      <c r="A113" s="4" t="s">
        <v>135</v>
      </c>
      <c r="D113" s="5" t="n">
        <v>0</v>
      </c>
    </row>
    <row r="114" spans="1:4">
      <c r="A114" s="4" t="s">
        <v>136</v>
      </c>
      <c r="D114" s="5" t="n">
        <v>-3483</v>
      </c>
    </row>
    <row r="115" spans="1:4">
      <c r="A115" s="4" t="s">
        <v>962</v>
      </c>
      <c r="D115" s="5" t="n">
        <v>0</v>
      </c>
    </row>
    <row r="116" spans="1:4">
      <c r="A116" s="4" t="s">
        <v>138</v>
      </c>
      <c r="D116" s="5" t="n">
        <v>0</v>
      </c>
    </row>
    <row r="117" spans="1:4">
      <c r="A117" s="4" t="s">
        <v>139</v>
      </c>
      <c r="D117" s="5" t="n">
        <v>24</v>
      </c>
    </row>
    <row r="118" spans="1:4">
      <c r="A118" s="4" t="s">
        <v>140</v>
      </c>
      <c r="D118" s="5" t="n">
        <v>0</v>
      </c>
    </row>
    <row r="119" spans="1:4">
      <c r="A119" s="4" t="s">
        <v>121</v>
      </c>
      <c r="D119" s="5" t="n">
        <v>0</v>
      </c>
    </row>
    <row r="120" spans="1:4">
      <c r="A120" s="4" t="s">
        <v>142</v>
      </c>
      <c r="D120" s="5" t="n">
        <v>-3459</v>
      </c>
    </row>
    <row r="121" spans="1:4">
      <c r="A121" s="4" t="s">
        <v>143</v>
      </c>
      <c r="D121" s="5" t="n">
        <v>0</v>
      </c>
    </row>
    <row r="122" spans="1:4">
      <c r="A122" s="4" t="s">
        <v>144</v>
      </c>
      <c r="C122" s="7" t="n">
        <v>0</v>
      </c>
      <c r="D122" s="5" t="n">
        <v>0</v>
      </c>
    </row>
    <row r="123" spans="1:4">
      <c r="A123" s="4" t="s">
        <v>145</v>
      </c>
      <c r="D123"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23:56Z</dcterms:created>
  <dcterms:modified xmlns:dcterms="http://purl.org/dc/terms/" xmlns:xsi="http://www.w3.org/2001/XMLSchema-instance" xsi:type="dcterms:W3CDTF">2018-02-13T17:23:56Z</dcterms:modified>
</cp:coreProperties>
</file>